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a_2" sheetId="6" state="visible" r:id="rId6"/>
    <sheet xmlns:r="http://schemas.openxmlformats.org/officeDocument/2006/relationships" name="Consolidated Statement of Share" sheetId="7" state="visible" r:id="rId7"/>
    <sheet xmlns:r="http://schemas.openxmlformats.org/officeDocument/2006/relationships" name="Consolidated Statement of Sha_2"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Composition of Certain Balance " sheetId="12" state="visible" r:id="rId12"/>
    <sheet xmlns:r="http://schemas.openxmlformats.org/officeDocument/2006/relationships" name="Net Loss Per Ordinary Share" sheetId="13" state="visible" r:id="rId13"/>
    <sheet xmlns:r="http://schemas.openxmlformats.org/officeDocument/2006/relationships" name="Commitment and Contingencies" sheetId="14" state="visible" r:id="rId14"/>
    <sheet xmlns:r="http://schemas.openxmlformats.org/officeDocument/2006/relationships" name="Significant Agreements" sheetId="15" state="visible" r:id="rId15"/>
    <sheet xmlns:r="http://schemas.openxmlformats.org/officeDocument/2006/relationships" name="Shareholders' Equity" sheetId="16" state="visible" r:id="rId16"/>
    <sheet xmlns:r="http://schemas.openxmlformats.org/officeDocument/2006/relationships" name="Share-Based Compensation" sheetId="17" state="visible" r:id="rId17"/>
    <sheet xmlns:r="http://schemas.openxmlformats.org/officeDocument/2006/relationships" name="Income Taxes" sheetId="18" state="visible" r:id="rId18"/>
    <sheet xmlns:r="http://schemas.openxmlformats.org/officeDocument/2006/relationships" name="Restructuring" sheetId="19" state="visible" r:id="rId19"/>
    <sheet xmlns:r="http://schemas.openxmlformats.org/officeDocument/2006/relationships" name="Employee Retirement Plan" sheetId="20" state="visible" r:id="rId20"/>
    <sheet xmlns:r="http://schemas.openxmlformats.org/officeDocument/2006/relationships" name="Quarterly Financial Information"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Composition of Certain Balanc_2" sheetId="24" state="visible" r:id="rId24"/>
    <sheet xmlns:r="http://schemas.openxmlformats.org/officeDocument/2006/relationships" name="Net Loss Per Ordinary Share (Ta" sheetId="25" state="visible" r:id="rId25"/>
    <sheet xmlns:r="http://schemas.openxmlformats.org/officeDocument/2006/relationships" name="Commitment and Contingencies (T" sheetId="26" state="visible" r:id="rId26"/>
    <sheet xmlns:r="http://schemas.openxmlformats.org/officeDocument/2006/relationships" name="Share-Based Compensation (Table" sheetId="27" state="visible" r:id="rId27"/>
    <sheet xmlns:r="http://schemas.openxmlformats.org/officeDocument/2006/relationships" name="Income Taxes (Tables)" sheetId="28" state="visible" r:id="rId28"/>
    <sheet xmlns:r="http://schemas.openxmlformats.org/officeDocument/2006/relationships" name="Restructuring (Tables)" sheetId="29" state="visible" r:id="rId29"/>
    <sheet xmlns:r="http://schemas.openxmlformats.org/officeDocument/2006/relationships" name="Quarterly Financial Informati_2" sheetId="30" state="visible" r:id="rId30"/>
    <sheet xmlns:r="http://schemas.openxmlformats.org/officeDocument/2006/relationships" name="Organization - Additional Infor"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ummary of Significant Accoun_7" sheetId="35" state="visible" r:id="rId35"/>
    <sheet xmlns:r="http://schemas.openxmlformats.org/officeDocument/2006/relationships" name="Summary of Significant Accoun_8" sheetId="36" state="visible" r:id="rId36"/>
    <sheet xmlns:r="http://schemas.openxmlformats.org/officeDocument/2006/relationships" name="Fair Value Measurements - Addit" sheetId="37" state="visible" r:id="rId37"/>
    <sheet xmlns:r="http://schemas.openxmlformats.org/officeDocument/2006/relationships" name="Composition of Certain Balanc_3" sheetId="38" state="visible" r:id="rId38"/>
    <sheet xmlns:r="http://schemas.openxmlformats.org/officeDocument/2006/relationships" name="Composition of Certain Balanc_4" sheetId="39" state="visible" r:id="rId39"/>
    <sheet xmlns:r="http://schemas.openxmlformats.org/officeDocument/2006/relationships" name="Composition of Certain Balanc_5" sheetId="40" state="visible" r:id="rId40"/>
    <sheet xmlns:r="http://schemas.openxmlformats.org/officeDocument/2006/relationships" name="Composition of Certain Balanc_6" sheetId="41" state="visible" r:id="rId41"/>
    <sheet xmlns:r="http://schemas.openxmlformats.org/officeDocument/2006/relationships" name="Net Loss Per Ordinary Share - C" sheetId="42" state="visible" r:id="rId42"/>
    <sheet xmlns:r="http://schemas.openxmlformats.org/officeDocument/2006/relationships" name="Net Loss Per Ordinary Share - O" sheetId="43" state="visible" r:id="rId43"/>
    <sheet xmlns:r="http://schemas.openxmlformats.org/officeDocument/2006/relationships" name="Commitment and Contingencies - " sheetId="44" state="visible" r:id="rId44"/>
    <sheet xmlns:r="http://schemas.openxmlformats.org/officeDocument/2006/relationships" name="Commitment and Contingencies Co" sheetId="45" state="visible" r:id="rId45"/>
    <sheet xmlns:r="http://schemas.openxmlformats.org/officeDocument/2006/relationships" name="Commitment and Contingencies _2" sheetId="46" state="visible" r:id="rId46"/>
    <sheet xmlns:r="http://schemas.openxmlformats.org/officeDocument/2006/relationships" name="Commitment and Contingencies _3" sheetId="47" state="visible" r:id="rId47"/>
    <sheet xmlns:r="http://schemas.openxmlformats.org/officeDocument/2006/relationships" name="Commitment and Contingencies _4" sheetId="48" state="visible" r:id="rId48"/>
    <sheet xmlns:r="http://schemas.openxmlformats.org/officeDocument/2006/relationships" name="Commitment and Contingencies _5" sheetId="49" state="visible" r:id="rId49"/>
    <sheet xmlns:r="http://schemas.openxmlformats.org/officeDocument/2006/relationships" name="Commitment and Contingencies _6" sheetId="50" state="visible" r:id="rId50"/>
    <sheet xmlns:r="http://schemas.openxmlformats.org/officeDocument/2006/relationships" name="Significant Agreements - Roche " sheetId="51" state="visible" r:id="rId51"/>
    <sheet xmlns:r="http://schemas.openxmlformats.org/officeDocument/2006/relationships" name="Significant Agreements - Celgen" sheetId="52" state="visible" r:id="rId52"/>
    <sheet xmlns:r="http://schemas.openxmlformats.org/officeDocument/2006/relationships" name="Stockholders' Equity (Details)" sheetId="53" state="visible" r:id="rId53"/>
    <sheet xmlns:r="http://schemas.openxmlformats.org/officeDocument/2006/relationships" name="Share-Based Compensation - Addi" sheetId="54" state="visible" r:id="rId54"/>
    <sheet xmlns:r="http://schemas.openxmlformats.org/officeDocument/2006/relationships" name="Share-Based Compensation - Summ" sheetId="55" state="visible" r:id="rId55"/>
    <sheet xmlns:r="http://schemas.openxmlformats.org/officeDocument/2006/relationships" name="Share-Based Compensation - Fair" sheetId="56" state="visible" r:id="rId56"/>
    <sheet xmlns:r="http://schemas.openxmlformats.org/officeDocument/2006/relationships" name="Share-based Compensation - Shar" sheetId="57" state="visible" r:id="rId57"/>
    <sheet xmlns:r="http://schemas.openxmlformats.org/officeDocument/2006/relationships" name="Share-Based Compensation - Exer" sheetId="58" state="visible" r:id="rId58"/>
    <sheet xmlns:r="http://schemas.openxmlformats.org/officeDocument/2006/relationships" name="Income Taxes - Loss Before Prov" sheetId="59" state="visible" r:id="rId59"/>
    <sheet xmlns:r="http://schemas.openxmlformats.org/officeDocument/2006/relationships" name="Income Taxes - Components of th" sheetId="60" state="visible" r:id="rId60"/>
    <sheet xmlns:r="http://schemas.openxmlformats.org/officeDocument/2006/relationships" name="Income Taxes - Additional Infor" sheetId="61" state="visible" r:id="rId61"/>
    <sheet xmlns:r="http://schemas.openxmlformats.org/officeDocument/2006/relationships" name="Income Taxes - Reconciliation B" sheetId="62" state="visible" r:id="rId62"/>
    <sheet xmlns:r="http://schemas.openxmlformats.org/officeDocument/2006/relationships" name="Income Taxes - Significant Comp" sheetId="63" state="visible" r:id="rId63"/>
    <sheet xmlns:r="http://schemas.openxmlformats.org/officeDocument/2006/relationships" name="Income Taxes - Reconciliation o" sheetId="64" state="visible" r:id="rId64"/>
    <sheet xmlns:r="http://schemas.openxmlformats.org/officeDocument/2006/relationships" name="Restructuring (Details)" sheetId="65" state="visible" r:id="rId65"/>
    <sheet xmlns:r="http://schemas.openxmlformats.org/officeDocument/2006/relationships" name="Employee Retirement Plan (Detai" sheetId="66" state="visible" r:id="rId66"/>
    <sheet xmlns:r="http://schemas.openxmlformats.org/officeDocument/2006/relationships" name="Quarterly Financial Informati_3" sheetId="67" state="visible" r:id="rId67"/>
    <sheet xmlns:r="http://schemas.openxmlformats.org/officeDocument/2006/relationships" name="Uncategorized Items - prta-2019" sheetId="68" state="visible" r:id="rId68"/>
  </sheets>
  <definedNames/>
  <calcPr calcId="124519" fullCalcOnLoad="1"/>
</workbook>
</file>

<file path=xl/sharedStrings.xml><?xml version="1.0" encoding="utf-8"?>
<sst xmlns="http://schemas.openxmlformats.org/spreadsheetml/2006/main" uniqueCount="734">
  <si>
    <t>Document and Entity Information - USD ($) $ in Millions</t>
  </si>
  <si>
    <t>12 Months Ended</t>
  </si>
  <si>
    <t>Dec. 31, 2019</t>
  </si>
  <si>
    <t>Feb. 21, 2020</t>
  </si>
  <si>
    <t>Jun. 28, 2019</t>
  </si>
  <si>
    <t>Document Document And Entity Information [Abstract]</t>
  </si>
  <si>
    <t>Document Type</t>
  </si>
  <si>
    <t>10-K</t>
  </si>
  <si>
    <t>Amendment Flag</t>
  </si>
  <si>
    <t>false</t>
  </si>
  <si>
    <t>Document Period End Date</t>
  </si>
  <si>
    <t>Dec. 31,
		2019</t>
  </si>
  <si>
    <t>Document Fiscal Year Focus</t>
  </si>
  <si>
    <t>2019</t>
  </si>
  <si>
    <t>Document Fiscal Period Focus</t>
  </si>
  <si>
    <t>FY</t>
  </si>
  <si>
    <t>Entity Registrant Name</t>
  </si>
  <si>
    <t>Prothena Corp plc</t>
  </si>
  <si>
    <t>Entity Central Index Key</t>
  </si>
  <si>
    <t>0001559053</t>
  </si>
  <si>
    <t>Current Fiscal Year End Date</t>
  </si>
  <si>
    <t>--12-31</t>
  </si>
  <si>
    <t>Entity Filer Category</t>
  </si>
  <si>
    <t>Accelerated Filer</t>
  </si>
  <si>
    <t>Entity Small Business</t>
  </si>
  <si>
    <t>true</t>
  </si>
  <si>
    <t>Entity Emerging Growth Company</t>
  </si>
  <si>
    <t>Entity Ordinary Shares Outstanding</t>
  </si>
  <si>
    <t>Entity Well-known Seasoned Issuer</t>
  </si>
  <si>
    <t>No</t>
  </si>
  <si>
    <t>Entity Current Reporting Status</t>
  </si>
  <si>
    <t>Yes</t>
  </si>
  <si>
    <t>Entity Voluntary Filers</t>
  </si>
  <si>
    <t>Entity Shell Company</t>
  </si>
  <si>
    <t>Entity Public Float</t>
  </si>
  <si>
    <t>Consolidated Balance Sheets - USD ($) $ in Thousands</t>
  </si>
  <si>
    <t>Dec. 31, 2018</t>
  </si>
  <si>
    <t>Current assets:</t>
  </si>
  <si>
    <t>Cash and cash equivalents</t>
  </si>
  <si>
    <t>Prepaid expenses and other current assets</t>
  </si>
  <si>
    <t>Total current assets</t>
  </si>
  <si>
    <t>Non-current assets:</t>
  </si>
  <si>
    <t>Property and equipment, net</t>
  </si>
  <si>
    <t>Operating lease right-of-use assets</t>
  </si>
  <si>
    <t>Deferred tax assets</t>
  </si>
  <si>
    <t>Restricted cash, non-current</t>
  </si>
  <si>
    <t>Other non-current assets</t>
  </si>
  <si>
    <t>Total non-current assets</t>
  </si>
  <si>
    <t>Total assets</t>
  </si>
  <si>
    <t>Current liabilities:</t>
  </si>
  <si>
    <t>Accounts payable</t>
  </si>
  <si>
    <t>Accrued research and development</t>
  </si>
  <si>
    <t>Income taxes payable</t>
  </si>
  <si>
    <t>Lease liability, current</t>
  </si>
  <si>
    <t>Build-to-suit lease obligation, current</t>
  </si>
  <si>
    <t>Restructuring liability</t>
  </si>
  <si>
    <t>Other current liabilities</t>
  </si>
  <si>
    <t>Total current liabilities</t>
  </si>
  <si>
    <t>Non-current liabilities:</t>
  </si>
  <si>
    <t>Deferred revenue</t>
  </si>
  <si>
    <t>Deferred rent</t>
  </si>
  <si>
    <t>Lease liability, non-current</t>
  </si>
  <si>
    <t>Build-to-suit lease obligation, non-current</t>
  </si>
  <si>
    <t>Other liabilities</t>
  </si>
  <si>
    <t>Total non-current liabilities</t>
  </si>
  <si>
    <t>Total liabilities</t>
  </si>
  <si>
    <t>Shareholders’ equity:</t>
  </si>
  <si>
    <t>Euro deferred shares, €22 nominal value: Authorized shares - 10,000 at December 31, 2019 and 2018 Issued and outstanding shares - none at December 31, 2019 and 2018</t>
  </si>
  <si>
    <t>Ordinary shares, $0.01 par value: Authorized shares - 100,000,000 at December 31, 2019 and 2018 Issued and outstanding shares - 39,898,561 and 39,863,711 at December 31, 2019 and 2018, respectively</t>
  </si>
  <si>
    <t>Additional paid-in capital</t>
  </si>
  <si>
    <t>Accumulated deficit</t>
  </si>
  <si>
    <t>Total shareholders’ equity</t>
  </si>
  <si>
    <t>Total liabilities and shareholders’ equity</t>
  </si>
  <si>
    <t>Consolidated Balance Sheets (Parenthetical)</t>
  </si>
  <si>
    <t>Dec. 31, 2019$ / sharesshares</t>
  </si>
  <si>
    <t>Dec. 31, 2019€ / sharesshares</t>
  </si>
  <si>
    <t>Dec. 31, 2018$ / sharesshares</t>
  </si>
  <si>
    <t>Dec. 31, 2018€ / sharesshares</t>
  </si>
  <si>
    <t>Statement of Financial Position [Abstract]</t>
  </si>
  <si>
    <t>Euro deferred shares, nominal value (in euros per share) | € / shares</t>
  </si>
  <si>
    <t>Euro deferred shares, number of shares authorized (in shares)</t>
  </si>
  <si>
    <t>Euro deferred shares, number of issued shares (in shares)</t>
  </si>
  <si>
    <t>Euro deferred shares, number of outstanding shares (in shares)</t>
  </si>
  <si>
    <t>Ordinary shares, par value (in dollars per share) | $ / shares</t>
  </si>
  <si>
    <t>Ordinary shares, number of authorized shares (in shares)</t>
  </si>
  <si>
    <t>Ordinary shares, number of issued shares (in shares)</t>
  </si>
  <si>
    <t>Ordinary shares, number of outstanding shares (in shares)</t>
  </si>
  <si>
    <t>Consolidated Statements of Operations - USD ($) shares in Thousands</t>
  </si>
  <si>
    <t>Dec. 31, 2017</t>
  </si>
  <si>
    <t>Income Statement [Abstract]</t>
  </si>
  <si>
    <t>Collaboration revenue</t>
  </si>
  <si>
    <t>Total revenue</t>
  </si>
  <si>
    <t>Operating expenses:</t>
  </si>
  <si>
    <t>Research and development</t>
  </si>
  <si>
    <t>General and administrative</t>
  </si>
  <si>
    <t>Restructuring and related impairment charges</t>
  </si>
  <si>
    <t>Total operating expenses</t>
  </si>
  <si>
    <t>Loss from operations</t>
  </si>
  <si>
    <t>Other income (expense):</t>
  </si>
  <si>
    <t>Interest Income (Expense), net</t>
  </si>
  <si>
    <t>Other income (expense), net</t>
  </si>
  <si>
    <t>Total other income (expense)</t>
  </si>
  <si>
    <t>Loss before income taxes</t>
  </si>
  <si>
    <t>Provision for (benefit from) income taxes</t>
  </si>
  <si>
    <t>Net loss</t>
  </si>
  <si>
    <t>Basic and diluted net loss per share (in dollars per share)</t>
  </si>
  <si>
    <t>Shares used to compute basic and diluted net loss per share (in shares)</t>
  </si>
  <si>
    <t>Consolidated Statements of Cash Flows - USD ($) $ in Thousands</t>
  </si>
  <si>
    <t>Operating activities</t>
  </si>
  <si>
    <t>Adjustments to reconcile net loss to cash used in operating activities:</t>
  </si>
  <si>
    <t>Depreciation and amortization</t>
  </si>
  <si>
    <t>Share-based compensation</t>
  </si>
  <si>
    <t>Restructuring share-based compensation</t>
  </si>
  <si>
    <t>Deferred income taxes</t>
  </si>
  <si>
    <t>Interest expense under build-to-suit lease transaction</t>
  </si>
  <si>
    <t>Amortization of right-of-use assets</t>
  </si>
  <si>
    <t>Gain from early lease retirement</t>
  </si>
  <si>
    <t>(Gain) loss on disposal of fixed asset</t>
  </si>
  <si>
    <t>Changes in operating assets and liabilities:</t>
  </si>
  <si>
    <t>Prepaid and other assets</t>
  </si>
  <si>
    <t>Accounts payable, accruals and other liabilities</t>
  </si>
  <si>
    <t>Increase (Decrease) in Operating Lease Liability</t>
  </si>
  <si>
    <t>Net cash used in operating activities</t>
  </si>
  <si>
    <t>Investing activities</t>
  </si>
  <si>
    <t>Purchases of property and equipment</t>
  </si>
  <si>
    <t>Proceeds from disposal of fixed assets</t>
  </si>
  <si>
    <t>Net cash used in investing activities</t>
  </si>
  <si>
    <t>Financing activities</t>
  </si>
  <si>
    <t>Proceeds from issuance of ordinary shares in public offering, net</t>
  </si>
  <si>
    <t>Proceeds from subscription of ordinary shares</t>
  </si>
  <si>
    <t>Proceeds from issuance of ordinary shares upon exercise of stock options</t>
  </si>
  <si>
    <t>Reduction of build-to-suit lease obligation</t>
  </si>
  <si>
    <t>Net cash provided by financing activities</t>
  </si>
  <si>
    <t>Net increase (decrease) in cash, cash equivalents and restricted cash</t>
  </si>
  <si>
    <t>Cash, cash equivalents and restricted cash, beginning of the year</t>
  </si>
  <si>
    <t>Cash, cash equivalents and restricted cash, end of the period</t>
  </si>
  <si>
    <t>Supplemental disclosures of cash flow information</t>
  </si>
  <si>
    <t>Cash paid (refunds received) for income taxes, net</t>
  </si>
  <si>
    <t>Supplemental disclosures of non-cash investing and financing activities</t>
  </si>
  <si>
    <t>Acquisition of property and equipment included in accounts payable and accrued liabilities</t>
  </si>
  <si>
    <t>Right-of-Use Asset Obtained in Exchange for Operating Lease Liability</t>
  </si>
  <si>
    <t>Reduction of Build-to-suit Lease Obligation upon adoption of ASC 842</t>
  </si>
  <si>
    <t>Reduction of Amounts Capitalized Under Build-to-suit Lease Transaction upon adoption of ASC 842</t>
  </si>
  <si>
    <t>Reduction of Capitalized Interest under Build-to-suit Lease upon adoption of ASC 842</t>
  </si>
  <si>
    <t>Consolidated Statements of Cash Flows Reconciliation of Cash, Cash Equivalents, and Restricted Cash - USD ($) $ in Thousands</t>
  </si>
  <si>
    <t>Dec. 31, 2016</t>
  </si>
  <si>
    <t>Statement of Cash Flows [Abstract]</t>
  </si>
  <si>
    <t>Total cash, cash equivalents and restricted cash, end of the period</t>
  </si>
  <si>
    <t>Consolidated Statement of Shareholders' Equity - USD ($) $ in Thousands</t>
  </si>
  <si>
    <t>Total</t>
  </si>
  <si>
    <t>Ordinary Shares</t>
  </si>
  <si>
    <t>Additional Paid-in Capital</t>
  </si>
  <si>
    <t>Accumulated Deficit</t>
  </si>
  <si>
    <t>Beginning balance (in shares) at Dec. 31, 2016</t>
  </si>
  <si>
    <t>Beginning balance, value at Dec. 31, 2016</t>
  </si>
  <si>
    <t>Increase (Decrease) in Stockholders' Equity [Roll Forward]</t>
  </si>
  <si>
    <t>Issuance of ordinary shares in public offering, net of issuance costs (in shares)</t>
  </si>
  <si>
    <t>Issuance of ordinary shares in public offering, net of issuance cost</t>
  </si>
  <si>
    <t>Issuance of ordinary shares upon exercise of stock options (in shares)</t>
  </si>
  <si>
    <t>Issuance of ordinary shares upon exercise of stock options</t>
  </si>
  <si>
    <t>Ending balance (in shares) at Dec. 31, 2017</t>
  </si>
  <si>
    <t>Ending balance, value at Dec. 31, 2017</t>
  </si>
  <si>
    <t>Issuance of ordinary shares under share subscription agreement with Celgene (in shares)</t>
  </si>
  <si>
    <t>Issuance of ordinary shares under share subscription agreement with Celgene</t>
  </si>
  <si>
    <t>Ending balance (in shares) at Dec. 31, 2018</t>
  </si>
  <si>
    <t>Ending balance, value at Dec. 31, 2018</t>
  </si>
  <si>
    <t>Ending balance (in shares) at Dec. 31, 2019</t>
  </si>
  <si>
    <t>Ending balance, value at Dec. 31, 2019</t>
  </si>
  <si>
    <t>Consolidated Statement of Shareholders' Equity Consolidated Statement of Shareholders' Equity (parenthetical) $ in Millions</t>
  </si>
  <si>
    <t>Dec. 31, 2017USD ($)</t>
  </si>
  <si>
    <t>Statement of Stockholders' Equity [Abstract]</t>
  </si>
  <si>
    <t>Public offering costs</t>
  </si>
  <si>
    <t>Organization</t>
  </si>
  <si>
    <t>Organization, Consolidation and Presentation of Financial Statements [Abstract]</t>
  </si>
  <si>
    <t>Organization Description of Business Prothena Corporation plc (“Prothena” or the “Company”) is a clinical-stage neuroscience company with expertise in protein misfolding, focused on the discovery and development of novel therapies with the potential to fundamentally change the course of devastating diseases. Fueled by our deep scientific expertise built over decades of research, the Company is advancing a pipeline of therapeutic candidates for a number of indications and novel targets for which our ability to integrate scientific insights around neurological dysfunction and the biology of misfolded proteins can be leveraged. Our partnered programs include prasinezumab (PRX002/RG7935), in collaboration with Roche for the potential treatment of Parkinson’s disease and other related synucleinopathies, and programs that target tau, TDP-43 and an undisclosed target in collaboration with Bristol-Myers Squibb for the potential treatment of Alzheimer’s disease, amyotrophic lateral sclerosis (ALS), frontotemporal dementia (FTD) or other neurodegenerative diseases. Our proprietary programs include PRX004 for the potential treatment of ATTR amyloidosis, and programs that target Aβ (Amyloid beta) for the potential treatment of Alzheimer’s disease. The Company was formed on September 26, 2012, under the laws of Ireland and re-registered as an Irish public limited company on October 25, 2012. The Company's ordinary shares began trading on The Nasdaq Global Market under the symbol “PRTA” on December 21, 2012, and currently trade on The Nasdaq Global Select Market. Liquidity and Business Risks As of December 31, 2019 , the Company had an accumulated deficit of $671.9 million and cash and cash equivalents of $375.7 million . Based on the Company's business plans, management believes that the Company’s cash and cash equivalents at December 31, 2019 are sufficient to meet its obligations for at least the next twelve months. To operate beyond such period, or if the Company elects to increase its spending on research and development programs significantly above current long-term plans or enters into potential licenses and or other acquisitions of complementary technologies, products or companies, the Company may need additional capital. The Company expects to continue to finance future cash needs that exceed its cash from operating activities primarily through its current cash and cash equivalents, its collaborations with Roche and Celgene, and to the extent necessary, through proceeds from public or private equity or debt financings, loans and other collaborative agreements with corporate partners or other arrangements. The Company is subject to a number of risks, including but not limited to: the uncertainty of the Company’s research and development (“R&amp;D”) efforts resulting in future successful commercial products; obtaining regulatory approval for its product candidates; its ability to successfully commercialize its product candidates, if approved; significant competition from larger organizations; reliance on the proprietary technology of others; dependence on key personnel; uncertain patent protection; dependence on corporate partners and collaborators; and possible restrictions on reimbursement from governmental agencies and healthcare organizations, as well as other changes in the healthcare industry.</t>
  </si>
  <si>
    <t>Summary of Significant Accounting Policies</t>
  </si>
  <si>
    <t>Accounting Policies [Abstract]</t>
  </si>
  <si>
    <t>Summary of Significant Accounting Policies Basis of Preparation and Presentation of Financial Information These Consolidated Financial Statements have been prepared in accordance with the accounting principles generally accepted in the U.S. (“GAAP”) and with the instructions for Form 10-K and Regulations S-X statements. The Consolidated Financial Statements of Prothena Corporation plc are presented in U.S. dollars, which is the functional currency of the Company. These Consolidated Financial Statements include the accounts of the Company and its consolidated subsidiaries. All intercompany balances and transactions have been eliminated in consolidation. Certain amounts in the Consolidated Financial Statements have been reclassified to conform to the current year presentation. Use of Estimates The preparation of the Consolidated Financial Statements in conformity with GAAP requires management to make judgments, estimates and assumptions that affect the reported amounts of assets, liabilities, revenues and expenses, and related disclosures. On an ongoing basis, management evaluates its estimates, including critical accounting policies or estimates related to revenue recognition, share-based compensation, research and development expenses and leases. The Company bases its estimates on historical experience and on various other market specific and other relevant assumptions that management believes to be reasonable under the circumstances, the results of which form the basis for making judgments about the carrying values of assets and liabilities that are not readily apparent from other sources. Because of the uncertainties inherent in such estimates, actual results may differ materially from these estimates. Significant Accounting Policies Cash and Cash Equivalents The Company considers all highly liquid investments held at financial institutions, such as commercial paper, money market funds, and other money market securities with original maturities of three months or less at date of purchase to be cash equivalents. Restricted Cash Cash accounts that are restricted to withdrawal or usage are presented as restricted cash. As of December 31, 2019 , the Company had $2.7 million of restricted cash held by a bank in a certificate of deposit as collateral to a standby letter of credit under an operating lease. This amount is classified as a non-current asset in the Company's Consolidated Balance Sheet. See Note 6, "Commitments and Contingencies" for additional information regarding our operating lease. Property and Equipment, net Property and equipment, net are stated at cost less accumulated depreciation and amortization. Depreciation and amortization is computed using the straight-line method over the estimated useful lives of the related assets. Maintenance and repairs are charged to expense as incurred, and improvements and betterments are capitalized. When assets are retired or otherwise disposed of, the cost and accumulated depreciation are removed from the balance sheet and any resulting gain or loss is reflected in operations in the period realized. Depreciation and amortization periods for the Company’s property, plant and equipment are as follows: Useful Life Machinery and equipment 4-7 years Leasehold improvements Shorter of expected useful life or lease term Purchased computer software 4 years Impairment of Long-lived Assets Long-lived assets are reviewed for impairment whenever events or changes in circumstances indicate that the carrying amount of an asset may not be recoverable or the estimated useful life is no longer appropriate. If circumstances require that a long-lived asset be tested for possible impairment, the Company compares the undiscounted cash flows expected to be generated by the asset to the carrying amount of the asset. If the carrying amount of the long-lived asset is not recoverable on an undiscounted cash flow basis, an impairment is recognized to the extent that the carrying amount exceeds its fair value. The Company determines fair value using the income approach based on the present value of expected future cash flows. The Company’s cash flow assumptions consider historical and forecasted revenue and operating costs and other relevant factors. On October 30, 2018, the Company entered into a surrender agreement for its office space in Dún Laoghaire, Ireland. The Company paid €270,000 , or $309,000 as converted using an exchange rate as of November 28, 2018, as full and final settlement of outstanding contractual obligations of $1.6 million in exchange for surrender and assignment to the landlord including surrender of approximately $0.5 million of long-lived assets, which was recorded as an asset impairment in the year ended December 31, 2018. There were no impairment charges recorded during the years ended December 31, 2019 , and 2017 . Leases At the inception, the Company determines if an arrangement is a lease. If so, the Company evaluates the lease agreement to determine whether the lease is an operating or capital using the criteria in ASC 842. The Company does not recognize right-of-use assets and lease liabilities that arise from short-term leases for any class of underlying assets. When lease agreements also require the Company to make additional payments for taxes, insurance and other operating expenses incurred during the lease period, such payments are expensed as incurred. See Note 6, “Commitments and Contingencies,” which provides additional details on the Company's current lease arrangements. Operating Leases Operating leases are included in the operating lease right-of-use assets, lease liability, current and lease liability, non-current in the Company's Consolidated Balance Sheets. Operating lease right-of-use assets represent the Company’s right to use an underlying asset for the lease term and lease liabilities represent the Company’s obligation to make lease payments arising from the lease. Operating lease right-of-use assets and liabilities are recognized at the lease commencement date based on the present value of minimum lease payments over the lease term. In determining the present value of lease payments, the Company uses its incremental borrowing rate based on information available at the lease commencement date. The operating lease right-of-use assets also include any lease prepayments made and exclude lease incentives including rent abatements and/or concessions and rent holidays. Tenant improvements made by the Company as a lessee in which they are deemed to be owned by the lessor is viewed as lease prepayments by the Company and included in the operating lease right-of-use assets. Lease expense is recognized on a straight-line basis over the expected lease term. For lease agreements entered after the adoption of ASC 842 that include lease and non-lease components, such components are generally accounted separately. Revenue Recognition Revenue is recognized only when the Company satisfies an identified performance obligation by transferring a promised good or service to a customer. Contracts with Multiple Performance Obligations The Company’s License Agreement with Roche contains multiple performance obligations. The Company accounts for the individual performance obligations separately if they are distinct. Factors considered in the determination of whether the license performance obligations are distinct included, among other things, the research and development capabilities of Roche and Roche’s sublicense rights, and for the remaining performance obligations the fact that they are not proprietary and can be and have been provided by other vendors. The transaction price is allocated to the separate performance obligation on a relative standalone selling price basis. The Company does not disclose the value of unsatisfied performance obligations for (i) contracts with an original expected length of one year or less and (ii) contracts for which the Company recognize revenue at the amount to which the Company has the right to invoice for services performed. Collaboration Revenue Upon adoption of ASC 606, the Company recognizes research and development reimbursements as collaboration revenue earned over time as services are performed. Prior to adoption of ASC 606, the Company recorded research reimbursement as collaboration revenue and development reimbursement as an offset to R&amp;D expense once the license revenue cap was met. Milestone Revenue The Company generally classifies each of its milestones into one of three categories: (i) clinical milestones; (ii) regulatory and development milestones; and (iii) commercial milestones. Clinical milestones are typically achieved when a product candidate advances into or completes a defined phase of clinical research. For example, a milestone payment may be due to the Company upon the initiation of a clinical trial for a new indication. Regulatory and development milestones are typically achieved upon acceptance of the submission for marketing approval of a product candidate or upon approval to market the product candidate by the FDA or other regulatory authorities. For example, a milestone payment may be due to the Company upon submission for marketing approval of a product candidate by the FDA. Commercial milestones are typically achieved when an approved product reaches certain defined levels of net royalty sales by the licensee of a specified amount within a specified period. In general, the Company considers such milestone payments as variable consideration with constraint and therefore recognizes the revenue from such milestone payments as collaboration revenue at point in time when the Company can conclude it is probable that a significant revenue reversal will not occur in future periods. Profit Share Revenue For agreements, with profit sharing arrangements, the Company will record its share of the pre-tax commercial profit as collaboration revenue when the profit sharing can be reasonably estimated and that a significant revenue reversal will not occur in future periods. Royalty Revenue The Company will recognize revenue from royalties based on licensees' sales of the Company's products or products using the Company's technologies. Royalties are recognized as earned in accordance with the contract terms when royalties from licensees can be reasonably estimated and that a significant revenue reversal will not occur in future periods. There were no royalties earned during the years ended December 31, 2019, 2018 and 2017 . Taxes, Shipping and Handling The Company excludes from the measurement of the transaction price all taxes assessed by a governmental authority that are both imposed on and concurrent with a specific revenue-producing transaction and collected by the Company from a customer (e.g., sales, use, value added, some excise taxes). In addition, the Company accounts for shipping and handling as activities that are performed after its customers obtain control of the goods as activities to fulfill our performance obligation to transfer the goods. Incremental Costs to Obtain or Fulfill a Contract For costs to obtain a contract, the Company will capitalize such amounts if they are incremental and expected to be recovered. Sales commissions directly related to obtaining new contracts will be capitalized unless the amortization period is one year or less, at which these costs will be recorded within selling and general administrative expenses. As of December 31, 2019 , the Company does not have such costs capitalized in its Consolidated Balance Sheet. Research and Development Research and development costs are expensed as incurred and include, but are not limited to, salary and benefits, share-based compensation, clinical trial activities, drug development and manufacturing prior to FDA and other regulatory approval and third-party service fees, including clinical research organizations and investigative sites. Costs for certain development activities, such as clinical trials, are recognized based on an evaluation of the progress to completion of specific tasks using data such as patient enrollment, clinical site activations, or information provided to the Company by its vendors on their actual costs incurred. The objective of the Company’s accrual policy is to match the recording of the expenses in its Consolidated Financial Statements to the actual services received and efforts expended. As such, expense accruals related to clinical trials are recognized based on its estimate of the degree of completion of the events specified in the specific clinical study or trial contract. Payments for these activities are based on the terms of the individual arrangements, which may differ from the pattern of costs incurred, and are reflected in the Consolidated Financial Statements as prepaid or accrued research and development. Amounts due may be fixed fee, fee for service, and may include upfront payments, monthly payments, and payments upon the completion of milestones or receipt of deliverables. Acquired In-Process Research and Development Expense The Company has acquired and may continue to acquire the rights to develop and commercialize new drug candidates from third parties. The upfront payments to acquire license, product or rights, as well as any future milestone payments, are immediately expensed as research and development provided that the drug has not achieved regulatory approval for marketing and, absent obtaining such approval, has no alternative future use. Restructuring Charges The Company recognizes restructuring charges related to its reorganization plan. In connection with these activities, the Company records restructuring charges for contractual employee termination benefits, one-time employee termination benefits and contract termination costs. The Company accounts for its restructuring charges as a liability when the obligations are incurred and records such charges at fair value. The recognition of restructuring charges requires the Company to make certain judgments and estimates regarding the nature, timing and amount of costs associated with the planned reorganization plan. To the extent the Company’s actual results differ from its estimates and assumptions, the Company may be required to revise the estimates of future liabilities, requiring the recognition of additional restructuring charges or the reduction of liabilities already recognized. Such changes to previously estimated amounts may be material to the Consolidated Financial Statements. Changes in the estimates of the restructuring charges are recorded in the period the change is determined. At the end of each reporting period, the Company evaluates the remai ning accrued balances to ensure that no excess accruals are retained and the utilization of the provisions are for their intended purpose in accordance with developed restructuring plans. See Note 11, “Restructuring” for additional information regarding restructuring charges. Loss Contingencies Loss contingencies, including claims and legal actions arising in the ordinary course of business, are recorded as liabilities when the likelihood of loss is probable and an amount or range of loss can be reasonably estimated. The Company's accruals for losses are based on management's judgment of all possible outcomes and their financial effect, the probability of losses, and where applicable, the consideration of opinions of the Company's legal counsel. The Company’s accounting policy for legal costs related to loss contingencies is to accrue for the probable fees that can be reasonably estimated and expensed as incurred. Additionally, the Company records insurance recovery receivable from third party insurers when recovery has been determined to be probable. Share-based Compensation To determine the fair value of share-based payment awards, the Company uses the Black-Scholes option-pricing model. The determination of fair value using the Black-Scholes option-pricing model is affected by the Company’s share price as well as assumptions regarding a number of complex and subjective variables. Judgment is required in determining the proper assumptions used in these models. The assumptions used include the risk-free interest rate, expected term, expected volatility and expected dividend yield. Share-based awards, including stock options, are measured at fair value as of the grant date and share-based compensation expense is recognized on a straight-line basis over the requisite service period for each award. Further, share-based compensation expense recognized in the Consolidated Statements of Operations is based on awards expected to vest and therefore the amount of expense has been reduced for estimated forfeitures. Forfeitures are estimated based on historical experience. If actual forfeitures differ from estimates at the time of grant they will be revised in subsequent periods. The Company uses its historical volatility for the Company's stock to estimate expected volatility. Through December 31, 2017, the expected volatility was based on a combination of historical volatility for the Company's stock and the historical volatilities of several of the Company's publicly traded comparable companies. If factors change and different assumptions are employed in determining the fair value of share-based awards, the share-based compensation expense recorded in future periods may differ significantly from what was recorded in the current period (see Note 9, "Share-Based Compensation" for further information). The Company records any excess tax benefits or tax shortfalls from its equity awards in its Consolidated Statements of Operations in the reporting periods in which stock options are exercised. Income Taxes The Company files its own U.S. and foreign income tax returns and income taxes are presented in the Consolidated Financial Statements using the asset and liability method prescribed by the accounting guidance for income taxes. Deferred tax assets (“DTAs”) and liabilities are determined based on the difference between the financial statement and tax basis of assets and liabilities using the enacted tax rates projected to be in effect for the year in which the differences are expected to reverse. Net deferred tax assets are recorded to the extent the Company believes that these assets will more likely than not be realized. In making such determination, all available positive and negative evidence is considered, including scheduled reversals of deferred tax liabilities, recent cumulative earnings/losses by taxing jurisdiction, projected future taxable income, tax planning strategies and recent financial operations. Actual operating results in future years could differ from our current assumptions, judgments and estimates. Our significant tax jurisdictions are Ireland and the United States. Estimates are required in determining the Company’s provision for income taxes. Some of these estimates are based on management’s interpretations of jurisdiction-specific tax laws or regulations. Various internal and external factors may have favorable or unfavorable effects on the future effective income tax rate of the business. These factors include, but are not limited to, changes in tax laws, regulations and/or rates, changing interpretations of existing tax laws or regulations, changes in estimates of prior years’ items, past and future levels of R&amp;D spending, the impact of accounting for share-based compensation, and changes in overall levels of income before taxes. The Company did not recognize certain tax benefits from uncertain tax positions within the provision for income taxes. The tax benefit from an uncertain tax position is recognized only if it is more likely than no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Changes in recognition or measurement are reflected in the period in which the change in judgment occurs. Interest and penalties related to unrecognized tax benefits are accounted for in income tax expense. Net Income (Loss) per Ordinary Share Basic net income (loss) per ordinary share is computed by dividing net income (loss) attributable to ordinary shareholders by the weighted average number of ordinary shares outstanding during the period. Diluted net income per ordinary share is computed by giving effect to all dilutive potential ordinary shares including options. However, potentially issuable ordinary shares are not used in computing diluted net loss per ordinary share as their effect would be anti-dilutive due to the loss recorded. In this case, diluted net loss per share is equal to basic net loss per share. Comprehensive Loss Comprehensive income (loss) is comprised of net income (loss) and other comprehensive income (loss). The Company has no components of other comprehensive income (loss). Therefore net income (loss) equals comprehensive income (loss) for all periods presented and, accordingly, the Consolidated Statements of Comprehensive Income (Loss) is not presented in a separate statement. Segment and Concentration of Risks The Company operates in one segment. The Company’s chief operating decision maker (the “CODM”), its Chief Executive Officer, manages the Company’s operations on a consolidated basis for purposes of allocating resources. When evaluating the Company’s financial performance, the CODM reviews all financial information on a consolidated basis. Financial instruments that potentially subject the Company to concentration of credit risk consist of cash and cash equivalents and accounts receivable. The Company places its cash equivalents with high credit quality financial institutions and by policy, limits the amount of credit exposure with any one financial institution. Deposits held with banks may exceed the amount of insurance provided on such deposits. The Company has not experienced any losses on its deposits of cash and cash equivalents and its credit risk exposure is up to the extent recorded on the Company's Consolidated Balance Sheet. The receivable from Roche recorded in prepaid expenses and other current assets in the Consolidated Balance Sheet are amounts due from a Roche entity located in Switzerland under the License Agreement that became effective January 22, 2014. Revenue recorded in the Consolidated Statements of Operations consists of reimbursement from Roche for research and development services. The Company's credit risk exposure is up to the extent recorded on the Company's Consolidated Balance Sheet. As of December 31, 2019 , $3.9 million of the Company’s property and equipment, net were held in the U.S. and none were in Ireland. As of December 31, 2018 , $52.8 million of the Company's property and equipment, net were held in the U.S. and none were in Ireland. The December 31, 2018, balance included building recorded under build to suit accounting that was derecognized upon the adoption of ASC 842 in 2019. The Company does not own or operate facilities for the manufacture, packaging, labeling, storage, testing or distribution of nonclinical or clinical supplies of any of its drug candidates. The Company instead contracts with and relies on third-parties to manufacture, package, label, store, test and distribute all preclinical development and clinical supplies of our drug candidates, and it plans to continue to do so for the foreseeable future. The Company also relies on third-party consultants to assist in managing these third-parties and assist with its manufacturing strategy. Recently Adopted Accounting Pronouncement In August 2018, the SEC issued Final Rule 33-10532, which updates and simplifies certain disclosure requirements. The rule was effective for filings on or after November 5, 2018. However, the SEC released guidance advising it will not object to a registrant adopting the requirement to include changes in stockholders' equity in the Form 10-Q for the first quarter beginning after the effective date of the rule (e.g. for a calendar year-end company, the first quarter of fiscal year 2019). The following amendments from the Final Rule 33-10532 are applicable to the Company: (1) an analysis of changes in stockholders' equity will now be required for the current and comparative year-to-date interim periods; and (2) for market price information, a registrant will disclose the ticker symbol of its common equity instead of disclosure of the high and low trading prices of an entity's common stock for specified quarterly periods. The Company's disclosure reflects the applicable amendments. In February 2016, the FASB issued Accounting Standards Update 2016-02 Topic 842, Leases ("ASC 842"), which requires lessees to recognize assets and liabilities for leases with lease terms of more than 12 months and disclose key information about leasing arrangements. ASC 842 was subsequently amended by ASU 2018-01, Land Easement Practical Expedient for Transition to Topic 842; ASU 2018-10, Codification Improvements to Topic 842, Leases; ASU 2018-11, Targeted Improvements; ASU 2018-20, Narrow-Scope Improvements for Lessors; and ASU 2019-01, Codification Improvements. Under the new standard, a lessee will recognize liabilities on the balance sheet, initially measured at the present value of the lease payments, and right-of-use (ROU) assets representing its right to use the underlying asset for the lease term. For leases with a term of 12 months or less at the commencement date, a lessee is permitted to make an accounting policy election not to recognize lease assets and lease liabilities. The new standard also eliminates the previous build-to-suit lease accounting guidance, which results in the derecognition of build-to-suit assets and liabilities that remained on the balance sheet after the end of the construction period. The recognition, measurement, and presentation of expenses and cash flows arising from a lease by a lessee primarily will depend on its classification as a finance or operating lease. The new guidance requires both types of leases to be recognized on the balance sheet. The Company adopted the new standard on January 1, 2019, using the modified retrospective transition method wherein the effective date is its date of initial application. Consequently, prior period amounts are not adjusted and continue to be reported in accordance with the Company’s historical accounting under ASC 840. The new standard provides a number of optional practical expedients in transition. The Company elected the "package of practical expedients", which permitted the Company not to reassess under the new standard its prior conclusions about lease identification, lease classification and initial direct cost. The Company did not elect the use-of-hindsight or the practical expedient pertaining to land easements; the latter not being applicable to the Company. For the Company's build-to-suit lease, Prothena has historically excluded executory costs, when part of the fixed payments in a lease contract, as part of the minimum rental payment disclosed in its financial statements footnote for the Current SSF Facility lease under ASC 840. Executory cost of a lease includes costs of taxes, insurance and maintenance (including common area maintenance). With the selection of practical expedient, the Company believes it is appropriate to continue applying the same accounting policy with its transition to ASC 842 (i.e. exclude the executory cost in determining the minimum rental payment). As of January 1, 2019, the Company recorded $3.8 million change to the opening balance of the accumulated deficit for the cumulative effect of applying ASC 842, which included a reduction of $1.0 million in deferred tax assets. See Note 6, “Commitments and Contingencies,” which provides additional details on the Company's current lease arrangements. The impact of the adoption of ASC 842 on the accompanying Consolidated Balance Sheet as of January 1, 2019 was as follows (in thousands): December 31, 2018 Adjustments due to the Adoption of Topic 842 January 1, 2019 Property and equipment, net $ 52,835 $ (47,859 ) $ 4,976 Operating lease right-of-use assets $ — $ 28,530 $ 28,530 Deferred tax assets $ 9,702 $ (994 ) $ 8,708 Lease liability, current $ — $ 4,717 $ 4,717 Other current liabilities (1) $ 5,926 $ (44 ) $ 5,882 Build-to-suit lease obligation, current $ 1,645 $ (1,645 ) $ — Lease liability, non-current $ — $ 22,939 $ 22,939 Build-to-suit lease obligation, non-current $ 49,901 $ (49,901 ) $ — Deferred rent, non-current $ 176 $ (176 ) $ — Accumulated deficit $ (597,995 ) $ 3,787 $ (594,208 ) __________________ (1) Amount as of December 31, 2018, included deferred rent, current. The adjustments due to the adoption of ASC 842 relate to (1) the change in classification of build-to-suit lease under ASC 840 for the Company's current facility in South San Francisco, California to an operating lease under ASC 842 and as a result the Company derecognized its build-to-suit asset of $47.9 million under property and equipment, net as of December 31, 2018 and related liability of $51.5 million , and (2) recognized an operating lease right-of-use asset of $28.5 million and operating lease liability of $27.7 million on the Consolidated Balance Sheet for the Company's operating lease. The right-of-use asset includes tenant improvements added by the Company wherein the lessor was deemed the accounting owner, net of tenant improvement allowance paid by the lessor. The Company has no debt and has not had an established incremental borrowing rate. For the purpose of estimating the incremental borrowing rate in the adoption of ASC 842, the Company inquired with banks that had business relationship with the Company to determine the Company's collateralized incremental borrowing rate. The discount rate used to determine the lease liability was 4.25% . There is no change in the accounting of the Sub-Sublease of the Current SSF Facility upon adoption of ASC 842. Further, the Company's operating lease at Dublin is not included in the lease liability and right-of-use asset recorded due to its nominal amount. For the purpose of the adoption of ASC 842, the Company also performed an evaluation of its other contracts with customers and suppliers in accordance with ASC 842 and determined that, except for the office leases described in Note 6, “Commitments and Contingencies” (a nominal operating lease for medical monitoring equipment and a nominal operating lease for office equipment), none of the Company’s contracts contain a lease. Recent Accounting Pronouncements In November 2018, the FASB issued Accounting Standards Update 2018-18 ("ASU 2018-18"), Collaborative Arrangements: Clarifying the Interaction between Topic 808 and Topic 606, which clarifies when transactions between collaborative arrangement participants are in the scope of ASC 606 and provides some guidance on presentation of transactions not in the scope of ASC 606. This ASU is effective for public business entities for annual and interim periods in fiscal years beginning after December 15, 2019. Early adoption is permitted as long as entities have already adopted the guidance in ASC 606. The Company does not expect the adoption of ASU 2018-18 to have an impact on its consolidated financial statements. The Company will continue to evaluate the impact of ASU 2018-18 on its consolidated financial statements in connection with Roche License Agreement and Celgene Collaboration Agreement. On December 18, 2019 the FASB issued Accounting Standards Update 2019-12 ("ASU 2019-12"), Income Taxes (Topic 740): Simplifying the Accounting for Income Taxes, which simplifies the accounting for income taxes as part of the Board’s overall initiative to reduce complexity in accounting standards. Amendments include removal of certain exceptions to the general principles of ASC 740, Income Taxes , and simplification in several other areas such as accounting for a franchise tax (or similar tax) that is partially based on income. While not required to be adopted until 2021 for most calendar year public business entities (and 2022 for other entities), early adoption is permitted for any financial statements. The Company does not expect the adoption of ASU 2019-12 to have a significant impact on its consolidated financial statements. The Company will continue to evaluate the impact of ASU 2019-12 on its consolidated financial statements.</t>
  </si>
  <si>
    <t>Fair Value Measurements</t>
  </si>
  <si>
    <t>Fair Value Disclosures [Abstract]</t>
  </si>
  <si>
    <t>Fair Value Measurements The Company measures certain financial assets and liabilities at fair value on a recurring basis, including cash equivalent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Level 1 — Observable inputs such as quoted prices (unadjusted) for identical assets or liabilities in active markets. Level 2 — Include other inputs that are based upon quoted prices for similar instruments in active markets, quoted prices for identical or similar instruments in markets that are not active, and model-based valuation techniques for which all significant inputs are observable in the market or can be derived from observable market data. Where applicable, these models project future cash flows and discount the future amounts to a present value using market-based observable inputs including interest rate curves, foreign exchange rates, and credit ratings. Level 3 — Unobservable inputs that are supported by little or no market activities, which would require the Company to develop its own assumptions. The fair value hierarchy also requires an entity to maximize the use of observable inputs and minimize the use of unobservable inputs when measuring fair value. The carrying amounts of certain financial instruments, such as cash equivalents, accounts receivable, accounts payable and accrued liabilities, approximate fair value due to their relatively short maturities, and low market interest rates, if applicable. Based on the fair value hierarchy, the Company classifies its cash equivalents within Level 1. This is because the Company values its cash equivalents using quoted market prices. The Company’s Level 1 securities consisted of $338.2 million and $306.2 million in money market funds included in cash and cash equivalents at December 31, 2019 , and 2018 , respectively.</t>
  </si>
  <si>
    <t>Composition of Certain Balance Sheet Items</t>
  </si>
  <si>
    <t>Composition of Certain Balance Sheet Items [Abstract]</t>
  </si>
  <si>
    <t>Composition of Certain Balance Sheet Items Prepaid expenses and other current assets Prepaid expenses and other current assets consisted of the following (in thousands): December 31, 2019 2018 Accounts receivable $ 68 $ 2 Prepaid expenses and other 2,584 3,729 Prepaid expenses and other current assets $ 2,652 $ 3,731 Property and Equipment, net Property and equipment, net consisted of the following (in thousands): December 31, 2019 2018 Machinery and equipment $ 9,312 $ 9,693 Leasehold improvements 1,261 98 Purchased computer software 1,308 1,303 Build-to-suit property (1) — 52,245 11,881 63,339 Less: accumulated depreciation and amortization (8,007 ) (10,504 ) Property and equipment, net $ 3,874 $ 52,835 ______________________ (1) The Company derecognized its build-to-suit asset for its current facility in South San Francisco, California on January 1, 2019 upon adoption of ASC 842 due to a change in classification of its build-to-suit lease under ASC 840 to an operating lease under ASC 842. Depreciation expense was $1.6 million , $3.2 million , and $3.1 million for the years ended December 31, 2019, 2018 and 2017, respectively . Other Current Liabilities Other current liabilities consisted of the following (in thousands): December 31, 2019 2018 Payroll and related expenses $ 4,818 $ 4,507 Professional services 400 1,097 Deferred rent — 44 Other 322 278 Other current liabilities $ 5,540 $ 5,926</t>
  </si>
  <si>
    <t>Net Loss Per Ordinary Share</t>
  </si>
  <si>
    <t>Earnings Per Share [Abstract]</t>
  </si>
  <si>
    <t>Net Loss Per Ordinary Share Basic net income (loss) per ordinary share is calculated by dividing net income (loss) by the weighted-average number of ordinary shares outstanding during the period. Shares used in diluted net income per ordinary share would include the dilutive effect of ordinary shares potentially issuable upon the exercise of stock options outstanding. However, potentially issuable ordinary shares are not used in computing diluted net loss per ordinary share as their effect would be anti-dilutive due to the loss recorded during the years ended December 31, 2019, 2018 and 2017 , and therefore diluted net loss per share is equal to basic net loss per share. Net loss per ordinary share was determined as follows (in thousands, except per share amounts): Year Ended December 31, 2019 2018 2017 Numerator: Net loss $ (77,677 ) $ (155,645 ) $ (153,237 ) Denominator: Weighted-average ordinary shares outstanding 39,882 39,559 37,654 Net loss per share: Basic and diluted net loss per share $ (1.95 ) $ (3.93 ) $ (4.07 ) The equivalent ordinary shares not included in diluted net loss per share because their effect would be anti-dilutive are as follows (in thousands): Year Ended December 31, 2019 2018 2017 Stock options to purchase ordinary shares 7,008 6,727 4,407</t>
  </si>
  <si>
    <t>Commitment and Contingencies</t>
  </si>
  <si>
    <t>Commitments and Contingencies Disclosure [Abstract]</t>
  </si>
  <si>
    <t>Commitments and Contingencies Lease Commitments The Company adopted ASC 842 effective January 1, 2019. Prior period amounts have not been adjusted and continued to be reported in accordance with the Company’s historical accounting under ASC 840. For lease arrangements entered prior to the adoption of ASC 842, right-of-use asset and lease liability are determined based on the present value of minimum lease payments over the remaining lease term and the Company’s incremental borrowing rate based on information available as of January 1, 2019. The right-of-use asset also includes any lease prepayments made and excludes unamortized lease incentives including rent abatements and/or concessions and rent holidays. Tenant improvements made by the Company as a lessee in which they are deemed to be owned by the lessor is viewed as lease prepayments by the Company and are included in the right-of-use asset. Lease expense is recognized on a straight-line basis over the expected lease term. Total operating lease cost was $6.4 million for the year ended December 31, 2019 . Total cash paid against the operating lease liability was $5.8 million for the year ended December 31, 2019 . See Note 2, “Summary of Significant Accounting Policies,” which provides additional details on the Company's adoption of ASC 842. Prior to the adoption of ASC 842, the Company recognized rent expense for its operating leases on a straight-line basis over the noncancelable lease term and recorded the difference between cash rent payments and the recognition of rent expense as a deferred rent liability. Where leases contained escalation clauses, rent abatements and/or concessions, such as rent holidays and landlord or tenant incentives or allowances, the Company applied them in the determination of straight-line rent expense over the lease term. The Company recorded the tenant improvement allowance for operating leases as deferred rent and associated expenditures as leasehold improvements that were being amortized over the shorter of their estimated useful life or the term of the lease. Rent expense was $0.7 million and $0.9 million for the years ended December 31, 2018 and 2017 , respectively. As of December 31, 2019 , the Company performed an evaluation of its other contracts with customers and suppliers in accordance with ASC 842 and have determined that, except for the leases described below, a nominal operating lease for medical monitoring equipment and a nominal operating lease for office equipment, none of the Company’s contracts contain a lease. Current SSF Facility In March 2016 , the Company entered into a noncancelable operating sublease (the “Lease”) to lease 128,751 square feet of office and laboratory space in South San Francisco, California, U.S. (the “Current SSF Facility”). Subsequently, in April 2016, the Company took possession of the Current SSF Facility. The Lease includes a free rent period and escalating rent payments and has a remaining lease term of 4.0 years that expires on December 31, 2023 , unless terminated earlier. The Company's obligation to pay rent commenced on August 1, 2016. The Company is obligated to make lease payments totaling approximately $39.2 million over the lease term. The Lease further provides that the Company is obligated to pay to the sublandlord and master landlord certain costs, including taxes and operating expenses. Prior to the adoption of ASC 842 on January 1, 2019, this Lease was considered a build-to-suit lease. In connection with this Lease, the Company received a tenant improvement allowance of $14.2 million from the sublandlord and the master landlord, for the costs associated with the design, development and construction of tenant improvements for the Current SSF Facility. The Company is obligated to fund all costs incurred in excess of the tenant improvement allowance. The scope of the tenant improvements did not qualify as “normal tenant improvements” under ASC 840. Accordingly, for accounting purposes, the Company was the deemed owner of the building during the construction period under ASC 840 and the Company capitalized $36.5 million within property and equipment, net, including $1.2 million for capitalized interest and recognized a corresponding build-to-suit obligation in other non-current liabilities in the Consolidated Balance Sheets as of December 31, 2018. The Company has also recognized structural and non-structural tenant improvements totaling $15.8 million as of December 31, 2018 as an addition to the build-to-suit lease property for amounts incurred by the Company during the construction period, of which $14.2 million were reimbursed by the landlord during the year ended December 31, 2016 through the tenant improvement allowance. Under ASC 840, the Company increased its financing obligation for the additional building costs reimbursements received from the landlord during the construction period. For the years ended December 31, 2018 and 2017 , the Company recorded rent expense associated with the ground lease of $0.5 million and $0.5 million , respectively, in the Consolidated Statements of Operations. Total interest expense, which represents the cost of financing obligation under the Lease agreement, was $3.7 million and $3.7 million for the years ended December 31, 2018 and December 31, 2017 , respectively, which was recognized in its Consolidated Statements of Operations. No corresponding amounts were recorded for the year ended December 31, 2019 due to the adoption of ASC 842. During the fourth quarter of 2016, construction on the build-to-suit lease property was substantially completed and the build-to-suit lease property was placed in service. As such, the Company evaluated the Lease under ASC 840 to determine whether it had met the requirements for sale-leaseback accounting, including evaluating whether all risks of ownership have been transferred back to the landlord, as evidenced by a lack of continuing involvement in the build-to-suit lease property. The Company determined that the construction project did not qualify for sale-leaseback accounting and was accounted for under ASC 840 as a financing lease, given the Company’s expected continuing involvement after the conclusion of the construction period. Prior to the adoption of the new lease guidance, ASC 842, the build-to-suit lease property was recorded on the Company’s Consolidated Balance Sheet as of December 31, 2018 at its historical cost of $52.3 million and the total amount of the build-to-suit lease obligation as of December 31, 2018 was $51.5 million , of which $1.6 million and $49.9 million were classified as current and non-current liability, respectively. The Lease is considered to be an operating lease under ASC 842 as it does not meet the criteria of a capital lease under ASC 840 and the construction was completed before the adoption of ASC 842. The Company derecognized the build-to-suit property and build-to-suit lease obligations upon adoption of ASC 842 and as of December 31, 2019 , the operating lease right-of-use asset and lease liability was $23.3 million and $22.9 million , respectively. The discount rate used to determine the lease liability was 4.25% . The Company obtained a standby letter of credit in April 2016 in the initial amount of $4.1 million , which may be drawn down by the sublandlord in the event the Company fails to fully and faithfully perform all of its obligations under the Lease and to compensate the sublandlord for all losses and damages the sublandlord may suffer as a result of the occurrence of any default on the part of Company not cured within the applicable cure period. This standby letter of credit is collateralized by a certificate of deposit of the same amount which is classified as restricted cash. The Company was entitled to a $1.4 million reduction in the face amount of the standby letter of credit on the third anniversary of the contractual rent commencement, which was received during the year ended December 31, 2019 , and another $1.4 million on the fifth anniversary of the contractual rent commencement. As a condition to the reduction of the standby letter of credit amount, no uncured default by the Company shall then exist under the Lease. As of December 31, 2019 , none of the standby letter of credit amount of $2.7 million has been used. Sub-Sublease of Current SSF Facility On July 18, 2018 , the Company entered into a Sub-Sublease Agreement (the “Sub-Sublease”) with Assembly Biosciences, Inc. (the “Sub-Subtenant”) for Sub-Subtenant to sub-sublease from the Company approximately 46,641 square feet of office and laboratory space of the Company’s Current SSF Facility. Prior to the adoption of ASC 842 on January 1, 2019, this Sub-Sublease was considered an operating lease. There is no change in the accounting of the Sub-Sublease of the Current SSF Facility upon adoption of ASC 842. For the years ended December 31, 2019 and 2018 , the Company recorded $2.9 million and $0.8 million , respectively, for sub-lease rental income as an offset to its operating expenses. The Sub-Sublease provides for initial annual base rent for the complete Sub-Subleased Premises of approximately $2.7 million , with increases of approximately 3.5% in annual base rent on September 1, 2019 and each anniversary thereof. The Sub-Sublease rental income excludes reimbursements for executory costs received from the Sub-Subtenant. The Sub-Sublease became effective on September 24, 2018 and has a term of 5.2 years which terminates on December 15, 2023 . The Sub-Sublease will terminate if the Master Lease or the Sublease terminates. The Company or the Sub-Subtenant may elect, subject to limitations set forth in the Sub-Sublease, to terminate the Sub-Sublease following a material casualty or condemnation affecting the Subleased Premises. The Company may terminate the Sub-Sublease following an event of default, which is defined in the Sub-Sublease to include, among other things, non-payment of amounts owing by the Sub-Subtenant under the Sub-Sublease. The Company is required under the Lease to pay to the sublandlord 50% of that portion of the cash sums and other economic consideration received from the Sub-Subtenant that exceeds the base rent paid by the Company to the sublandlord after deducting certain of the Company’s costs. Dublin In October 2018, the Company entered into a surrender agreement for its office lease in Dún Laoghaire, Ireland. The Company paid €270,000 , or $309,000 as converted using an exchange rate as of November 28, 2018, as full and final settlement of outstanding contractual obligations of $1.6 million in exchange for surrender and assignment to the landlord including surrender of approximately $0.5 million of long-lived assets. The expenses related to this surrender agreement were accounted for as part of the restructuring and impairment charges recognized in the year ended December 31, 2018. No additional expenses were incurred in the year ended December 31, 2019. The Company leases a 133 square feet of office space in Dublin, Ireland. The lease has a term of one year and expires on November 30, 2020 . The Dublin Lease also has an automatic renewal clause, in which the agreement will be extended automatically for successive periods equal to the current term but no less than three months , unless the agreement is cancelled by the Company. This operating lease is not included in the lease liability and operating lease right-of-use asset recorded due to its nominal amount. As of December 31, 2019 , the Company is obligated to make lease payments over the remaining term of the lease of approximately €22,000 , or $25,000 as converted using an exchange rate as of December 31, 2019 . Future minimum payments under the above-described noncancelable operating leases, including a reconciliation to the lease liabilities recognized in the Consolidated Balance Sheets, and future minimum rentals to be received under the Sub-Sublease as of December 31, 2019 are as follows (in thousands): Year Ended December 31, Operating Leases Sub-Sublease Rental 2020 6,004 2,843 2021 6,165 2,944 2022 6,350 3,047 2023 6,535 3,019 Total 25,054 $ 11,853 Less: Present value adjustment (2,090 ) Nominal lease payments (25 ) Lease liability $ 22,939 Under ASC 840, future minimum payments under operating lease, build-to-suit lease obligation and future minimum rentals to be received under the Sub-Sublease as of December 31, 2018 was as follows (in thousands): Year Ended December 31, Operating Lease Expected Cash Payments Under Build-To-Suit Lease Obligation Sub-Sublease Rental 2019 $ 23 $ 5,803 $ 2,746 2020 — 5,979 2,843 2021 — 6,165 2,944 2022 — 6,350 3,047 2023 — 6,535 3,019 Total $ 23 $ 30,832 $ 14,599 Indemnity Obligations The Company has entered into indemnification agreements with its current and former directors and officers and certain key employees. These agreements contain provisions that may require the Company, among other things, to indemnify such persons against certain liabilities that may arise because of their status or service and advance their expenses incurred as a result of any indemnifiable proceedings brought against them. The obligations of the Company pursuant to the indemnification agreements continue during such time as the indemnified person serves the Company and continues thereafter until such time as a claim can be brought. The maximum potential amount of future payments the Company could be required to make under these indemnification agreements is unlimited; however, the Company has a director and officer liability insurance policy that limits its exposure and enables the Company to recover a portion of any future amounts paid. As a result of its insurance policy coverage, the Company believes the estimated fair value of these indemnification agreements is minimal. Accordingly, the Company had no liabilities recorded for these agreements as of December 31, 2019 , and 2018 . Other Commitments In the normal course of business, the Company enters into various firm purchase commitments primarily related to research and development activities. As of December 31, 2019 , the Company had non-cancelable purchase commitments to suppliers for $2.8 million of which $0.3 million is included in accrued current liabilities, and contractual obligations under license agreements of $1.0 million of which $0.1 million is included in accrued current liabilities. The following is a summary of the Company's non-cancelable purchase commitments and contractual obligations as of December 31, 2019 (in thousands): Total 2020 2021 2022 2023 2024 Thereafter Purchase Obligations (1) $ 2,795 $ 2,795 $ — $ — $ — $ — $ — Contractual obligations under license agreements (2) 970 180 95 80 80 70 465 Total $ 3,765 $ 2,975 $ 95 $ 80 $ 80 $ 70 $ 465 ________________ (1) Purchase obligations consist of non-cancelable purchase commitments to suppliers. (2) Excludes future obligations pursuant to the cost-sharing arrangement under the Company's License Agreement with Roche. Amounts of such obligations, if any, cannot be determined at this time. Legal Proceedings On July 16, 2018, a purported class action lawsuit entitled Granite Point Capital v. Prothena Corporation plc, et al. , Civil Action No. 18-cv-06425, was filed in the U.S. District Court for the Southern District of New York against the Company and certain of its current and former officers. The plaintiff sought compensatory damages, costs and expenses in an unspecified amount on behalf of a putative class of persons who purchased the Company’s ordinary shares between October 15, 2015, and April 20, 2018, inclusive. The complaint alleged that the defendants violated federal securities laws by allegedly making false and misleading statements and omitting certain material facts in certain public statements and in the Company’s filings with the U.S. Securities and Exchange Commission during the putative class period, regarding the clinical trial results and prospects for approval of the Company’s NEOD001 drug development program. On October 31, 2018, the Court issued an order naming Granite Point Capital and Simon James, an individual, as the lead plaintiffs in the purported class action, which was then entitled In re Prothena Corporation plc Securities Litigation . On August 26, 2019, the parties entered into a Stipulation and Agreement of Settlement and the lead plaintiffs filed an Unopposed Motion for Preliminary Approval of Proposed Class Action Settlement for an aggregate settlement amount of $15.75 million , to be paid by the Company’s directors and officers insurance carriers. On December 4, 2019, the Court approved that settlement and entered judgment, resolving, as to all settlement class members, all of the claims that were or could have been brought in the lawsuit. There were no objections to the settlement and no purported class members opted out of the settlement. The Company did not admit to any claims and continues to believe that the claims in the lawsuit were without merit. The Company maintains insurance for claims of this nature. As of December 31, 2019, the aggregate settlement amount of $15.75 million , has been placed in escrow by the Company’s directors and officers insurance carriers and no additional liability is recorded in the Company's Balance Sheet as of December 31, 2019.</t>
  </si>
  <si>
    <t>Significant Agreements</t>
  </si>
  <si>
    <t>Collaborative Agreement [Abstract]</t>
  </si>
  <si>
    <t xml:space="preserve">Significant Agreements Roche License Agreement In December 2013 , the Company through its wholly owned subsidiary Prothena Biosciences Limited and Prothena Biosciences Inc entered into a License, Development, and Commercialization Agreement (the “License Agreement”) with F. Hoffmann-La Roche Ltd. and Hoffmann-La Roche Inc. (together, “Roche”) to develop and commercialize certain antibodies that target α - synuclein, including prasinezumab, which are referred to collectively as “Licensed Products.” Upon the effectiveness of the License Agreement in January 2014, the Company granted to Roche an exclusive, worldwide license to develop, make, have made, use, sell, offer to sell, import and export the Licensed Products. The Company retained certain rights to conduct development of the Licensed Products and an option to co-promote prasinezumab in the U.S. During the term of the License Agreement, the Company and Roche will work exclusively with each other to research and develop antibody products targeting alpha-synuclein (or α - synuclein) potentially including incorporation of Roche’s proprietary Brain Shuttle™ technology to potentially increase delivery of therapeutic antibodies to the brain. The License Agreement provided for Roche making an upfront payment to the Company of $30.0 million , which was received in February 2014; making a clinical milestone payment of $15.0 million upon initiation of the Phase 1 study for prasinezumab, which was received in May 2014; and making a clinical milestone payment of $30.0 million upon dosing of the first patient in the Phase 2 study for prasinezumab, which was achieved in June 2017. For prasinezumab, Roche is also obligated to pay: • up to $350.0 million upon the achievement of development, regulatory and various first commercial sales milestones; • up to an additional $175.0 million upon achievement of ex-U.S. commercial sales milestones; and • tiered, high single-digit to high double-digit royalties in the teens on ex-U.S. annual net sales, subject to certain adjustments. Roche bore 100% of the cost of conducting the research collaboration under the License Agreement during the research term, which expired December 31, 2017. In the U.S., the parties share all development and commercialization costs, as well as profits, all of which will be allocated 70% to Roche and 30% to the Company, for prasinezumab in the Parkinson’s disease indication, as well as any other Licensed Products and/or indications for which the Company opts in to participate in co-development and co-funding. After the completion of specific clinical trial activities, the Company may opt out of the co-development and cost and profit sharing on any co-developed Licensed Products and instead receive U.S. commercial sales milestones totaling up to $155.0 million and tiered, single-digit to high double-digit royalties in the teens based on U.S. annual net sales, subject to certain adjustments, with respect to the applicable Licensed Product. The Company filed an Investigational New Drug Application (“IND”) with the FDA for prasinezumab and subsequently initiated a Phase 1 study in 2014. Following the Phase 1 studies, Roche became primarily responsible for developing, obtaining and maintaining regulatory approval for and commercializing Licensed Products. Roche also became responsible for the clinical and commercial manufacture and supply of Licensed Products. In addition, the Company has an option under the License Agreement to co-promote prasinezumab in the U.S. in the Parkinson’s disease indication. If the Company exercises such option, it may also elect to co-promote additional Licensed Products in the U.S. approved for Parkinson’s disease. Outside the U.S., Roche will have responsibility for developing and commercializing the Licensed Products. Roche bears all costs that are specifically related to obtaining or maintaining regulatory approval outside the U.S. and will pay the Company a variable royalty based on annual net sales of the Licensed Products outside the U.S. While Roche will record product revenue from sales of the Licensed Products, the Company and Roche will share in the net profits and losses of sales of the prasinezumab for the Parkinson's disease indication in the U.S. on a 70% / 30% basis with the Company receiving 30% of the profit and losses provided that the Company has not exercised its opt-out right. The License Agreement continues on a country-by-country basis until the expiration of all payment obligations under the License Agreement. The License Agreement may also be terminated (i) by Roche at will after the first anniversary of the effective date of the License Agreement, either in its entirety or on a Licensed Product-by-Licensed Product basis, upon 90 days’ prior written notice to the Company prior to first commercial sale and 180 days’ prior written notice to Prothena after first commercial sale, (ii) by either party, either in its entirety or on a Licensed Product-by-Licensed Product or region-by-region basis, upon written notice in connection with a material breach uncured 90 days after initial written notice, and (iii) by either party, in its entirety, upon insolvency of the other party. The License Agreement may be terminated by either party on a patent-by-patent and country-by-country basis if the other party challenges a given patent in a given country. The Company’s rights to co-develop Licensed Products under the License Agreement will terminate if the Company commences certain studies for certain types of competitive products. The Company’s rights to co-promote Licensed Products under the License Agreement will terminate if the Company commences a Phase 3 study for such competitive products. The License Agreement cannot be assigned by either party without the prior written consent of the other party, except to an affiliate of such party or in the event of a merger or acquisition of such party, subject to certain conditions. The License Agreement also includes customary provisions regarding, among other things, confidentiality, intellectual property ownership, patent prosecution, enforcement and defense, representations and warranties, indemnification, insurance, and arbitration and dispute resolution. Collaboration Accounting The License Agreement was evaluated under ASC 808, Collaborative Agreements. At the outset of the License Agreement, the Company concluded that it did not qualify as collaboration under ASC 808 because the Company does not share significant risks due to the net profit and loss split (under which Roche incurs substantially more of the costs of the collaboration) and because of the Company’s opt-out provision. The Company believes that Roche will be the principal in future sales transactions with third parties as Roche will be the primary obligor bearing inventory and credit risk. The Company will record its share of pre-tax commercial profit generated from the collaboration as collaboration revenue once the Company can conclude it is probable that a significant revenue reversal will not occur in future periods. Prior to commercialization of a Licensed Product, the Company’s portion of the expenses related to the License Agreement reflected on its income statement will be limited to R&amp;D expenses. After commercialization, if the Company opts-in to co-detail commercialization, expenses related to commercial capabilities, including expenses related to the establishment of a field sales force and other activities to support the Company’s commercialization efforts, will be recorded as sales, general and administrative (“SG&amp;A”) expense and will be factored into the computation of the profit and loss share. The Company will record the receivable related to commercialization activities as collaboration revenue once the Company can conclude it is probable that a significant revenue reversal will not occur in future periods. Adoption of ASC 606, Revenue from Contracts with Customers The Company adopted ASC 606, Revenue from Contracts with Customers, as of January 1, 2018 using the modified retrospective transition method. The Company recognized the cumulative effect of applying the new revenue standard as an adjustment to the opening balance of the accumulated deficit as of January 1, 2018. As of January 1, 2018, the Company did not record any changes to the opening balance of the accumulated deficit since the cumulative effect of applying the new revenue standard was the same as applying ASC 605. The impact of the adoption of ASC 606 to revenues for the year ended December 31, 2018 was an increase of $1.0 million , which represents the revenue recognized for the development services provided by the Company during the period that is reimbursable by Roche. Historically, the Company recorded such reimbursement as an offset against its R&amp;D expenses under ASC 605. Upon the adoption of ASC 606, the reimbursement for development services is now included as part of the Company’s collaboration revenue. Performance Obligations The License Agreement was evaluated under ASC 606. The License Agreement includes the following distinct performance obligations: (1) the Company’s grant of an exclusive royalty bearing license, with the right to sublicense to develop and commercialize certain antibodies that target α - synuclein, including prasinezumab, and the initial know how transfer which was delivered at the effective date (the “Royalty Bearing License”); (2) the Company’s obligation to supply clinical material as requested by Roche for a period up to twelve months (the “Clinical Product Supply Obligation”); (3) the Company’s obligation to provide manufacturing related services to Roche for a period up to twelve months (the “Supply Services Obligation”); (4) the Company’s obligation to prepare and file the IND (the “IND Obligation”); and (5) the Company’s obligation to provide development activities under the development plan during Phase 1 clinical trials (the “Development Services Obligation”). Revenue allocated to the above performance obligations under the License Agreement are recognized when the Company has satisfied its obligations either at a point in time or over a period of time. The Company concluded that the Royalty Bearing License and the Clinical Product Supply Obligation were satisfied at a point in time. The Royalty Bearing License is considered to be a functional intellectual property, in which the revenue would be recognized at the point in time since (a) the Company concluded that the license to Roche has a significant stand-alone functionality, (b) the Company does not expect the functionality of the intellectual property to be substantially changed during the license period as a result of activities of Prothena, and (c) Prothena’s activities transfer a good or service to Roche. The Clinical Product Supply Obligation does not meet criteria for over time recognition; as such, the revenue related to such performance obligation was recognized the point in time at which Roche obtained control of manufactured supplies, which occurred during the first quarter of 2014. The Company concluded that the Supply Services Obligation, the IND Obligation and the Development Services Obligation were satisfied over time. The Company utilized an input method measure of progress by basing the recognition period on the efforts or inputs towards satisfying the performance obligation (i.e. costs incurred and the time elapsed to complete the related performance obligations). The Company determined that such input method provides an appropriate measure of progress toward complete satisfaction of such performance obligations. As of December 31, 2019 and 2018 , there were no remaining performance obligations under License Agreement since the obligations related to research and development activities were only for the Phase 1 clinical trial and the remaining obligations were delivered or performed. Transaction Price According to ASC 606-10-32-2, the transaction price is the amount of consideration to which an entity expects to be entitled in exchange for transferring promised goods or services to a customer, excluding amounts collected on behalf of third parties (for example, some sales taxes). The consideration promised in a contract with a customer may include fixed amounts, variable amounts, or both. Factors considered in the determination of the transaction price include, among other things, estimated selling price of the license and costs for clinical supply and development costs. The initial transaction price under the License Agreement, pursuant to ASC 606, was $55.1 million , including $45.0 million for the Royalty Bearing License, $9.1 million for the IND and Development Services Obligations, and $1.1 million for the Supply Services Obligation. The $45.0 million for the Royalty Bearing License included the upfront payment of $30.0 million and the clinical milestone payment of $15.0 million upon initiation of the Phase 1 clinical trial of prasinezumab, both of which were made in 2014. The remaining transaction price amounts the Company expected to receive as reimbursements were based on costs expected to be paid to third parties and other costs to be incurred by the Company in order to satisfy its performance obligations. They are considered to be variable considerations not subject to constraint. The Company did not incur any incremental costs, such as commissions, to obtain or fulfill the License Agreement. Under ASC 606, the transaction price was allocated to the performance obligations as follows: $48.9 million to the Royalty Bearing License; $4.6 million to the IND and Development Services Obligations; $1.1 million to the Clinical Product Supply Obligation; and $0.6 million to the Supply Services Obligation. As of December 31, 2019 , the aggregate amount of the transaction price allocated to the performance obligations that are unsatisfied is $nil . Prior to the adoption of ASC 606, the transaction price was allocated to the deliverables as follows: $35.6 million to the Royalty Bearing License; $3.3 million to the IND and Development Services Obligations; $0.8 million to the Clinical Product Supply Obligation; and $0.4 million to the Supply Services Obligation. The Company allocated the initial transaction price to the Royalty Bearing License and other performance obligations using the relative selling price method based on its best estimate of selling price for the Royalty Bearing License and third party evidence for the remaining performance obligations. The best estimate of selling price for the Royalty Bearing License was based on a discounted cash flow model. The key assumptions used in the discounted cash flow model used to determine the best estimate of selling price for the Royalty Bearing License included the market opportunity for commercialization of prasinezumab in the U.S. and the royalty territory (for licensed products that are jointly funded the royalty territory is worldwide except for the U.S., and for all licensed products that are not jointly funded the Royalty Territory is worldwide), the probability of successfully developing and commercializing prasinezumab, the estimated remaining development costs for prasinezumab, and the estimated time to commercialization of prasinezumab. The Company concluded that a change in the assumptions used to determine the best estimate of selling price (“BESP”) of the license deliverable would not have a significant effect on the allocation of arrangement consideration. The Company’s discounted cash flow model included several market conditions and entity-specific inputs, including the likelihood that clinical trials for prasinezumab will be successful, the likelihood that regulatory approval will be obtained and the product commercialized, the appropriate discount rate, the market locations, size and potential market share of the product, the expected life of the product, and the competitive environment for the product. The market assumptions were generated using a patient-based forecasting approach, with key epidemiological, market penetration, dosing, compliance, length of treatment and pricing assumptions derived from primary and secondary market research, referenced from third-party sources. Significant Payment Terms Payments for development services are due within 45 days after receiving an invoice from the Company. Variable considerations related to clinical and regulatory milestone payments are constrained due to high likelihood of a revenue reversal. The payment term for all milestone payments are due within 45 days after the achievement of the relevant milestone and receipt by Roche of an invoice for such an amount from the Company. According to ASC 606-10-32-17, a significant financing component does not exist if a substantial amount of the consideration promised by the customer is variable, and the amount or timing of that consideration varies on the basis of the occurrence or nonoccurrence of a future event that is not substantially within the control of the customer or the entity. Since a “substantial amount of the consideration” promised by Roche to the Company is variable (i.e., is in the form of either milestone payments or sales-based royalties) and the amount of such variable consideration varies based upon the occurrence or nonoccurrence of future events that are not within the control of either Roche or the Company (i.e., are largely subject to regulatory approval), the License Agreement does not have a significant financing component. Optional Goods and Services An option for additional goods or services exists when a customer has a present contractual right that allows it to choose the amount of additional distinct goods or services that are purchased. Prior to the customer’s exercise of that right, the vendor is not presently obligated to provide those goods or services. ASC 606-10-25-18(j) requires recognition of an option as a distinct performance obligation when the option provides a customer with a material right. In addition to the distinct performance obligations noted above, the Company was obligated to provide indeterminate research services for up to three years ending in 2017 at rates that were not significantly discounted and fully reimbursable by Roche (the “Research Services”). The amount for any such Research Services was not fixed and determinable and was not at a significant incremental discount. There were no refund rights, concessions or performance bonuses to consider. The Company evaluated the obligation to perform Research Services under ASC 606-10-55-42 and 55-43 to determine whether it gave Roche a “material right”. According to ASC 606-10-55-43, if a customer has the option to acquire an additional good or services at a price that would reflect the standalone selling price for that good or service, that option does not provide the customer with a material right even if the option can be exercised only by entering into a previous contract. The Company concluded that Roche’s option to have the Company perform Research Services did not represent a “material right” to Roche that it would not have received without entering into the License Agreement. As a result, Roche’s option to acquire additional Research Services was not considered a performance obligation at the outset of the License Agreement under ASC 606. Accordingly, this deliverable will become new performance obligation for Prothena when Roche asks Prothena to conduct such Research Services. As of December 31, 2019 , there were no remaining Research Services performance obligations. Prior to the adoption of ASC 606, the Company recognized Research Services as collaboration revenue as earned. Post Contract Deliverables Any development services provided by the Company after performance of the Development Service Obligation are not considered a contractual performance obligation under the License Agreement, since the License Agreement does not require the Company to provide any development services after completion of the Development Service Obligation. However, the collaboration’s Joint Steering Committee approved continued funding for additional development services to be provided by the Company (the “Additional Development Services”). Under the License Agreement and upon the adoption of ASC 606, the Company recognizes the reimbursements for Additional Development Services as collaboration revenue as earned. Revenue and Expense Recognition The Company recognized $0.8 million and $1.0 million as collaboration revenue from Roche for the years ended December 31, 2019 and 2018 , respectively, for Additional Development Services as compared to $0.9 million of Research Services as collaboration revenue for the year ended December 31, 2017 . The Company recorded $1.7 million of reimbursement for Additional Development Services from Roche for the year ended December 31, 2017 as offset to R&amp;D expenses. Cost sharing payments to Roche are recorded as R&amp;D expenses. The Company recognized $11.4 million in R&amp;D expenses for payments made to Roche during the year ended December 31, 2019 , as compared to $13.0 million and $7.2 million for the years ended December 31, 2018 and 2017 , respectively. The Company had accounts receivable from Roche of $2,000 and $2,000 which were recorded in prepaid expenses and other current assets at December 31, 2019 and 2018 , respectively. Milestone Accounting Under the License Agreement, only if the U.S. and or global options are exercised, the Company is eligible to receive milestone payments upon the achievement of development, regulatory and various first commercial sales milestones. Milestone payments are evaluated under ASC Topic 606. Factors considered in this determination included scientific and regulatory risk that must be overcome to achieve each milestone, the level of effort and investment required to achieve the milestone, and the monetary value attributed to the milestone. Accordingly, the Company estimates payments in the transaction price based on the most likely approach, which considers the single most likely amount in a range of possible amounts related to the achievement of these milestones. Additionally, milestone payments are included in the transaction price only when the Company can conclude it is probable that a significant revenue reversal will not occur in future periods when the milestone is achieved. The Company excludes the milestone payments and royalties in the initial transaction price calculation because such payments are considered to be variable considerations with constraint. Such milestone payments and royalties will be recognized as revenue once the Company can conclude it is probable that a significant revenue reversal will not occur in future periods. The clinical and regulatory milestones under the License Agreement after the point at which the Company could opt-out are considered to be variable considerations with constraint due to the fact that active participation in the development activities that generate the milestones is not required under the License Agreement, and the Company can opt-out of these activities. There are no refunds or claw-back provisions and the milestones are uncertain of occurrence even after the Company has opted out. Based on this determination, these milestones will be recognized when the Company can conclude it is probable that a significant revenue reversal will not occur in future periods. In June 2017, the Company achieved a $30.0 million clinical milestone under the License Agreement as a result of dosing of first patient in Phase 2 study for prasinezumab. The milestone was accounted for under ASC 605 and was allocated to the units of accounting based on the relative selling price method for income statement classification purposes. As such, the Company recognized $26.6 million of the $30.0 million milestone as collaboration revenue and $3.4 million as an offset to R&amp;D expenses in 2017. The Company did not achieve any clinical and regulatory milestones under the License Agreement during the year ended December 31, 2019 . Collaboration Agreement with Bristol-Myers Squibb Overview On March 20, 2018 , the Company, through its wholly owned subsidiary Prothena Biosciences Limited, entered into a Master Collaboration Agreement (the “Collaboration Agreement”) with Celgene Switzerland LLC (“Celgene”), a subsidiary of Celgene Corporation (which was acquired by Bristol-Myers Squibb ("BMS") in November 2019), pursuant to which Prothena granted to Celgene a right to elect in its sole discretion to exclusively license rights both in the U.S. (the “US Rights”) and on a global basis (the “Global Rights”), with respect to the Company’s programs to develop and commercialize antibodies targeting Tau, TDP-43 and an undisclosed target (the “Collaboration Targets”). For each such program, BMS may exercise its US Rights at the IND filing, and if it so exercises such US Rights would also have a right to expand the license to Global Rights. If BMS exercises its US Rights for a program, then following the first to occur of (a) completion by the Company, in its discretion and at its cost, of Phase 1 clinical trials for such program or (b) the date on which BMS elects to assume responsibility for completing such Phase 1 clinical trials (at its cost), BMS would have decision making authority over development activities and all regulatory, manufacturing and commercialization activities in the U.S. The Collaboration Agreement provided for Celgene making an upfront payment to the Company of $100.0 million , which was received in April 2018, plus future potential license exercise payments and regulatory and commercial milestones for each program under the Collaboration Agreement, as well as royalties on net sales of any resulting marketed products. In connection with the Collaboration Agreement, the Company and Celgene entered into a Share Subscription Agreement on March 20, 2018 , under which Celgene subscribed to 1,174,536 of the Company’s ordinary shares for a price of $42.57 per share, for a total of approximately $50.0 million . BMS US and Global Rights and Licenses On a program-by-program basis, beginning on the effective date of the Collaboration Agreement and ending on the date that the IND Option term expires for such program (which generally occurs sixty days after the date on which Prothena delivers to BMS the first complete data package for an IND that was filed for a lead candidate from the relevant program), BMS may elect in its sole discretion to exercise its US Rights to receive an exclusive license to develop, manufacture and commercialize antibodies targeting the applicable Collaboration Target in the U.S. (the “US License”). If BMS exercises its US Rights for a collaboration program, it is obligated to pay the Company an exercise fee of approximately $80.0 million per program. Thereafter, following the first to occur of (a) completion by the Company, in its discretion and at its cost, of Phase 1 clinical trials for such program or (b) BMS’s election to assume responsibility to complete such Phase 1 clinical trials (at its cost), BMS would have the sole right to develop, manufacture and commercialize antibody products targeting the relevant Collaboration Target for such program (the “Collaboration Products”) in the U.S. On a program-by-program basis, following completion of a Phase 1 clinical trial for a collaboration program for which BMS has previously exercised its US Rights, BMS may elect in its sole discretion to exercise its Global Rights with respect to such collaboration program to receive a worldwide, exclusive license to develop, manufacture and commercialize antibodies targeting the applicable Collaboration Target (the “Global License”). If BMS exercises its Global Rights, BMS would be obligated to pay the Company an additional exercise fee of $55.0 million for such collaboration program. The Global Rights would then replace the US Rights for that collaboration program, and BMS would have decision making authority over developing, obtaining and maintaining regulatory approval for, manufacturing and commercializing the Collaboration Products worldwide. After BMS’s exercise of Global Rights for a collaboration program, the Company is eligible to receive up to $562.5 million in regulatory and commercial milestones per program. Following an exercise by BMS of either US Rights or Global Rights for such collaboration program, the Company will also be eligible to receive tiered royalties on net sales of Collaboration Products ranging from high single digit to high teen percentages, on a weighted average basis depending on the achievement of certain net sales thresholds. Such exercise fees, milestones and royalty payments are subject to certain reductions as specified in the Collaboration Agreement, the agreement for US Rights and the agreement for Global Rights. BMS will continue to pay royalties on a Collaboration Product-by-Collaboration Product and country-by-country basis, until the latest of (i) expiration of certain patents covering the Collaboration Product, (ii) expiration of all regulatory exclusivity for the Collaboration Product, and (iii) an agreed period of time after the first commercial sale of the Collaboration Product in the applicable country (the “Royalty Term”). Term and Termination The research term under the Collaboration Agreement continues for a period of six years , which BMS may extend for up to two additional 12 -month periods by paying an extension fee of $10.0 million per extension period. The term of the Collaboration Agreement continues until the last to occur of the following: (i) expiration of the research term; (ii) expiration of all US Rights terms; and (iii) expiration of all Global Rights terms. The term of any US License or Global License would continue on a Licensed Product-by-Licensed Product and country-by-country basis until the expiration of all Royalty Terms under such agreement. The Collaboration Agreement may be terminated (i) by either party on a program-by-program basis if the other party remains in material breach of the Collaboration Agreement following a cure period to remedy the material breach, (ii) by BMS at will on a program-by-program basis or in its entirety, (iii) by either party, in its entirety, upon insolvency of the other party, or (iv) by Prothena, in its entirety, if BMS challenges a patent licensed by Prothena to BMS under the Collaboration Agreement. Share Subscription Agreement Pursuant to the terms of the Collaboration Agreement, the Company entered into a Share Subscription Agreement (the “SSA”) with Celgene, pursuant to which the Company issued, and Celgene subscribed for, 1,174,536 of the Company’s ordinary shares (the “Shares”) for an aggregate subscription price of approximately $50.0 million , pursuant to the terms and conditions thereof. Under the SSA, BMS formerly Celgene is subject to certain transfer restrictions. In addition, BMS will be entitled to request the registration of the Shares with the U.S. Securities and Exchange Commission on Form S-3ASR or Form S-3 following termination of the transfer restrictions if the Shares cannot be resold without restriction pursuant to Rule 144 promulgated under the U.S. Securities Act of 1933, as amended (the “Securities Act”). Collaboration Accounting The Collaboration Agreement was evaluated under ASC 808, Collaborative Agreements. At the outset of the Collaboration Agreement, the Company concluded that it does not qualify as collaboration under ASC 808 because the Company does not share significant risks due to economics of the collaboration. Performance Obligations The Company assessed the Collaboration Agreement and concluded that it represented a contract with a customer within the scope of ASC 606. Per ASC 606, a performance obligation is defined as a promise to transfer a good or service or a series of distinct goods or services. At inception of the Collaboration Agreement, the Company is not obligated to transfer the US License or Global License to BMS unless BMS exercises its US Rights or Global Rights, respectively, and the Company is not obligated to perform development activities under the development plan during preclinical and Phase 1 clinical trials including the regulatory filing of the IND. The discovery, preclinical and clinical development activities performed by the Company are to be performed at the Company’s discretion and are not promised goods or services and therefore are not considered performance obligations under ASC 606, unless and until the Company agrees to perform the Phase 1 clinical studies (after </t>
  </si>
  <si>
    <t>Shareholders' Equity</t>
  </si>
  <si>
    <t>Equity [Abstract]</t>
  </si>
  <si>
    <t>Shareholders' Equity Ordinary Shares As of December 31, 2019 , the Company had 100,000,000 ordinary shares authorized for issuance with a par value of $0.01 per ordinary share and 39,898,561 ordinary shares issued and outstanding. Each ordinary share is entitled to one vote and, on a pro rata basis, to dividends when declared and the remaining assets of the Company in the event of a winding up. Euro Deferred Shares As of December 31, 2019 , the Company had 10,000 Euro Deferred Shares authorized for issuance with a nominal value of €22 per share. No Euro Deferred Shares are outstanding at December 31, 2019 . The rights and restrictions attaching to the Euro Deferred Shares rank pari passu with the ordinary shares and are treated as a single class in all respects. March 2017 Offering In March 2017, the Company completed an underwritten public offering of an aggregate of 2,700,000 of its ordinary shares at a public offering price of $57.50 per ordinary share. The Company received aggregate net proceeds of approximately $150.3 million , after deducting the underwriting discount and offering costs. Celgene Share Subscription Agreement In connection with the Celgene Collaboration Agreement, the Company entered into a Share Subscription Agreement (the “SSA”) with Celgene, pursuant to which the Company issued, and Celgene subscribed for, 1,174,536 of the Company’s ordinary shares (the “Shares”) for an aggregate subscription price of approximately $50.0 million , of which the fair value of $39.8 million was recorded in shareholders' equity and the premium of $10.2 million was recorded as deferred revenue from Celgene. Under the SSA, Celgene (now part of Bristol-Myers Squibb) is subject to certain transfer restrictions. In addition, BMS will be entitled to request the registration of the Shares with the SEC on Form S-3ASR or Form S-3 following termination of the transfer restrictions if the Shares cannot be resold without restriction pursuant to Rule 144 promulgated under the Securities Act.</t>
  </si>
  <si>
    <t>Share-Based Compensation</t>
  </si>
  <si>
    <t>Share-based Payment Arrangement [Abstract]</t>
  </si>
  <si>
    <t xml:space="preserve">Share-Based Compensation 2018 Long Term Incentive Plan (“2018 LTIP”) In May 2018, the Company’s shareholders approved the 2018 Long Term Incentive Plan (the “2018 LTIP”), which provides for the grant of ISOs, NQSOs, SARs, restricted shares, RSUs, performance bonus awards, performance share units awards, dividend equivalents and other share or cash-based awards to eligible individuals. Options under the 2018 LTIP may be granted for periods up to ten years. All options issued to date have had a ten year life. Under the 2018 LTIP, the number of ordinary shares authorized for issuance under the 2018 LTIP is equal to the sum of (a) 1,800,000 shares, (b) 1,177,933 shares that were available for issuance under the 2012 LTIP as of the May 15, 2018, effective date of the 2018 LTIP, and (c) any shares subject to issued and outstanding awards under the 2012 Long Term Incentive Plan (the “2012 LTIP”) that expire, are cancelled or otherwise terminate following the effective date of the 2018 LTIP; provided, that no more than 2,500,000 shares may be issued pursuant to the exercise of ISOs. Amended and Restated 2012 Long Term Incentive Plan Prior to the effective date of the 2018 LTIP, employees and consultants of the Company, its subsidiaries and affiliates, as well as members of the Company’s Board of Directors, received equity awards under the 2012 LTIP. Options under the 2012 LTIP were granted for periods up to ten years. All options issued to date have had a ten year life. Shares Available for Grant The Company granted 1,315,975 , 4,140,800 , and 1,566,800 options during the years ended December 31, 2019, 2018 and 2017, respectively , in aggregate under the 2012 LTIP and the 2018 LTIP. The Company’s option awards generally vest over four years. As of December 31, 2019 , 1,218,833 ordinary shares remained available for grant under the 2018 LTIP, and options to purchase 7,008,403 ordinary shares in aggregate under the 2012 LTIP and the 2018 LTIP were outstanding with a weighted-average exercise price of approximately $23.34 per share. Share-based Compensation Expense The Company estimates the fair value of share-based compensation on the date of grant using an option-pricing model. The Company uses the Black-Scholes model to value share-based compensation, excluding RSUs, which the Company values using the fair market value of its ordinary shares on the date of grant. The Black-Scholes option-pricing model determines the fair value of share-based payment awards based on the share price on the date of grant and is affected by assumptions regarding a number of complex and subjective variables. These variables include, but are not limited to, the Company’s share price, volatility over the expected life of the awards and actual and projected employee stock option exercise behaviors. Since the Company does not have sufficient historical employee share option exercise data, the simplified method has been used to estimate the expected life of all options. The Company uses its historical volatility for the Company’s stock to estimate expected volatility starting January 1, 2018. Although the fair value of share options granted by the Company is estimated by the Black-Scholes model, the estimated fair value may not be indicative of the fair value observed in a willing buyer and seller market transaction. As share-based compensation expense recognized in the Consolidated Financial Statements is based on awards ultimately expected to vest, it has been reduced for estimated forfeitures. Forfeitures are estimated at the time of grant and revised, if necessary, in subsequent periods if actual forfeitures differ from estimates. Forfeitures were estimated based on estimated future turnover and historical experience. Share-based compensation expense will continue to have an adverse impact on the Company’s results of operations, although it will have no impact on its overall financial position. The amount of unearned share-based compensation currently estimated to be expensed from now through the year 2023 related to unvested share-based payment awards at December 31, 2019 is $39.1 million . The weighted-average period over which the unearned share-based compensation is expected to be recognized is 2.56 years . If there are any modifications or cancellations of the underlying unvested securities, the Company may be required to accelerate and/or increase any remaining unearned share-based compensation expense. Future share-based compensation expense and unearned share-based compensation will increase to the extent that the Company grants additional equity awards. Share-based compensation expense recorded in these Consolidated Financial Statements for the years ended December 31, 2019, 2018 and 2017 was based on awards granted under the 2012 LTIP and the 2018 LTIP. The following table summarizes share-based compensation expense for the periods presented (in thousands): Year Ended December 31, 2019 2018 2017 Research and development $ 8,109 $ 9,830 $ 10,914 General and administrative 15,476 16,232 15,850 Restructuring costs (1) — 948 — Total share-based compensation expense $ 23,585 $ 27,010 $ 26,764 _________________ (1) Restructuring costs for the year ended December 31, 2018, includes $0.9 million of share-based compensation expense related to the contractual acceleration of vesting of certain stock options granted to executive officers. For the years ended December 31, 2019, 2018 and 2017 , the Company recognized tax benefits from share-based awards of $4.7 million , $4.7 million , and $4.2 million , respectively. The fair value of the options granted to employees and non-employee directors during the years ended December 31, 2019, 2018 and 2017 was estimated as of the grant date using the Black-Scholes option-pricing model assuming the weighted-average assumptions listed in the following table: Year Ended December 31, 2019 2018 2017 Expected volatility 81.4% 79.5% 72.4% Risk-free interest rate 2.3% 2.8% 2.0% Expected dividend yield —% —% —% Expected life (in years) 6.0 6.0 6.0 Weighted average grant date fair value $8.55 $13.70 $35.71 The fair value of employee stock options is being amortized on a straight-line basis over the requisite service period for each award. Each of the inputs discussed above is subjective and generally requires significant management judgment to determine. The following table summarizes the Company’s stock option activity during the year ended December 31, 2019 : Options Weighted Weighted Aggregate Outstanding at December 31, 2018 6,726,715 $ 26.82 7.39 $ 2,169 Granted 1,315,975 12.16 Exercised (34,850 ) 6.55 Forfeited (509,215 ) 22.13 Expired (490,222 ) 43.50 Outstanding at December 31, 2019 7,008,403 $ 23.34 7.24 $ 11,901 Vested and expected to vest at December 31, 2019 6,690,830 $ 23.65 7.17 $ 11,282 Vested at December 31, 2019 3,671,383 $ 27.88 6.01 $ 5,801 The total intrinsic value of options exercised was $0.1 million , $2.4 million , and $39.9 million during the years ended December 31, 2019, 2018 and 2017, respectively , determined as of the date of exercise. The following table summarizes information about the Company’s options outstanding as of December 31, 2019 : Options Outstanding Options Exercisable Range of Exercise Prices Number of Options Weighted - Weighted Average Exercise Price Number of Options Weighted Average Exercise Price $ 6.41 $ 10.02 735,215 4.83 $ 7.22 537,215 $ 6.51 10.11 13.05 386,500 8.75 10.71 23,666 11.99 13.53 13.53 778,650 9.16 13.53 — — 15.04 15.04 2,279,975 8.29 15.04 887,408 15.04 16.42 33.10 1,308,319 6.15 29.16 960,871 28.15 34.04 49.60 715,870 6.02 37.65 642,020 37.48 50.72 56.23 756,374 6.72 54.43 585,912 54.48 59.76 60.45 7,500 6.92 59.90 5,750 59.87 63.27 63.27 25,000 7.75 63.27 13,541 63.27 67.64 67.64 15,000 5.59 67.64 15,000 67.64 $ 6.41 $ 67.64 7,008,403 7.24 $ 23.34 3,671,383 $ 27.88 </t>
  </si>
  <si>
    <t>Income Taxes</t>
  </si>
  <si>
    <t>Income Tax Disclosure [Abstract]</t>
  </si>
  <si>
    <t>Income Taxes The Company files its U.S. and Irish income tax returns and income taxes are presented in the Consolidated Financial Statements using the asset and liability method prescribed by the accounting guidance for income taxes. Income (loss) before provision for income taxes by country for each of the fiscal periods presented is summarized as follows (in thousands): Year Ended December 31, 2019 2018 2017 Ireland $ (84,706 ) $ (163,653 ) $ (162,865 ) Switzerland (17 ) 384 480 U.S. 7,425 7,154 4,782 Loss before provision for income taxes $ (77,298 ) $ (156,115 ) $ (157,603 ) Components of the provision for income taxes for each of the fiscal periods presented consisted of the following (in thousands): Year Ended December 31, 2019 2018 2017 Current: U.S. Federal $ 1,622 $ 1,320 $ (2,478 ) U.S. State 1 1 1 Switzerland 5 (197 ) 306 Ireland — (5 ) 5 Total current provision $ 1,628 $ 1,119 $ (2,166 ) Deferred: U.S. Federal $ (1,249 ) $ (1,589 ) $ (2,200 ) U.S. State — — — Switzerland — — — Ireland — — — Total deferred benefit (1,249 ) (1,589 ) $ (2,200 ) Provision for (benefit from) income taxes $ 379 $ (470 ) $ (4,366 ) The Company adopted ASU 2016-09 on January 1, 2017. Pursuant to the adoption of ASU 2016-09, tax attributes previously tracked off balance sheet have been recorded as deferred tax assets, offset by a valuation allowance. Further, stock compensation excess tax benefits/tax shortfall have been recorded as a benefit /expense to the tax provision for all periods presented. The Company recorded a net tax shortfall of $2.6 million , a net tax shortfall of $1.7 million , and excess tax benefit of $5.3 million for the years ended December 31, 2019, 2018 and 2017, respectively , all of which were recorded as part of its income tax provision in the Consolidated Statements of Operations. The Company’s income tax expense will continue to be impacted by fluctuations in stock price between the grant dates and the exercise dates of its option awards. The provision for income taxes differs from the statutory tax rate of 12.5% applicable to Ireland primarily due to Irish net operating losses for which a tax provision benefit is not recognized, U.S. income taxed at different rates, and net tax benefit/shortfall from exercises/cancellations of stock options. Following is a reconciliation between income taxes computed at the Irish statutory tax rate and the provision for income taxes for each of the fiscal periods presented (in thousands): Years Ended December 31, 2019 2018 2017 Taxes at the Irish statutory tax rate of 12.5% $ (9,662 ) $ (19,514 ) $ (19,700 ) Income tax at rates other than applicable statutory rate (1,202 ) (458 ) 678 Change in valuation allowance 8,248 26,747 28,967 Share-based payments 4,518 2,215 (8,242 ) Tax credits (1,470 ) (10,351 ) (5,857 ) Other (53 ) 891 (212 ) Provision for (benefit from) income taxes $ 379 $ (470 ) $ (4,366 ) Deferred income taxes reflect the net tax effect of temporary differences between the carrying amount of assets and liabilities for financial reporting purposes and the amounts used for income tax purposes. On December 22, 2017, the U.S. Tax Cuts and Jobs Act (the “TCJA”) was signed into law. It contains many significant changes to the U.S. income tax laws. The TCJA was effective in the first quarter of 2018 and, among other things, lowered the Company’s U.S. federal income tax rate from 34% to 21% . The Company recorded a tax benefit of $0.4 million during the year ended December 31, 2017 related to the remeasurement of its U.S. deferred tax assets to reflect the lower statutory tax rate. Significant components of the Company’s net deferred tax assets as of December 31, 2019 , and 2018 are as follows (in thousands): December 31, 2019 2018 Deferred tax assets: Net operating losses $ 101,897 $ 88,626 Tax credits 16,434 22,339 Lease liability 5,319 — Accruals 2,501 1,521 Share-based compensation 11,186 9,322 Gross deferred tax assets 137,337 121,808 Valuation allowance (121,633 ) (111,429 ) Net deferred tax assets 15,704 10,379 Deferred tax liability: Operating lease right-of-use assets (5,397 ) — Fixed Assets (351 ) (677 ) Net deferred tax assets $ 9,956 $ 9,702 On January 1, 2019, the Company adopted ASC 842, Leases and it recorded a reduction in deferred tax assets of $1.0 million as part of the $3.8 million change in the opening balance of the accumulated deficit for the cumulative effect of applying ASC 842 (See Note 2, “Summary of Significant Accounting Policies”). The Company's deferred tax assets are composed primarily of its Irish subsidiaries' net operating loss carryforwards, state net operating loss carryforwards available to reduce future taxable income of the Company's U.S. subsidiaries, federal and state tax credit carryforwards, share-based compensation and other temporary differences. The Company maintains a valuation allowance against certain U.S. federal and state and Irish deferred tax assets. Each reporting period, the Company evaluates the need for a valuation allowance on its deferred tax assets by jurisdiction. Recognition of deferred tax assets is appropriate when realization of such assets is more likely than not. Based upon the weight of available evidence, especially the uncertainties surrounding the realization of deferred tax assets through future taxable income, the Company believes it is not yet more likely than not that the deferred tax assets will be fully realizable. Accordingly, the Company has provided a valuation allowance of $121.6 million against its deferred tax assets as of December 31, 2019 , primarily in relation to deferred tax assets arising from tax credits and net operating losses. The deferred tax assets recognized net of the valuation allowance, $10.0 million as of December 31, 2019 , consist of U.S. federal temporary differences. Due to consistent U.S. operating income, the Company expects to realize such deferred tax assets. The net increase of $10.2 million in the valuation allowance during the year ended December 31, 2019 , was primarily due to net operating losses of the Company and its Irish entities, and to a lesser extent from U.S. federal and state tax credits. As of December 31, 2019 , certain of the Company’s Irish entities had trading loss carryovers of $748.2 million and non-trading loss carryovers of $12.0 million , each of which can be carried forward indefinitely but are limited to the same trade/trades. In addition, as of December 31, 2019 , the Company had state net operating loss carryforwards of approximately $60.9 million , which are available to reduce future taxable income, if any, for the Company’s U.S. subsidiary. If not utilized, the state net operating loss carryforward begins expiring in 2032 . The Company also has federal and California research and development credit carryforwards of $12.0 million and $11.0 million , respectively, at December 31, 2019 . The federal research and development credit carryforwards will expire starting in 2037 if not utilized. The California tax credits can be carried forward indefinitely. Cumulative unremitted earnings of the Company’s U.S. and Swiss subsidiaries at December 31, 2019 , total approximately $63.1 million and $0.1 million , respectively. The Company's U.S. subsidiary’s cash balances at December 31, 2019 , are committed for its working capital needs. No provision for income tax in Ireland has been recognized on undistributed earnings of the Company’s U.S. and Swiss subsidiaries. The Company considers the U.S. earnings to be indefinitely reinvested. The Company's Swiss subsidiary, Prothena Switzerland GmbH (PSG) has ceased operations and the Company expects to finalize the liquidation of PSG in 2020. Upon such a liquidation, the Company expects no incremental taxes to be due. In August 2019, the PSG paid out dividends out of its capital reserves and retained earnings. Dividends paid by PSG are not subject to Swiss withholding taxes in the period the dividends are paid. Unremitted earnings may be subject to withholding taxes (potentially at 5% in the U.S.) and Irish taxes (potentially at a rate of 12.5% ) if they were to be distributed as dividends. However, Ireland allows a credit against Irish taxes for U.S. taxes withheld, and as of December 31, 2019 , the Company's current year net operating losses in Ireland are sufficient to offset any potential dividend income received from its overseas subsidiaries. A reconciliation of the beginning and ending amounts of unrecognized tax benefits is as follows (in thousands): 2019 2018 Gross Unrecognized Tax Benefits at January 1 $ 6,855 $ 4,268 Additions for tax positions taken in the current year 371 2,589 Additions for tax positions taken in the prior year — 32 Reductions for tax positions taken in the prior year (625 ) (34 ) Gross Unrecognized Tax Benefits at December 31 $ 6,601 $ 6,855 If recognized, none of the Company's unrecognized tax benefits as of December 31, 2019 , would reduce its annual effective tax rate, primarily due to corresponding adjustments to its deferred tax valuation allowance. As of December 31, 2019 , the Company has not recorded a liability for potential interest or penalties. The Company also does not expect its unrecognized tax benefits to change significantly over the next 12 months. The tax years 2013 to 2019 remain subject to examination by the U.S taxing authorities and the tax years 2014 to 2019 remain subject to examination by the Irish taxing authorities.</t>
  </si>
  <si>
    <t>Restructuring</t>
  </si>
  <si>
    <t>Restructuring and Related Activities [Abstract]</t>
  </si>
  <si>
    <t xml:space="preserve">Restructuring In May 2018, the Company commenced a reorganization plan to reduce its operating costs and better align its workforce with the needs of its business following the Company’s April 23, 2018, announcement of its decision to discontinue further development of NEOD001. Restructuring charges incurred under this plan primarily consisted of employee termination benefits and contract termination costs primarily associated with exit fees relating to third-party manufacturers that the Company contracted with for NEOD001 clinical and commercial supplies. Restructuring charges incurred under this plan primarily consisted of employee termination benefits and contract termination costs primarily associated with exit fees relating to third-party manufacturers that the Company contracted with for NEOD001 clinical and commercial supplies. Employee termination benefits included severance costs, employee-related benefits, supplemental one-time termination payments and non-cash share-based compensation expense related to the acceleration of stock options. Charges and other costs related to the workforce reduction and structure realignment were presented as restructuring costs in the Consolidated Statements of Operations. The Company recorded a restructuring credit of approximately $61,000 for the year ended December 31, 2019 , as compared to aggregate restructuring and impairment charges of approximately $16.1 million for the same period in the prior year. The following table summarizes the restructuring charges (credits) recognized in the Consolidated Statements of Operations during the years ended December 31, 2019 , and 2018 (in thousands): Year Ended December 31, 2019 2018 2017 Termination Benefits $ (61 ) $ 8,187 $ — Non-Cash Termination Benefits — 948 — Contract Termination Costs — 5,922 — Non-Cash Contract Termination Costs — (23 ) — Non-Cash Assets Impairment — 498 — Other — 613 — Total restructuring charges (credits) $ (61 ) $ 16,145 $ — The following table summarizes the restructuring liability and utilization by cost type associated with the restructuring activities during the years ended December 31, 2019 , and 2018 (in thousands): Restructuring Liability Termination Benefits Contract Termination Costs Assets Impairment (1) Other (2) Total Balance at December 31, 2017 $ — $ — $ — $ — $ — Restructuring charges 8,187 5,922 — 613 14,722 Non cash charges 948 (23 ) 498 — 1,423 Reduction in non cash charges (948 ) 23 (498 ) — (1,423 ) Reductions for cash payments (7,716 ) (5,655 ) — (613 ) (13,984 ) Foreign Exchange (10 ) (267 ) — — (277 ) Balance at December 31, 2018 $ 461 $ — $ — $ — $ 461 Restructuring charges (credit) (61 ) — — — (61 ) Reductions for cash payments (400 ) — — — (400 ) Balance at December 31, 2019 $ — $ — $ — $ — $ — (1) Includes $0.5 million of long-lived assets surrendered to the landlord as part of the full and final settlement of our office lease in Dún Laoghaire, Ireland as discussed in Note 6, "Commitments and Contingencies". (2) Includes $0.6 million of costs incurred related to the sub-sublease of the Current SSF Facility as discussed in Note 6, “Commitments and Contingencies”. The Company has completed all of its restructuring activities and does not expect to incur additional costs associated with the restructuring. The cumulative amount incurred to date is $16.1 million as of December 31, 2019 . </t>
  </si>
  <si>
    <t>Employee Retirement Plan</t>
  </si>
  <si>
    <t>Retirement Benefits [Abstract]</t>
  </si>
  <si>
    <t>Employee Retirement Plan In the U.S., the Company provides a qualified retirement plan under section 401(k) of the Internal Revenue Code (the “IRC”) under which participants may contribute up to 100% of their eligible compensation, subject to maximum deferral limits specified by the IRC. In addition, the Company contributes 3% of each participating employee’s eligible compensation, subject to limits specified by the IRC, on a quarterly basis. Further, the Company may make an annual discretionary matching and/or profit-sharing contribution as determined solely by the Company. The Company recorded total expense for matching contributions of $0.5 million , $0.7 million , and $0.7 million for the years ended December 31, 2019, 2018 and 2017, respectively . In Europe, the Company recorded total expense for employer contribution of $26,000 , $247,000 , and $352,000 , in the years ended December 31, 2019, 2018 and 2017, respectively . In Ireland, the Company operates a defined contribution plan in which it contributes up to 7.5% of an employee's eligible earnings.</t>
  </si>
  <si>
    <t>Quarterly Financial Information (Unaudited)</t>
  </si>
  <si>
    <t>Quarterly Financial Information Disclosure [Abstract]</t>
  </si>
  <si>
    <t>Selected Quarterly Financial Information (Unaudited) The following table presents selected unaudited consolidated financial data for each of the eight quarters in the two-year period ended December 31, 2019 . In the Company's opinion, this unaudited information has been prepared on the same basis as the audited information and includes all adjustments (consisting of only normal recurring adjustments) necessary for a fair statement of the financial information for the period presented. Net loss per share - basic and diluted, for the four quarters of each fiscal year may not sum to the total for the fiscal year because of the different number of shares outstanding during each period (in thousands, except per share data): Quarter First Second Third Fourth Year Ended December 31, 2019 Revenues $ 186 $ 167 $ 205 $ 256 Operating expenses $ 23,140 $ 18,664 $ 21,177 $ 23,530 Net loss $ (20,865 ) $ (15,810 ) $ (19,448 ) $ (21,554 ) Net loss per share - basic $ (0.52 ) $ (0.40 ) $ (0.49 ) $ (0.54 ) Net loss per share - diluted $ (0.52 ) $ (0.40 ) $ (0.49 ) $ (0.54 ) Year Ended December 31, 2018 Revenues $ 227 $ 279 $ 255 $ 194 Operating expenses $ 48,935 $ 63,348 $ 24,578 $ 22,949 Net income (loss) $ (48,743 ) $ (59,882 ) $ (24,559 ) $ (22,461 ) Net income (loss) per share - basic $ (1.26 ) $ (1.50 ) $ (0.62 ) (0.56 ) Net income (loss) per share - diluted $ (1.26 ) $ (1.50 ) $ (0.62 ) $ (0.56 )</t>
  </si>
  <si>
    <t>Summary of Significant Accounting Policies (Policies)</t>
  </si>
  <si>
    <t>Basis of Preparation and Presentation of Financial Information</t>
  </si>
  <si>
    <t>Basis of Preparation and Presentation of Financial Information These Consolidated Financial Statements have been prepared in accordance with the accounting principles generally accepted in the U.S. (“GAAP”) and with the instructions for Form 10-K and Regulations S-X statements. The Consolidated Financial Statements of Prothena Corporation plc are presented in U.S. dollars, which is the functional currency of the Company. These Consolidated Financial Statements include the accounts of the Company and its consolidated subsidiaries. All intercompany balances and transactions have been eliminated in consolidation. Certain amounts in the Consolidated Financial Statements have been reclassified to conform to the current year presentation.</t>
  </si>
  <si>
    <t>Use of Estimates</t>
  </si>
  <si>
    <t>Use of Estimates The preparation of the Consolidated Financial Statements in conformity with GAAP requires management to make judgments, estimates and assumptions that affect the reported amounts of assets, liabilities, revenues and expenses, and related disclosures. On an ongoing basis, management evaluates its estimates, including critical accounting policies or estimates related to revenue recognition, share-based compensation, research and development expenses and leases. The Company bases its estimates on historical experience and on various other market specific and other relevant assumptions that management believes to be reasonable under the circumstances, the results of which form the basis for making judgments about the carrying values of assets and liabilities that are not readily apparent from other sources. Because of the uncertainties inherent in such estimates, actual results may differ materially from these estimates.</t>
  </si>
  <si>
    <t>Cash and Cash Equivalents</t>
  </si>
  <si>
    <t>Cash and Cash Equivalents The Company considers all highly liquid investments held at financial institutions, such as commercial paper, money market funds, and other money market securities with original maturities of three months or less at date of purchase to be cash equivalents.</t>
  </si>
  <si>
    <t>Restricted Cash</t>
  </si>
  <si>
    <t>Restricted Cash Cash accounts that are restricted to withdrawal or usage are presented as restricted cash. As of December 31, 2019 , the Company had $2.7 million of restricted cash held by a bank in a certificate of deposit as collateral to a standby letter of credit under an operating lease. This amount is classified as a non-current asset in the Company's Consolidated Balance Sheet. See Note 6, "Commitments and Contingencies" for additional information regarding our operating lease.</t>
  </si>
  <si>
    <t>Property and Equipment, net</t>
  </si>
  <si>
    <t>Property and Equipment, net Property and equipment, net are stated at cost less accumulated depreciation and amortization. Depreciation and amortization is computed using the straight-line method over the estimated useful lives of the related assets. Maintenance and repairs are charged to expense as incurred, and improvements and betterments are capitalized. When assets are retired or otherwise disposed of, the cost and accumulated depreciation are removed from the balance sheet and any resulting gain or loss is reflected in operations in the period realized. Depreciation and amortization periods for the Company’s property, plant and equipment are as follows: Useful Life Machinery and equipment 4-7 years Leasehold improvements Shorter of expected useful life or lease term Purchased computer software 4 years</t>
  </si>
  <si>
    <t>Impairment of Long-lived Assets</t>
  </si>
  <si>
    <t>Impairment of Long-lived Assets Long-lived assets are reviewed for impairment whenever events or changes in circumstances indicate that the carrying amount of an asset may not be recoverable or the estimated useful life is no longer appropriate. If circumstances require that a long-lived asset be tested for possible impairment, the Company compares the undiscounted cash flows expected to be generated by the asset to the carrying amount of the asset. If the carrying amount of the long-lived asset is not recoverable on an undiscounted cash flow basis, an impairment is recognized to the extent that the carrying amount exceeds its fair value. The Company determines fair value using the income approach based on the present value of expected future cash flows. The Company’s cash flow assumptions consider historical and forecasted revenue and operating costs and other relevant factors. On October 30, 2018, the Company entered into a surrender agreement for its office space in Dún Laoghaire, Ireland. The Company paid €270,000 , or $309,000 as converted using an exchange rate as of November 28, 2018, as full and final settlement of outstanding contractual obligations of $1.6 million in exchange for surrender and assignment to the landlord including surrender of approximately $0.5 million of long-lived assets, which was recorded as an asset impairment in the year ended December 31, 2018. There were no impairment charges recorded during the years ended December 31, 2019 , and 2017 .</t>
  </si>
  <si>
    <t>Leases</t>
  </si>
  <si>
    <t>Leases At the inception, the Company determines if an arrangement is a lease. If so, the Company evaluates the lease agreement to determine whether the lease is an operating or capital using the criteria in ASC 842. The Company does not recognize right-of-use assets and lease liabilities that arise from short-term leases for any class of underlying assets. When lease agreements also require the Company to make additional payments for taxes, insurance and other operating expenses incurred during the lease period, such payments are expensed as incurred. See Note 6, “Commitments and Contingencies,” which provides additional details on the Company's current lease arrangements. Operating Leases Operating leases are included in the operating lease right-of-use assets, lease liability, current and lease liability, non-current in the Company's Consolidated Balance Sheets. Operating lease right-of-use assets represent the Company’s right to use an underlying asset for the lease term and lease liabilities represent the Company’s obligation to make lease payments arising from the lease. Operating lease right-of-use assets and liabilities are recognized at the lease commencement date based on the present value of minimum lease payments over the lease term. In determining the present value of lease payments, the Company uses its incremental borrowing rate based on information available at the lease commencement date. The operating lease right-of-use assets also include any lease prepayments made and exclude lease incentives including rent abatements and/or concessions and rent holidays. Tenant improvements made by the Company as a lessee in which they are deemed to be owned by the lessor is viewed as lease prepayments by the Company and included in the operating lease right-of-use assets. Lease expense is recognized on a straight-line basis over the expected lease term. For lease agreements entered after the adoption of ASC 842 that include lease and non-lease components, such components are generally accounted separately.</t>
  </si>
  <si>
    <t>Revenue Recognition</t>
  </si>
  <si>
    <t>Revenue Recognition Revenue is recognized only when the Company satisfies an identified performance obligation by transferring a promised good or service to a customer. Contracts with Multiple Performance Obligations The Company’s License Agreement with Roche contains multiple performance obligations. The Company accounts for the individual performance obligations separately if they are distinct. Factors considered in the determination of whether the license performance obligations are distinct included, among other things, the research and development capabilities of Roche and Roche’s sublicense rights, and for the remaining performance obligations the fact that they are not proprietary and can be and have been provided by other vendors. The transaction price is allocated to the separate performance obligation on a relative standalone selling price basis. The Company does not disclose the value of unsatisfied performance obligations for (i) contracts with an original expected length of one year or less and (ii) contracts for which the Company recognize revenue at the amount to which the Company has the right to invoice for services performed. Collaboration Revenue Upon adoption of ASC 606, the Company recognizes research and development reimbursements as collaboration revenue earned over time as services are performed. Prior to adoption of ASC 606, the Company recorded research reimbursement as collaboration revenue and development reimbursement as an offset to R&amp;D expense once the license revenue cap was met. Milestone Revenue The Company generally classifies each of its milestones into one of three categories: (i) clinical milestones; (ii) regulatory and development milestones; and (iii) commercial milestones. Clinical milestones are typically achieved when a product candidate advances into or completes a defined phase of clinical research. For example, a milestone payment may be due to the Company upon the initiation of a clinical trial for a new indication. Regulatory and development milestones are typically achieved upon acceptance of the submission for marketing approval of a product candidate or upon approval to market the product candidate by the FDA or other regulatory authorities. For example, a milestone payment may be due to the Company upon submission for marketing approval of a product candidate by the FDA. Commercial milestones are typically achieved when an approved product reaches certain defined levels of net royalty sales by the licensee of a specified amount within a specified period. In general, the Company considers such milestone payments as variable consideration with constraint and therefore recognizes the revenue from such milestone payments as collaboration revenue at point in time when the Company can conclude it is probable that a significant revenue reversal will not occur in future periods. Profit Share Revenue For agreements, with profit sharing arrangements, the Company will record its share of the pre-tax commercial profit as collaboration revenue when the profit sharing can be reasonably estimated and that a significant revenue reversal will not occur in future periods. Royalty Revenue The Company will recognize revenue from royalties based on licensees' sales of the Company's products or products using the Company's technologies. Royalties are recognized as earned in accordance with the contract terms when royalties from licensees can be reasonably estimated and that a significant revenue reversal will not occur in future periods. There were no royalties earned during the years ended December 31, 2019, 2018 and 2017 . Taxes, Shipping and Handling The Company excludes from the measurement of the transaction price all taxes assessed by a governmental authority that are both imposed on and concurrent with a specific revenue-producing transaction and collected by the Company from a customer (e.g., sales, use, value added, some excise taxes). In addition, the Company accounts for shipping and handling as activities that are performed after its customers obtain control of the goods as activities to fulfill our performance obligation to transfer the goods. Incremental Costs to Obtain or Fulfill a Contract For costs to obtain a contract, the Company will capitalize such amounts if they are incremental and expected to be recovered. Sales commissions directly related to obtaining new contracts will be capitalized unless the amortization period is one year or less, at which these costs will be recorded within selling and general administrative expenses. As of December 31, 2019 , the Company does not have such costs capitalized in its Consolidated Balance Sheet.</t>
  </si>
  <si>
    <t>Research and Development</t>
  </si>
  <si>
    <t>Research and Development Research and development costs are expensed as incurred and include, but are not limited to, salary and benefits, share-based compensation, clinical trial activities, drug development and manufacturing prior to FDA and other regulatory approval and third-party service fees, including clinical research organizations and investigative sites. Costs for certain development activities, such as clinical trials, are recognized based on an evaluation of the progress to completion of specific tasks using data such as patient enrollment, clinical site activations, or information provided to the Company by its vendors on their actual costs incurred. The objective of the Company’s accrual policy is to match the recording of the expenses in its Consolidated Financial Statements to the actual services received and efforts expended. As such, expense accruals related to clinical trials are recognized based on its estimate of the degree of completion of the events specified in the specific clinical study or trial contract. Payments for these activities are based on the terms of the individual arrangements, which may differ from the pattern of costs incurred, and are reflected in the Consolidated Financial Statements as prepaid or accrued research and development. Amounts due may be fixed fee, fee for service, and may include upfront payments, monthly payments, and payments upon the completion of milestones or receipt of deliverables.</t>
  </si>
  <si>
    <t>Acquired In-Process Research and Development Expense</t>
  </si>
  <si>
    <t>Acquired In-Process Research and Development Expense The Company has acquired and may continue to acquire the rights to develop and commercialize new drug candidates from third parties. The upfront payments to acquire license, product or rights, as well as any future milestone payments, are immediately expensed as research and development provided that the drug has not achieved regulatory approval for marketing and, absent obtaining such approval, has no alternative future use.</t>
  </si>
  <si>
    <t>Costs Associated with Exit or Disposal Activities or Restructurings</t>
  </si>
  <si>
    <t>Restructuring Charges The Company recognizes restructuring charges related to its reorganization plan. In connection with these activities, the Company records restructuring charges for contractual employee termination benefits, one-time employee termination benefits and contract termination costs. The Company accounts for its restructuring charges as a liability when the obligations are incurred and records such charges at fair value. The recognition of restructuring charges requires the Company to make certain judgments and estimates regarding the nature, timing and amount of costs associated with the planned reorganization plan. To the extent the Company’s actual results differ from its estimates and assumptions, the Company may be required to revise the estimates of future liabilities, requiring the recognition of additional restructuring charges or the reduction of liabilities already recognized. Such changes to previously estimated amounts may be material to the Consolidated Financial Statements. Changes in the estimates of the restructuring charges are recorded in the period the change is determined. At the end of each reporting period, the Company evaluates the remai ning accrued balances to ensure that no excess accruals are retained and the utilization of the provisions are for their intended purpose in accordance with developed restructuring plans. See Note 11, “Restructuring” for additional information regarding restructuring charges.</t>
  </si>
  <si>
    <t>Loss Contingencies</t>
  </si>
  <si>
    <t xml:space="preserve">Loss Contingencies Loss contingencies, including claims and legal actions arising in the ordinary course of business, are recorded as liabilities when the likelihood of loss is probable and an amount or range of loss can be reasonably estimated. The Company's accruals for losses are based on management's judgment of all possible outcomes and their financial effect, the probability of losses, and where applicable, the consideration of opinions of the Company's legal counsel. The Company’s accounting policy for legal costs related to loss contingencies is to accrue for the probable fees that can be reasonably estimated and expensed as incurred. Additionally, the Company records insurance recovery receivable from third party insurers when recovery has been determined to be probable. </t>
  </si>
  <si>
    <t>Share-based Compensation</t>
  </si>
  <si>
    <t>Share-based Compensation To determine the fair value of share-based payment awards, the Company uses the Black-Scholes option-pricing model. The determination of fair value using the Black-Scholes option-pricing model is affected by the Company’s share price as well as assumptions regarding a number of complex and subjective variables. Judgment is required in determining the proper assumptions used in these models. The assumptions used include the risk-free interest rate, expected term, expected volatility and expected dividend yield. Share-based awards, including stock options, are measured at fair value as of the grant date and share-based compensation expense is recognized on a straight-line basis over the requisite service period for each award. Further, share-based compensation expense recognized in the Consolidated Statements of Operations is based on awards expected to vest and therefore the amount of expense has been reduced for estimated forfeitures. Forfeitures are estimated based on historical experience. If actual forfeitures differ from estimates at the time of grant they will be revised in subsequent periods. The Company uses its historical volatility for the Company's stock to estimate expected volatility. Through December 31, 2017, the expected volatility was based on a combination of historical volatility for the Company's stock and the historical volatilities of several of the Company's publicly traded comparable companies. If factors change and different assumptions are employed in determining the fair value of share-based awards, the share-based compensation expense recorded in future periods may differ significantly from what was recorded in the current period (see Note 9, "Share-Based Compensation" for further information). The Company records any excess tax benefits or tax shortfalls from its equity awards in its Consolidated Statements of Operations in the reporting periods in which stock options are exercised.</t>
  </si>
  <si>
    <t>Income Taxes The Company files its own U.S. and foreign income tax returns and income taxes are presented in the Consolidated Financial Statements using the asset and liability method prescribed by the accounting guidance for income taxes. Deferred tax assets (“DTAs”) and liabilities are determined based on the difference between the financial statement and tax basis of assets and liabilities using the enacted tax rates projected to be in effect for the year in which the differences are expected to reverse. Net deferred tax assets are recorded to the extent the Company believes that these assets will more likely than not be realized. In making such determination, all available positive and negative evidence is considered, including scheduled reversals of deferred tax liabilities, recent cumulative earnings/losses by taxing jurisdiction, projected future taxable income, tax planning strategies and recent financial operations. Actual operating results in future years could differ from our current assumptions, judgments and estimates. Our significant tax jurisdictions are Ireland and the United States. Estimates are required in determining the Company’s provision for income taxes. Some of these estimates are based on management’s interpretations of jurisdiction-specific tax laws or regulations. Various internal and external factors may have favorable or unfavorable effects on the future effective income tax rate of the business. These factors include, but are not limited to, changes in tax laws, regulations and/or rates, changing interpretations of existing tax laws or regulations, changes in estimates of prior years’ items, past and future levels of R&amp;D spending, the impact of accounting for share-based compensation, and changes in overall levels of income before taxes. The Company did not recognize certain tax benefits from uncertain tax positions within the provision for income taxes. The tax benefit from an uncertain tax position is recognized only if it is more likely than no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Changes in recognition or measurement are reflected in the period in which the change in judgment occurs. Interest and penalties related to unrecognized tax benefits are accounted for in income tax expense.</t>
  </si>
  <si>
    <t>Earnings Per Share</t>
  </si>
  <si>
    <t xml:space="preserve">Net Income (Loss) per Ordinary Share Basic net income (loss) per ordinary share is computed by dividing net income (loss) attributable to ordinary shareholders by the weighted average number of ordinary shares outstanding during the period. Diluted net income per ordinary share is computed by giving effect to all dilutive potential ordinary shares including options. However, potentially issuable ordinary shares are not used in computing diluted net loss per ordinary share as their effect would be anti-dilutive due to the loss recorded. In this case, diluted net loss per share is equal to basic net loss per share. </t>
  </si>
  <si>
    <t>Comprehensive Loss</t>
  </si>
  <si>
    <t>Comprehensive Loss Comprehensive income (loss) is comprised of net income (loss) and other comprehensive income (loss). The Company has no components of other comprehensive income (loss). Therefore net income (loss) equals comprehensive income (loss) for all periods presented and, accordingly, the Consolidated Statements of Comprehensive Income (Loss) is not presented in a separate statement.</t>
  </si>
  <si>
    <t>Segment and Concentration of Risks</t>
  </si>
  <si>
    <t>Segment and Concentration of Risks The Company operates in one segment. The Company’s chief operating decision maker (the “CODM”), its Chief Executive Officer, manages the Company’s operations on a consolidated basis for purposes of allocating resources. When evaluating the Company’s financial performance, the CODM reviews all financial information on a consolidated basis. Financial instruments that potentially subject the Company to concentration of credit risk consist of cash and cash equivalents and accounts receivable. The Company places its cash equivalents with high credit quality financial institutions and by policy, limits the amount of credit exposure with any one financial institution. Deposits held with banks may exceed the amount of insurance provided on such deposits. The Company has not experienced any losses on its deposits of cash and cash equivalents and its credit risk exposure is up to the extent recorded on the Company's Consolidated Balance Sheet. The receivable from Roche recorded in prepaid expenses and other current assets in the Consolidated Balance Sheet are amounts due from a Roche entity located in Switzerland under the License Agreement that became effective January 22, 2014. Revenue recorded in the Consolidated Statements of Operations consists of reimbursement from Roche for research and development services. The Company's credit risk exposure is up to the extent recorded on the Company's Consolidated Balance Sheet. As of December 31, 2019 , $3.9 million of the Company’s property and equipment, net were held in the U.S. and none were in Ireland. As of December 31, 2018 , $52.8 million of the Company's property and equipment, net were held in the U.S. and none were in Ireland. The December 31, 2018, balance included building recorded under build to suit accounting that was derecognized upon the adoption of ASC 842 in 2019. The Company does not own or operate facilities for the manufacture, packaging, labeling, storage, testing or distribution of nonclinical or clinical supplies of any of its drug candidates. The Company instead contracts with and relies on third-parties to manufacture, package, label, store, test and distribute all preclinical development and clinical supplies of our drug candidates, and it plans to continue to do so for the foreseeable future. The Company also relies on third-party consultants to assist in managing these third-parties and assist with its manufacturing strategy.</t>
  </si>
  <si>
    <t>Recent Accounting Pronouncements</t>
  </si>
  <si>
    <t>Recent Accounting Pronouncements In November 2018, the FASB issued Accounting Standards Update 2018-18 ("ASU 2018-18"), Collaborative Arrangements: Clarifying the Interaction between Topic 808 and Topic 606, which clarifies when transactions between collaborative arrangement participants are in the scope of ASC 606 and provides some guidance on presentation of transactions not in the scope of ASC 606. This ASU is effective for public business entities for annual and interim periods in fiscal years beginning after December 15, 2019. Early adoption is permitted as long as entities have already adopted the guidance in ASC 606. The Company does not expect the adoption of ASU 2018-18 to have an impact on its consolidated financial statements. The Company will continue to evaluate the impact of ASU 2018-18 on its consolidated financial statements in connection with Roche License Agreement and Celgene Collaboration Agreement. On December 18, 2019 the FASB issued Accounting Standards Update 2019-12 ("ASU 2019-12"), Income Taxes (Topic 740): Simplifying the Accounting for Income Taxes, which simplifies the accounting for income taxes as part of the Board’s overall initiative to reduce complexity in accounting standards. Amendments include removal of certain exceptions to the general principles of ASC 740, Income Taxes , and simplification in several other areas such as accounting for a franchise tax (or similar tax) that is partially based on income. While not required to be adopted until 2021 for most calendar year public business entities (and 2022 for other entities), early adoption is permitted for any financial statements. The Company does not expect the adoption of ASU 2019-12 to have a significant impact on its consolidated financial statements. The Company will continue to evaluate the impact of ASU 2019-12 on its consolidated financial statements.</t>
  </si>
  <si>
    <t>Summary of Significant Accounting Policies Summary of Significant Accounting Policies (Tables)</t>
  </si>
  <si>
    <t>Schedule of Property and Equipment</t>
  </si>
  <si>
    <t>Depreciation and amortization periods for the Company’s property, plant and equipment are as follows: Useful Life Machinery and equipment 4-7 years Leasehold improvements Shorter of expected useful life or lease term Purchased computer software 4 years Property and equipment, net consisted of the following (in thousands): December 31, 2019 2018 Machinery and equipment $ 9,312 $ 9,693 Leasehold improvements 1,261 98 Purchased computer software 1,308 1,303 Build-to-suit property (1) — 52,245 11,881 63,339 Less: accumulated depreciation and amortization (8,007 ) (10,504 ) Property and equipment, net $ 3,874 $ 52,835 ______________________ (1) The Company derecognized its build-to-suit asset for its current facility in South San Francisco, California on January 1, 2019 upon adoption of ASC 842 due to a change in classification of its build-to-suit lease under ASC 840 to an operating lease under ASC 842.</t>
  </si>
  <si>
    <t>Schedule of New Accounting Pronouncements and Changes in Accounting Principles</t>
  </si>
  <si>
    <t>The impact of the adoption of ASC 842 on the accompanying Consolidated Balance Sheet as of January 1, 2019 was as follows (in thousands): December 31, 2018 Adjustments due to the Adoption of Topic 842 January 1, 2019 Property and equipment, net $ 52,835 $ (47,859 ) $ 4,976 Operating lease right-of-use assets $ — $ 28,530 $ 28,530 Deferred tax assets $ 9,702 $ (994 ) $ 8,708 Lease liability, current $ — $ 4,717 $ 4,717 Other current liabilities (1) $ 5,926 $ (44 ) $ 5,882 Build-to-suit lease obligation, current $ 1,645 $ (1,645 ) $ — Lease liability, non-current $ — $ 22,939 $ 22,939 Build-to-suit lease obligation, non-current $ 49,901 $ (49,901 ) $ — Deferred rent, non-current $ 176 $ (176 ) $ — Accumulated deficit $ (597,995 ) $ 3,787 $ (594,208 ) __________________ (1) Amount as of December 31, 2018, included deferred rent, current.</t>
  </si>
  <si>
    <t>Composition of Certain Balance Sheet Items (Tables)</t>
  </si>
  <si>
    <t>Schedule of Prepaid Expenses and Other Current Assets</t>
  </si>
  <si>
    <t>Prepaid expenses and other current assets Prepaid expenses and other current assets consisted of the following (in thousands): December 31, 2019 2018 Accounts receivable $ 68 $ 2 Prepaid expenses and other 2,584 3,729 Prepaid expenses and other current assets $ 2,652 $ 3,731</t>
  </si>
  <si>
    <t>Schedule of Other Current Liabilities</t>
  </si>
  <si>
    <t>Other current liabilities consisted of the following (in thousands): December 31, 2019 2018 Payroll and related expenses $ 4,818 $ 4,507 Professional services 400 1,097 Deferred rent — 44 Other 322 278 Other current liabilities $ 5,540 $ 5,926</t>
  </si>
  <si>
    <t>Net Loss Per Ordinary Share (Tables)</t>
  </si>
  <si>
    <t>Calculation of Basic and Diluted Net Income or Loss Per Ordinary Share</t>
  </si>
  <si>
    <t>Net loss per ordinary share was determined as follows (in thousands, except per share amounts): Year Ended December 31, 2019 2018 2017 Numerator: Net loss $ (77,677 ) $ (155,645 ) $ (153,237 ) Denominator: Weighted-average ordinary shares outstanding 39,882 39,559 37,654 Net loss per share: Basic and diluted net loss per share $ (1.95 ) $ (3.93 ) $ (4.07 )</t>
  </si>
  <si>
    <t>Ordinary Shares Equivalent Not Included in Diluted Net Loss Per Share</t>
  </si>
  <si>
    <t>The equivalent ordinary shares not included in diluted net loss per share because their effect would be anti-dilutive are as follows (in thousands): Year Ended December 31, 2019 2018 2017 Stock options to purchase ordinary shares 7,008 6,727 4,407</t>
  </si>
  <si>
    <t>Commitment and Contingencies (Tables)</t>
  </si>
  <si>
    <t>Schedule of lease liability maturity analysis and future minimum rentals to be received</t>
  </si>
  <si>
    <t xml:space="preserve">Future minimum payments under the above-described noncancelable operating leases, including a reconciliation to the lease liabilities recognized in the Consolidated Balance Sheets, and future minimum rentals to be received under the Sub-Sublease as of December 31, 2019 are as follows (in thousands): Year Ended December 31, Operating Leases Sub-Sublease Rental 2020 6,004 2,843 2021 6,165 2,944 2022 6,350 3,047 2023 6,535 3,019 Total 25,054 $ 11,853 Less: Present value adjustment (2,090 ) Nominal lease payments (25 ) Lease liability $ 22,939 </t>
  </si>
  <si>
    <t>Schedule of Future Minimum Rental Payments under operating lease, build-to-suit lease obligation and future minimum rentals to be received under ASC 840</t>
  </si>
  <si>
    <t>Under ASC 840, future minimum payments under operating lease, build-to-suit lease obligation and future minimum rentals to be received under the Sub-Sublease as of December 31, 2018 was as follows (in thousands): Year Ended December 31, Operating Lease Expected Cash Payments Under Build-To-Suit Lease Obligation Sub-Sublease Rental 2019 $ 23 $ 5,803 $ 2,746 2020 — 5,979 2,843 2021 — 6,165 2,944 2022 — 6,350 3,047 2023 — 6,535 3,019 Total $ 23 $ 30,832 $ 14,599</t>
  </si>
  <si>
    <t>Schedule of Contractual Obligations by Fiscal Year Maturity</t>
  </si>
  <si>
    <t>he following is a summary of the Company's non-cancelable purchase commitments and contractual obligations as of December 31, 2019 (in thousands): Total 2020 2021 2022 2023 2024 Thereafter Purchase Obligations (1) $ 2,795 $ 2,795 $ — $ — $ — $ — $ — Contractual obligations under license agreements (2) 970 180 95 80 80 70 465 Total $ 3,765 $ 2,975 $ 95 $ 80 $ 80 $ 70 $ 465 ________________ (1) Purchase obligations consist of non-cancelable purchase commitments to suppliers. (2) Excludes future obligations pursuant to the cost-sharing arrangement under the Company's License Agreement with Roche. Amounts of such obligations, if any, cannot be determined at this time.</t>
  </si>
  <si>
    <t>Share-Based Compensation (Tables)</t>
  </si>
  <si>
    <t>Summary of Share-Based Compensation Expense</t>
  </si>
  <si>
    <t>The following table summarizes share-based compensation expense for the periods presented (in thousands): Year Ended December 31, 2019 2018 2017 Research and development $ 8,109 $ 9,830 $ 10,914 General and administrative 15,476 16,232 15,850 Restructuring costs (1) — 948 — Total share-based compensation expense $ 23,585 $ 27,010 $ 26,764 _________________ (1) Restructuring costs for the year ended December 31, 2018, includes $0.9 million of share-based compensation expense related to the contractual acceleration of vesting of certain stock options granted to executive officers.</t>
  </si>
  <si>
    <t>Fair Value of Options Granted</t>
  </si>
  <si>
    <t>The fair value of the options granted to employees and non-employee directors during the years ended December 31, 2019, 2018 and 2017 was estimated as of the grant date using the Black-Scholes option-pricing model assuming the weighted-average assumptions listed in the following table: Year Ended December 31, 2019 2018 2017 Expected volatility 81.4% 79.5% 72.4% Risk-free interest rate 2.3% 2.8% 2.0% Expected dividend yield —% —% —% Expected life (in years) 6.0 6.0 6.0 Weighted average grant date fair value $8.55 $13.70 $35.71</t>
  </si>
  <si>
    <t>Summary of Company's Share Option Activity</t>
  </si>
  <si>
    <t>The following table summarizes the Company’s stock option activity during the year ended December 31, 2019 : Options Weighted Weighted Aggregate Outstanding at December 31, 2018 6,726,715 $ 26.82 7.39 $ 2,169 Granted 1,315,975 12.16 Exercised (34,850 ) 6.55 Forfeited (509,215 ) 22.13 Expired (490,222 ) 43.50 Outstanding at December 31, 2019 7,008,403 $ 23.34 7.24 $ 11,901 Vested and expected to vest at December 31, 2019 6,690,830 $ 23.65 7.17 $ 11,282 Vested at December 31, 2019 3,671,383 $ 27.88 6.01 $ 5,801</t>
  </si>
  <si>
    <t>Summary of stock options outstanding and exercisable by exercise price</t>
  </si>
  <si>
    <t xml:space="preserve">The following table summarizes information about the Company’s options outstanding as of December 31, 2019 : Options Outstanding Options Exercisable Range of Exercise Prices Number of Options Weighted - Weighted Average Exercise Price Number of Options Weighted Average Exercise Price $ 6.41 $ 10.02 735,215 4.83 $ 7.22 537,215 $ 6.51 10.11 13.05 386,500 8.75 10.71 23,666 11.99 13.53 13.53 778,650 9.16 13.53 — — 15.04 15.04 2,279,975 8.29 15.04 887,408 15.04 16.42 33.10 1,308,319 6.15 29.16 960,871 28.15 34.04 49.60 715,870 6.02 37.65 642,020 37.48 50.72 56.23 756,374 6.72 54.43 585,912 54.48 59.76 60.45 7,500 6.92 59.90 5,750 59.87 63.27 63.27 25,000 7.75 63.27 13,541 63.27 67.64 67.64 15,000 5.59 67.64 15,000 67.64 $ 6.41 $ 67.64 7,008,403 7.24 $ 23.34 3,671,383 $ 27.88 </t>
  </si>
  <si>
    <t>Income Taxes (Tables)</t>
  </si>
  <si>
    <t>Loss Before Provision for Income Taxes by Country</t>
  </si>
  <si>
    <t>Income (loss) before provision for income taxes by country for each of the fiscal periods presented is summarized as follows (in thousands): Year Ended December 31, 2019 2018 2017 Ireland $ (84,706 ) $ (163,653 ) $ (162,865 ) Switzerland (17 ) 384 480 U.S. 7,425 7,154 4,782 Loss before provision for income taxes $ (77,298 ) $ (156,115 ) $ (157,603 )</t>
  </si>
  <si>
    <t>Components of the Provision for Income Taxes</t>
  </si>
  <si>
    <t>Components of the provision for income taxes for each of the fiscal periods presented consisted of the following (in thousands): Year Ended December 31, 2019 2018 2017 Current: U.S. Federal $ 1,622 $ 1,320 $ (2,478 ) U.S. State 1 1 1 Switzerland 5 (197 ) 306 Ireland — (5 ) 5 Total current provision $ 1,628 $ 1,119 $ (2,166 ) Deferred: U.S. Federal $ (1,249 ) $ (1,589 ) $ (2,200 ) U.S. State — — — Switzerland — — — Ireland — — — Total deferred benefit (1,249 ) (1,589 ) $ (2,200 ) Provision for (benefit from) income taxes $ 379 $ (470 ) $ (4,366 )</t>
  </si>
  <si>
    <t>Reconciliation Between Income Taxes Computed at the Standard Irish Statutory Tax Rate and the Provision for income Taxes</t>
  </si>
  <si>
    <t>Following is a reconciliation between income taxes computed at the Irish statutory tax rate and the provision for income taxes for each of the fiscal periods presented (in thousands): Years Ended December 31, 2019 2018 2017 Taxes at the Irish statutory tax rate of 12.5% $ (9,662 ) $ (19,514 ) $ (19,700 ) Income tax at rates other than applicable statutory rate (1,202 ) (458 ) 678 Change in valuation allowance 8,248 26,747 28,967 Share-based payments 4,518 2,215 (8,242 ) Tax credits (1,470 ) (10,351 ) (5,857 ) Other (53 ) 891 (212 ) Provision for (benefit from) income taxes $ 379 $ (470 ) $ (4,366 )</t>
  </si>
  <si>
    <t>Significant Components of Net Deferred Tax Assets</t>
  </si>
  <si>
    <t>Significant components of the Company’s net deferred tax assets as of December 31, 2019 , and 2018 are as follows (in thousands): December 31, 2019 2018 Deferred tax assets: Net operating losses $ 101,897 $ 88,626 Tax credits 16,434 22,339 Lease liability 5,319 — Accruals 2,501 1,521 Share-based compensation 11,186 9,322 Gross deferred tax assets 137,337 121,808 Valuation allowance (121,633 ) (111,429 ) Net deferred tax assets 15,704 10,379 Deferred tax liability: Operating lease right-of-use assets (5,397 ) — Fixed Assets (351 ) (677 ) Net deferred tax assets $ 9,956 $ 9,702</t>
  </si>
  <si>
    <t>Summary of Income Tax Contingencies</t>
  </si>
  <si>
    <t>A reconciliation of the beginning and ending amounts of unrecognized tax benefits is as follows (in thousands): 2019 2018 Gross Unrecognized Tax Benefits at January 1 $ 6,855 $ 4,268 Additions for tax positions taken in the current year 371 2,589 Additions for tax positions taken in the prior year — 32 Reductions for tax positions taken in the prior year (625 ) (34 ) Gross Unrecognized Tax Benefits at December 31 $ 6,601 $ 6,855</t>
  </si>
  <si>
    <t>Restructuring (Tables)</t>
  </si>
  <si>
    <t>Restructuring and Related Costs</t>
  </si>
  <si>
    <t>The following table summarizes the restructuring charges (credits) recognized in the Consolidated Statements of Operations during the years ended December 31, 2019 , and 2018 (in thousands): Year Ended December 31, 2019 2018 2017 Termination Benefits $ (61 ) $ 8,187 $ — Non-Cash Termination Benefits — 948 — Contract Termination Costs — 5,922 — Non-Cash Contract Termination Costs — (23 ) — Non-Cash Assets Impairment — 498 — Other — 613 — Total restructuring charges (credits) $ (61 ) $ 16,145 $ — The following table summarizes the restructuring liability and utilization by cost type associated with the restructuring activities during the years ended December 31, 2019 , and 2018 (in thousands): Restructuring Liability Termination Benefits Contract Termination Costs Assets Impairment (1) Other (2) Total Balance at December 31, 2017 $ — $ — $ — $ — $ — Restructuring charges 8,187 5,922 — 613 14,722 Non cash charges 948 (23 ) 498 — 1,423 Reduction in non cash charges (948 ) 23 (498 ) — (1,423 ) Reductions for cash payments (7,716 ) (5,655 ) — (613 ) (13,984 ) Foreign Exchange (10 ) (267 ) — — (277 ) Balance at December 31, 2018 $ 461 $ — $ — $ — $ 461 Restructuring charges (credit) (61 ) — — — (61 ) Reductions for cash payments (400 ) — — — (400 ) Balance at December 31, 2019 $ — $ — $ — $ — $ — (1) Includes $0.5 million of long-lived assets surrendered to the landlord as part of the full and final settlement of our office lease in Dún Laoghaire, Ireland as discussed in Note 6, "Commitments and Contingencies". (2) Includes $0.6 million of costs incurred related to the sub-sublease of the Current SSF Facility as discussed in Note 6, “Commitments and Contingencies”.</t>
  </si>
  <si>
    <t>Quarterly Financial Information (Unaudited) (Tables)</t>
  </si>
  <si>
    <t>Schedule of quarterly financial information</t>
  </si>
  <si>
    <t>The following table presents selected unaudited consolidated financial data for each of the eight quarters in the two-year period ended December 31, 2019 . In the Company's opinion, this unaudited information has been prepared on the same basis as the audited information and includes all adjustments (consisting of only normal recurring adjustments) necessary for a fair statement of the financial information for the period presented. Net loss per share - basic and diluted, for the four quarters of each fiscal year may not sum to the total for the fiscal year because of the different number of shares outstanding during each period (in thousands, except per share data): Quarter First Second Third Fourth Year Ended December 31, 2019 Revenues $ 186 $ 167 $ 205 $ 256 Operating expenses $ 23,140 $ 18,664 $ 21,177 $ 23,530 Net loss $ (20,865 ) $ (15,810 ) $ (19,448 ) $ (21,554 ) Net loss per share - basic $ (0.52 ) $ (0.40 ) $ (0.49 ) $ (0.54 ) Net loss per share - diluted $ (0.52 ) $ (0.40 ) $ (0.49 ) $ (0.54 ) Year Ended December 31, 2018 Revenues $ 227 $ 279 $ 255 $ 194 Operating expenses $ 48,935 $ 63,348 $ 24,578 $ 22,949 Net income (loss) $ (48,743 ) $ (59,882 ) $ (24,559 ) $ (22,461 ) Net income (loss) per share - basic $ (1.26 ) $ (1.50 ) $ (0.62 ) (0.56 ) Net income (loss) per share - diluted $ (1.26 ) $ (1.50 ) $ (0.62 ) $ (0.56 )</t>
  </si>
  <si>
    <t>Organization - Additional Information (Detail) - USD ($) $ in Thousands</t>
  </si>
  <si>
    <t>Jan. 01, 2019</t>
  </si>
  <si>
    <t>Summary of Significant Accounting Policies Summary of Significant Accounting Policies - Restricted Cash (Details) - USD ($) $ in Thousands</t>
  </si>
  <si>
    <t>Summary of Significant Accounting Policies Summary of Significant Accounting Policies - Property, Plant, and Equipment (Details)</t>
  </si>
  <si>
    <t>Machinery and Equipment [Member] | Minimum [Member]</t>
  </si>
  <si>
    <t>Property, Plant and Equipment [Line Items]</t>
  </si>
  <si>
    <t>Property, plant and equipment, useful life (in years)</t>
  </si>
  <si>
    <t>4 years</t>
  </si>
  <si>
    <t>Machinery and Equipment [Member] | Maximum [Member]</t>
  </si>
  <si>
    <t>7 years</t>
  </si>
  <si>
    <t>Purchased Computer Software [Member]</t>
  </si>
  <si>
    <t>Summary of Significant Accounting Policies Summary of Significant Accounting Policies - Impairment of Long-lived Assets (Details)</t>
  </si>
  <si>
    <t>Oct. 30, 2018EUR (€)</t>
  </si>
  <si>
    <t>Oct. 30, 2018USD ($)</t>
  </si>
  <si>
    <t>Dec. 31, 2019USD ($)</t>
  </si>
  <si>
    <t>Dec. 31, 2018USD ($)</t>
  </si>
  <si>
    <t>Restructuring Cost and Reserve [Line Items]</t>
  </si>
  <si>
    <t>Non cash charges</t>
  </si>
  <si>
    <t>Dún Laoghaire, Ireland [Member]</t>
  </si>
  <si>
    <t>Payment for termination of lease</t>
  </si>
  <si>
    <t>Contractual obligation</t>
  </si>
  <si>
    <t>Restructuring, Asset Impairment [Member]</t>
  </si>
  <si>
    <t>[1]</t>
  </si>
  <si>
    <t>Restructuring, Asset Impairment [Member] | Dún Laoghaire, Ireland [Member]</t>
  </si>
  <si>
    <t>Includes $0.5 million of long-lived assets surrendered to the landlord as part of the full and final settlement of our office lease in Dún Laoghaire, Ireland as discussed in Note 6, "Commitments and Contingencies".</t>
  </si>
  <si>
    <t>Summary of Significant Accounting Policies Summary of Significant Accounting Policies - Segment and Concentration of Risks (Details) - USD ($) $ in Thousands</t>
  </si>
  <si>
    <t>Concentration Risk [Line Items]</t>
  </si>
  <si>
    <t>UNITED STATES</t>
  </si>
  <si>
    <t>IRELAND</t>
  </si>
  <si>
    <t>Summary of Significant Accounting Policies Summary of Significant Accounting Policies - Impact of ASC 842 Adoption (Details) - USD ($) $ in Thousands</t>
  </si>
  <si>
    <t>New Accounting Pronouncements or Change in Accounting Principle [Line Items]</t>
  </si>
  <si>
    <t>Operating Lease liability</t>
  </si>
  <si>
    <t>ASC 842 [Member]</t>
  </si>
  <si>
    <t>Cumulative effect of new accounting pronouncement</t>
  </si>
  <si>
    <t>Built-to-suit leases, asset reduction</t>
  </si>
  <si>
    <t>Built-to-suit leases, liability reduction</t>
  </si>
  <si>
    <t>Discount rate, percent</t>
  </si>
  <si>
    <t>4.25%</t>
  </si>
  <si>
    <t>Fair Value Measurements - Additional Information (Detail) - USD ($) $ in Millions</t>
  </si>
  <si>
    <t>Level 1 [Member]</t>
  </si>
  <si>
    <t>Fair Value Inputs, Assets, Quantitative Information</t>
  </si>
  <si>
    <t>Money market funds at carrying value</t>
  </si>
  <si>
    <t>Composition of Certain Balance Sheet Items Composition of Certain Balance Sheet Items - Schedule of Prepaid Expenses and Other Current Assets (Detail) - USD ($) $ in Thousands</t>
  </si>
  <si>
    <t>Deferred Costs, Capitalized, Prepaid, and Other Assets Disclosure [Abstract]</t>
  </si>
  <si>
    <t>Accounts receivable</t>
  </si>
  <si>
    <t>Prepaid expenses and other</t>
  </si>
  <si>
    <t>Composition of Certain Balance Sheet Items - Schedule of Property and Equipment (Detail) - USD ($) $ in Thousands</t>
  </si>
  <si>
    <t>Machinery and equipment</t>
  </si>
  <si>
    <t>Leasehold improvements</t>
  </si>
  <si>
    <t>Purchased computer software</t>
  </si>
  <si>
    <t>Build-to-suit property</t>
  </si>
  <si>
    <t>Property and equipment, gross</t>
  </si>
  <si>
    <t>Less: accumulated depreciation and amortization</t>
  </si>
  <si>
    <t>The Company derecognized its build-to-suit asset for its current facility in South San Francisco, California on January 1, 2019 upon adoption of ASC 842 due to a change in classification of its build-to-suit lease under ASC 840 to an operating lease under ASC 842.</t>
  </si>
  <si>
    <t>Composition of Certain Balance Sheet Items - Additional Information (Detail) - USD ($) $ in Millions</t>
  </si>
  <si>
    <t>Depreciation expense</t>
  </si>
  <si>
    <t>Composition of Certain Balance Sheet Items - Schedule of Other Current Liabilities (Detail) - USD ($) $ in Thousands</t>
  </si>
  <si>
    <t>Payroll and related expenses</t>
  </si>
  <si>
    <t>Professional services</t>
  </si>
  <si>
    <t>Other</t>
  </si>
  <si>
    <t>Net Loss Per Ordinary Share - Calculation of Basic and Diluted Net Income or Loss Per Share (Detail) - USD ($) $ / shares in Units, shares in Thousands, $ in Thousands</t>
  </si>
  <si>
    <t>3 Months Ended</t>
  </si>
  <si>
    <t>Sep. 30, 2019</t>
  </si>
  <si>
    <t>Jun. 30, 2019</t>
  </si>
  <si>
    <t>Mar. 31, 2019</t>
  </si>
  <si>
    <t>Sep. 30, 2018</t>
  </si>
  <si>
    <t>Jun. 30, 2018</t>
  </si>
  <si>
    <t>Mar. 31, 2018</t>
  </si>
  <si>
    <t>Numerator:</t>
  </si>
  <si>
    <t>Net income (loss)</t>
  </si>
  <si>
    <t>Denominator:</t>
  </si>
  <si>
    <t>Weighted-average ordinary shares outstanding (in shares)</t>
  </si>
  <si>
    <t>Net Loss Per Ordinary Share - Ordinary Shares Equivalent Not Included in Diluted Net Loss Per Share (Detail) - shares shares in Thousands</t>
  </si>
  <si>
    <t>Options to purchase ordinary shares [Member]</t>
  </si>
  <si>
    <t>Antidilutive Securities Excluded from Computation of Earnings Per Share [Line Items]</t>
  </si>
  <si>
    <t>Stock options to purchase ordinary shares not included in diluted net loss per share (in share)</t>
  </si>
  <si>
    <t>Commitment and Contingencies - Lease Narrative (Details) $ in Thousands</t>
  </si>
  <si>
    <t>Sep. 24, 2018</t>
  </si>
  <si>
    <t>Jul. 18, 2018USD ($)ft²</t>
  </si>
  <si>
    <t>Apr. 30, 2016USD ($)</t>
  </si>
  <si>
    <t>Mar. 31, 2016ft²</t>
  </si>
  <si>
    <t>Dec. 31, 2016USD ($)</t>
  </si>
  <si>
    <t>Jan. 01, 2019USD ($)</t>
  </si>
  <si>
    <t>Sep. 27, 2018</t>
  </si>
  <si>
    <t>Lease Description [Line Items]</t>
  </si>
  <si>
    <t>Operating lease cost</t>
  </si>
  <si>
    <t>Operating lease payments</t>
  </si>
  <si>
    <t>Rent expense</t>
  </si>
  <si>
    <t>Operating Lease (Area) | ft²</t>
  </si>
  <si>
    <t>Operating lease, weighted average remaining lease term</t>
  </si>
  <si>
    <t>Lease expiration date</t>
  </si>
  <si>
    <t>Dec. 31,
		2023</t>
  </si>
  <si>
    <t>Total lease payments due over lease term</t>
  </si>
  <si>
    <t>Built-to-suit leases, at cost</t>
  </si>
  <si>
    <t>Build-to-suit lease obligation, current and noncurrent</t>
  </si>
  <si>
    <t>Lease liability</t>
  </si>
  <si>
    <t>Area of sublease rental | ft²</t>
  </si>
  <si>
    <t>Sublease Income</t>
  </si>
  <si>
    <t>Sublease rentals, annual based rent, initial amount</t>
  </si>
  <si>
    <t>Percent annual rent increase</t>
  </si>
  <si>
    <t>3.50%</t>
  </si>
  <si>
    <t>Sublease rentals, term of contract</t>
  </si>
  <si>
    <t>5 years 2 months 12 days</t>
  </si>
  <si>
    <t>Percent of rental gain attributable to sublandlord</t>
  </si>
  <si>
    <t>50.00%</t>
  </si>
  <si>
    <t>Built-to-Suit Lease [Member]</t>
  </si>
  <si>
    <t>Tenant improvement allowance</t>
  </si>
  <si>
    <t>Amount capitalized under Build-to-suit Transaction</t>
  </si>
  <si>
    <t>Interest capitalized during construction period for build-to-suit lease transaction</t>
  </si>
  <si>
    <t>Tenant Improvements</t>
  </si>
  <si>
    <t>Payments for (Proceeds from) Tenant Allowance</t>
  </si>
  <si>
    <t>Ground rent</t>
  </si>
  <si>
    <t>Property Subject to Operating Lease [Member]</t>
  </si>
  <si>
    <t>Line of credit facility</t>
  </si>
  <si>
    <t>Line of Credit Facility, Face Amount Reduction on Third Anniversary</t>
  </si>
  <si>
    <t>Line of Credit Facility, Face Amount Reduction on Fifth Anniversary</t>
  </si>
  <si>
    <t>Line of credit has been used</t>
  </si>
  <si>
    <t>Dublin, Ireland [Member]</t>
  </si>
  <si>
    <t>Lessee, Operating Lease, Renewal Term</t>
  </si>
  <si>
    <t>3 months</t>
  </si>
  <si>
    <t>Other Nonoperating Income (Expense) [Member] | Built-to-Suit Lease [Member]</t>
  </si>
  <si>
    <t>Build-to-Suit Lease, interest expense</t>
  </si>
  <si>
    <t>Commitment and Contingencies Commitment and Contingencies -  Dublin Lease (Details)</t>
  </si>
  <si>
    <t>Sep. 30, 2018ft²</t>
  </si>
  <si>
    <t>Dec. 31, 2019EUR (€)</t>
  </si>
  <si>
    <t>Operating lease, future minimum payment due</t>
  </si>
  <si>
    <t>Operating leases, area of office space (in sqft) | ft²</t>
  </si>
  <si>
    <t>Operating leases, term of contract (in years)</t>
  </si>
  <si>
    <t>1 year</t>
  </si>
  <si>
    <t>Operating lease, Dublin, renewal term</t>
  </si>
  <si>
    <t>Commitment and Contingencies Commitment and Contingencies - Schedule of Lease Liability Maturity Analysis and Future Minimum Rentals to be Received (Details) $ in Thousands</t>
  </si>
  <si>
    <t>Operating Lease</t>
  </si>
  <si>
    <t>2020</t>
  </si>
  <si>
    <t>2021</t>
  </si>
  <si>
    <t>2022</t>
  </si>
  <si>
    <t>2023</t>
  </si>
  <si>
    <t>Less: Present value adjustment</t>
  </si>
  <si>
    <t>Nominal lease payments</t>
  </si>
  <si>
    <t>Sub-Sublease Rental</t>
  </si>
  <si>
    <t>Commitment and Contingencies - Future Minimum Lease Payments Under Topic 840 (Details) $ in Thousands</t>
  </si>
  <si>
    <t>Sublease Receivables [Abstract]</t>
  </si>
  <si>
    <t>Expected Cash Payments Under Build-To-Suit Lease Obligation</t>
  </si>
  <si>
    <t>Commitment and Contingencies - Commitment Narrative (Details) $ in Thousands</t>
  </si>
  <si>
    <t>Long-term Purchase Commitment [Line Items]</t>
  </si>
  <si>
    <t>Purchase obligation</t>
  </si>
  <si>
    <t>Accrued current liabilities</t>
  </si>
  <si>
    <t>Commitment to suppliers included in accrued current liabilities</t>
  </si>
  <si>
    <t>Contractual obligations under license agreements included in accrued current liabilities</t>
  </si>
  <si>
    <t>License agreements</t>
  </si>
  <si>
    <t>Purchase obligations consist of non-cancelable purchase commitments to suppliers.</t>
  </si>
  <si>
    <t>Commitment and Contingencies Commitment and Contingencies - Contractual Obligations (Details) $ in Thousands</t>
  </si>
  <si>
    <t>Purchase Obligations</t>
  </si>
  <si>
    <t>2024</t>
  </si>
  <si>
    <t>Thereafter</t>
  </si>
  <si>
    <t>License Agreements [Member]</t>
  </si>
  <si>
    <t>Contractual obligations under license agreements</t>
  </si>
  <si>
    <t>[2]</t>
  </si>
  <si>
    <t>Excludes future obligations pursuant to the cost-sharing arrangement under the Company's License Agreement with Roche. Amounts of such obligations, if any, cannot be determined at this time.</t>
  </si>
  <si>
    <t>Commitment and Contingencies Commitment and Contingencies - Legal Proceedings (Details) $ in Thousands</t>
  </si>
  <si>
    <t>Aug. 26, 2019USD ($)</t>
  </si>
  <si>
    <t>Judicial Ruling [Member] | Granite Point Capital V. Prothena Corporation PLC, Et Al. [Member]</t>
  </si>
  <si>
    <t>Loss Contingencies [Line Items]</t>
  </si>
  <si>
    <t>Litigation settlement amount awarded to other party</t>
  </si>
  <si>
    <t>Significant Agreements - Roche License Agreement (Details) - USD ($)</t>
  </si>
  <si>
    <t>1 Months Ended</t>
  </si>
  <si>
    <t>Jun. 30, 2017</t>
  </si>
  <si>
    <t>May 31, 2014</t>
  </si>
  <si>
    <t>Feb. 28, 2014</t>
  </si>
  <si>
    <t>License Agreement [Line Items]</t>
  </si>
  <si>
    <t>Collaborative Arrangement [Member]</t>
  </si>
  <si>
    <t>Portion of revenue and expenses attributable to company, percentage</t>
  </si>
  <si>
    <t>30.00%</t>
  </si>
  <si>
    <t>Roche [Member]</t>
  </si>
  <si>
    <t>Revenue, Remaining Performance Obligation, Amount</t>
  </si>
  <si>
    <t>License Agreement, Development Services, Payment Term</t>
  </si>
  <si>
    <t>45 days</t>
  </si>
  <si>
    <t>License Agreement, Milestone Payments, Payment Term</t>
  </si>
  <si>
    <t>Collaboration Revenue, Clinical Milestone</t>
  </si>
  <si>
    <t>Milestone Method, Portion of Milestone Amount Recognized as Offset to R&amp;D Expense</t>
  </si>
  <si>
    <t>Roche [Member] | Royalty Bearing License [Member]</t>
  </si>
  <si>
    <t>Allocated Consideration to Performance Obligations</t>
  </si>
  <si>
    <t>ASC 605 Allocated Consideration to Deliverables</t>
  </si>
  <si>
    <t>Roche [Member] | IND and Development Services [Member]</t>
  </si>
  <si>
    <t>Roche [Member] | Supply Services [Member]</t>
  </si>
  <si>
    <t>Roche [Member] | Clinical Product Supply [Member]</t>
  </si>
  <si>
    <t>Roche [Member] | Collaborative Arrangement [Member]</t>
  </si>
  <si>
    <t>Upfront payment pursuant to license agreement</t>
  </si>
  <si>
    <t>Milestone payment received, clinical milestone</t>
  </si>
  <si>
    <t>Milestone Achievement, Clinical Milestone</t>
  </si>
  <si>
    <t>Potential payment upon achievement of development, regulatory and various first commercial sales milestones</t>
  </si>
  <si>
    <t>Potential payment for achievement of non U.S.commercial sales milestones</t>
  </si>
  <si>
    <t>Cost allocation, percentage</t>
  </si>
  <si>
    <t>100.00%</t>
  </si>
  <si>
    <t>70.00%</t>
  </si>
  <si>
    <t>Potential alternative commercial sales milestone</t>
  </si>
  <si>
    <t>Initial Transaction Price</t>
  </si>
  <si>
    <t>Cost sharing payments recognized as research and development expense</t>
  </si>
  <si>
    <t>Roche [Member] | Collaborative Arrangement [Member] | Royalty Bearing License [Member]</t>
  </si>
  <si>
    <t>Roche [Member] | Collaborative Arrangement [Member] | IND and Development Services [Member]</t>
  </si>
  <si>
    <t>Roche [Member] | Collaborative Arrangement [Member] | Supply Services [Member]</t>
  </si>
  <si>
    <t>Roche [Member] | Development Costs Reimbursement [Member]</t>
  </si>
  <si>
    <t>Development reimbursement</t>
  </si>
  <si>
    <t>Roche [Member] | Research Reimbursement [Member]</t>
  </si>
  <si>
    <t>Collaboration service revenue, research services</t>
  </si>
  <si>
    <t>Significant Agreements - Celgene Collaboration Agreement (Details) $ / shares in Units, $ in Millions</t>
  </si>
  <si>
    <t>Mar. 20, 2018USD ($)agreement_term$ / sharesshares</t>
  </si>
  <si>
    <t>Celgene [Member]</t>
  </si>
  <si>
    <t>Collaborative Arrangement and Arrangement Other than Collaborative [Line Items]</t>
  </si>
  <si>
    <t>Collaboration Agreement, Upfront Payment</t>
  </si>
  <si>
    <t>Collaboration Agreement, Potential Regulatory and Commercial Milestone Payments Per Program</t>
  </si>
  <si>
    <t>Collaboration Agreement, Term of Agreement</t>
  </si>
  <si>
    <t>6 years</t>
  </si>
  <si>
    <t>Collaboration Agreement, Number of Additional 12 Month Period Extension Allowed | agreement_term</t>
  </si>
  <si>
    <t>Collaboration Agreement, Extension Fee per Extension Period</t>
  </si>
  <si>
    <t>Collaboration Agreement, Upfront Payment, Payment Term</t>
  </si>
  <si>
    <t>10 days</t>
  </si>
  <si>
    <t>Collaboration Agreement, Option Fees and Milestone Payments, Payment Term</t>
  </si>
  <si>
    <t>30 days</t>
  </si>
  <si>
    <t>Private Placement [Member] | Celgene [Member]</t>
  </si>
  <si>
    <t>Share Subscription Agreement, Premium Received on Transaction</t>
  </si>
  <si>
    <t>Share Subscription Agreement, Number of Ordinary Shares Issued in Transaction | shares</t>
  </si>
  <si>
    <t>Share Subscription Agreement, Price Per Share (in dollars per share) | $ / shares</t>
  </si>
  <si>
    <t>Share Subscription Agreement, Consideration Received on Transaction</t>
  </si>
  <si>
    <t>Collaboration Program, US Rights [Member]</t>
  </si>
  <si>
    <t>Collaboration Agreement, Potential Regulatory Milestone Payments Per Program</t>
  </si>
  <si>
    <t>Collaboration Agreement, Potential Commercial Milestone Payments Per Program</t>
  </si>
  <si>
    <t>Collaboration Program, US Rights [Member] | Celgene [Member]</t>
  </si>
  <si>
    <t>Collaboration Agreement, Exercise Fee per Program</t>
  </si>
  <si>
    <t>Collaboration Program, Global Rights [Member]</t>
  </si>
  <si>
    <t>Collaboration Program, Global Rights [Member] | Celgene [Member]</t>
  </si>
  <si>
    <t>Collaborative Arrangement [Member] | Celgene [Member]</t>
  </si>
  <si>
    <t>Minimum [Member] | Collaboration Program, US Rights [Member]</t>
  </si>
  <si>
    <t>Collaboration Agreement, Expected Allocation of Initial Transaction Price</t>
  </si>
  <si>
    <t>Minimum [Member] | Collaboration Program, Global Rights [Member]</t>
  </si>
  <si>
    <t>Maximum [Member] | Collaboration Program, US Rights [Member]</t>
  </si>
  <si>
    <t>Maximum [Member] | Collaboration Program, Global Rights [Member]</t>
  </si>
  <si>
    <t>Stockholders' Equity (Details) $ / shares in Units, $ in Millions</t>
  </si>
  <si>
    <t>Mar. 20, 2018USD ($)$ / sharesshares</t>
  </si>
  <si>
    <t>Mar. 31, 2017USD ($)$ / sharesshares</t>
  </si>
  <si>
    <t>Dec. 31, 2019vote$ / sharesshares</t>
  </si>
  <si>
    <t>Shareholders Equity [Line Items]</t>
  </si>
  <si>
    <t>Votes per share | vote</t>
  </si>
  <si>
    <t>Underwritten Public And Over-Allotment Offering [Member]</t>
  </si>
  <si>
    <t>Ordinary Shares Sold, Number of Shares Issued in Transaction</t>
  </si>
  <si>
    <t>Ordinary Shares Sold, Price Per Share | $ / shares</t>
  </si>
  <si>
    <t>Ordinary Shares Sold, Consideration Received on Transaction | $</t>
  </si>
  <si>
    <t>Celgene [Member] | Private Placement [Member]</t>
  </si>
  <si>
    <t>Share Subscription Agreement, Fair Value of Shares Sold | $</t>
  </si>
  <si>
    <t>Share Subscription Agreement, Premium Received on Transaction | $</t>
  </si>
  <si>
    <t>Share-Based Compensation - Additional Information (Detail) - USD ($) $ / shares in Units, $ in Millions</t>
  </si>
  <si>
    <t>May 15, 2018</t>
  </si>
  <si>
    <t>Employee Service Share-based Compensation, Allocation of Recognized Period Costs [Line Items]</t>
  </si>
  <si>
    <t>Number of stock options granted to employees (in shares)</t>
  </si>
  <si>
    <t>Vesting period (in years)</t>
  </si>
  <si>
    <t>Options outstanding (in shares)</t>
  </si>
  <si>
    <t>Weighted average exercise price (in dollars per share)</t>
  </si>
  <si>
    <t>Share-based compensation not yet recognized, stock options</t>
  </si>
  <si>
    <t>Share-based compensation not yet recognized, period for recognition (in years)</t>
  </si>
  <si>
    <t>2 years 6 months 22 days</t>
  </si>
  <si>
    <t>Common Stock [Member]</t>
  </si>
  <si>
    <t>Tax benefit from compensation expense</t>
  </si>
  <si>
    <t>Intrinsic value of options exercised</t>
  </si>
  <si>
    <t>Amended and Restated 2012 Long Term Incentive Plan [Member]</t>
  </si>
  <si>
    <t>Grant period (in years)</t>
  </si>
  <si>
    <t>10 years</t>
  </si>
  <si>
    <t>2018 Long Term Incentive Plan [Member]</t>
  </si>
  <si>
    <t>Authorized shares for issuance (in shares)</t>
  </si>
  <si>
    <t>Number of additional shares authorized (in shares)</t>
  </si>
  <si>
    <t>Maximum Number of Shares to be Issued - ISO Exercise (in shares)</t>
  </si>
  <si>
    <t>Number of shares available for grant (in shares)</t>
  </si>
  <si>
    <t>Share-Based Compensation - Summary of Share-Based Compensation Expense (Detail) - USD ($) $ in Thousands</t>
  </si>
  <si>
    <t>Share-based Compensation Arrangement by Share-based Payment Award [Line Items]</t>
  </si>
  <si>
    <t>Share-based compensation expense</t>
  </si>
  <si>
    <t>Research and development [Member]</t>
  </si>
  <si>
    <t>General and administrative [Member]</t>
  </si>
  <si>
    <t>Restructuring Charges [Member]</t>
  </si>
  <si>
    <t>Share-Based Compensation - Fair Value of Options Granted (Detail) - $ / shares</t>
  </si>
  <si>
    <t>Expected volatility</t>
  </si>
  <si>
    <t>81.40%</t>
  </si>
  <si>
    <t>79.50%</t>
  </si>
  <si>
    <t>72.40%</t>
  </si>
  <si>
    <t>Risk-free interest rate</t>
  </si>
  <si>
    <t>2.30%</t>
  </si>
  <si>
    <t>2.80%</t>
  </si>
  <si>
    <t>2.00%</t>
  </si>
  <si>
    <t>Expected dividend yield</t>
  </si>
  <si>
    <t>0.00%</t>
  </si>
  <si>
    <t>Expected life (in years)</t>
  </si>
  <si>
    <t>Weighted average fair value (in dollars per share)</t>
  </si>
  <si>
    <t>Share-based Compensation - Share-based Compensation Plan - Option Activity (Detail) - USD ($) $ / shares in Units, $ in Thousands</t>
  </si>
  <si>
    <t>Share-based Compensation Arrangement by Share-based Payment Award, Options, Outstanding [Roll Forward]</t>
  </si>
  <si>
    <t>Options, outstanding beginning balance</t>
  </si>
  <si>
    <t>Options, granted</t>
  </si>
  <si>
    <t>Options, exercised</t>
  </si>
  <si>
    <t>Options, forfeited</t>
  </si>
  <si>
    <t>Options, expired</t>
  </si>
  <si>
    <t>Options, outstanding ending balance</t>
  </si>
  <si>
    <t>Options, vested and expected to vest ending balance</t>
  </si>
  <si>
    <t>Options, vested outstanding number</t>
  </si>
  <si>
    <t>Share-based Compensation Arrangement by Share-based Payment Award, Options, Outstanding, Weighted Average Exercise Price [Abstract]</t>
  </si>
  <si>
    <t>Weighted average exercise price, outstanding beginning balance (in dollars per share)</t>
  </si>
  <si>
    <t>Weighted average exercise price, granted (in dollars per share)</t>
  </si>
  <si>
    <t>Weighted average exercise price, exercised (in dollars per share)</t>
  </si>
  <si>
    <t>Weighted average exercise price, forfeited (in dollars per share)</t>
  </si>
  <si>
    <t>Weighted average exercise price, expired (in dollars per share)</t>
  </si>
  <si>
    <t>Weighted average exercise price, outstanding ending balance (in dollars per share)</t>
  </si>
  <si>
    <t>Weighted average exercise price, vested and expected to vest ending balance (in dollars per share)</t>
  </si>
  <si>
    <t>Weighted average exercise price, options vested (in dollars per share)</t>
  </si>
  <si>
    <t>Weighted average remaining contractual life, outstanding ending balance (in years)</t>
  </si>
  <si>
    <t>7 years 2 months 27 days</t>
  </si>
  <si>
    <t>7 years 4 months 21 days</t>
  </si>
  <si>
    <t>Weighted average remaining contractual life, vested and expected to vest ending balance (in years)</t>
  </si>
  <si>
    <t>7 years 2 months 1 day</t>
  </si>
  <si>
    <t>Weighted average remaining contractual term, vested outstanding (in years)</t>
  </si>
  <si>
    <t>6 years 4 days</t>
  </si>
  <si>
    <t>Aggregate intrinsic value, outstanding beginning balance</t>
  </si>
  <si>
    <t>Aggregate intrinsic value, outstanding ending balance</t>
  </si>
  <si>
    <t>Aggregate intrinsic value, vested and expected to vest ending balance</t>
  </si>
  <si>
    <t>Aggregate intrinsic value, options vested</t>
  </si>
  <si>
    <t>Share-Based Compensation - Exercise Price (Details)</t>
  </si>
  <si>
    <t>Share-based Payment Arrangement, Option, Exercise Price Range [Line Items]</t>
  </si>
  <si>
    <t>Exercise price, lower limit (in dollars per share)</t>
  </si>
  <si>
    <t>Exercise price, upper limit (in dollars per share)</t>
  </si>
  <si>
    <t>Number of options outstanding (in shares) | shares</t>
  </si>
  <si>
    <t>Options outstanding, weighted-average remaining contractual life (in years)</t>
  </si>
  <si>
    <t>Options outstanding, weighted average exercise price (in dollars per share)</t>
  </si>
  <si>
    <t>Options exercisable, number of options (in shares) | shares</t>
  </si>
  <si>
    <t>Options exercisable, weighted average exercise price (in dollars per share)</t>
  </si>
  <si>
    <t>$6.41 - $10.02</t>
  </si>
  <si>
    <t>4 years 9 months 28 days</t>
  </si>
  <si>
    <t>$10.11 - $13.05</t>
  </si>
  <si>
    <t>8 years 9 months</t>
  </si>
  <si>
    <t>$13.53 - $13.53</t>
  </si>
  <si>
    <t>9 years 1 month 27 days</t>
  </si>
  <si>
    <t>$15.04 - $15.04</t>
  </si>
  <si>
    <t>8 years 3 months 14 days</t>
  </si>
  <si>
    <t>$16.42 - $33.10</t>
  </si>
  <si>
    <t>6 years 1 month 24 days</t>
  </si>
  <si>
    <t>$34.04 - $49.60</t>
  </si>
  <si>
    <t>6 years 7 days</t>
  </si>
  <si>
    <t>$50.72 - $56.23</t>
  </si>
  <si>
    <t>6 years 8 months 19 days</t>
  </si>
  <si>
    <t>$59.76 - $60.45</t>
  </si>
  <si>
    <t>6 years 11 months 1 day</t>
  </si>
  <si>
    <t>$63.27 - $63.27</t>
  </si>
  <si>
    <t>7 years 9 months</t>
  </si>
  <si>
    <t>$67.64 - $67.64</t>
  </si>
  <si>
    <t>5 years 7 months 2 days</t>
  </si>
  <si>
    <t>Income Taxes - Loss Before Provision for Income Taxes by Country (Details) - USD ($) $ in Thousands</t>
  </si>
  <si>
    <t>Income Tax Disclosure [Line Items]</t>
  </si>
  <si>
    <t>Loss before provision for income taxes</t>
  </si>
  <si>
    <t>Revenue Commissioners, Ireland [Member]</t>
  </si>
  <si>
    <t>Ireland</t>
  </si>
  <si>
    <t>Swiss Federal Tax Administration (FTA) [Member]</t>
  </si>
  <si>
    <t>Foreign</t>
  </si>
  <si>
    <t>U.S. Internal Revenue Service (IRS) [Member]</t>
  </si>
  <si>
    <t>Income Taxes - Components of the Provision for Income Taxes (Details) - USD ($) $ in Thousands</t>
  </si>
  <si>
    <t>Current:</t>
  </si>
  <si>
    <t>Total current provision</t>
  </si>
  <si>
    <t>Deferred:</t>
  </si>
  <si>
    <t>Total deferred benefit</t>
  </si>
  <si>
    <t>Foreign Federal</t>
  </si>
  <si>
    <t>California Franchise Tax Board [Member]</t>
  </si>
  <si>
    <t>U.S. State</t>
  </si>
  <si>
    <t>Income Taxes - Additional Information (Details) - USD ($) $ in Thousands</t>
  </si>
  <si>
    <t>Income Taxes [Line Items]</t>
  </si>
  <si>
    <t>Tax shortfall (excess tax benefit) recorded in income tax provision relating to stock compensation</t>
  </si>
  <si>
    <t>Income Tax Benefit, Adjustment of Deferred Tax Assets upon Adoption of TCJA</t>
  </si>
  <si>
    <t>Valuation allowance</t>
  </si>
  <si>
    <t>Deferred tax assets, net</t>
  </si>
  <si>
    <t>Increase in valuation allowance</t>
  </si>
  <si>
    <t>Tax credits</t>
  </si>
  <si>
    <t>Effective income tax rate, percent</t>
  </si>
  <si>
    <t>21.00%</t>
  </si>
  <si>
    <t>34.00%</t>
  </si>
  <si>
    <t>Undistributed earnings of foreign subsidiaries</t>
  </si>
  <si>
    <t>Potential withholding tax rate</t>
  </si>
  <si>
    <t>5.00%</t>
  </si>
  <si>
    <t>12.50%</t>
  </si>
  <si>
    <t>Revenue Commissioners, Ireland [Member] | Trading Loss Carryover [Member]</t>
  </si>
  <si>
    <t>Operating loss carryforwards</t>
  </si>
  <si>
    <t>Revenue Commissioners, Ireland [Member] | Non-Trading Loss Carryover [Member]</t>
  </si>
  <si>
    <t>Income Taxes - Reconciliation Between Income Taxes Computed at the Standard Irish Statutory Tax Rate and the Provision for Income Taxes (Details) - USD ($) $ in Thousands</t>
  </si>
  <si>
    <t>Taxes at the Irish statutory tax rate of 12.5%</t>
  </si>
  <si>
    <t>Income tax at rates other than applicable statutory rate</t>
  </si>
  <si>
    <t>Change in valuation allowance</t>
  </si>
  <si>
    <t>Share-based payments</t>
  </si>
  <si>
    <t>Income Taxes - Significant Components of Net Deferred Tax Assets (Details) - USD ($) $ in Thousands</t>
  </si>
  <si>
    <t>Deferred tax assets:</t>
  </si>
  <si>
    <t>Net operating losses</t>
  </si>
  <si>
    <t>Accruals</t>
  </si>
  <si>
    <t>Gross deferred tax assets</t>
  </si>
  <si>
    <t>Net deferred tax assets</t>
  </si>
  <si>
    <t>Fixed Assets</t>
  </si>
  <si>
    <t>Income Taxes - Reconciliation of Unrecognized Tax Benefits (Details) - USD ($) $ in Thousands</t>
  </si>
  <si>
    <t>Reconciliation of Unrecognized Tax Benefits, Excluding Amounts Pertaining to Examined Tax Returns [Roll Forward]</t>
  </si>
  <si>
    <t>Gross Unrecognized Tax Benefits at January 1</t>
  </si>
  <si>
    <t>Additions for tax positions taken in the current year</t>
  </si>
  <si>
    <t>Additions for tax positions taken in the prior year</t>
  </si>
  <si>
    <t>Reductions for tax positions taken in the prior year</t>
  </si>
  <si>
    <t>Gross Unrecognized Tax Benefits at December 31</t>
  </si>
  <si>
    <t>Restructuring (Details) - USD ($)</t>
  </si>
  <si>
    <t>Restructuring Costs</t>
  </si>
  <si>
    <t>Restructuring Reserve [Roll Forward]</t>
  </si>
  <si>
    <t>Restructuring reserve, beginning balance</t>
  </si>
  <si>
    <t>Restructuring charges</t>
  </si>
  <si>
    <t>Reduction in non cash charges</t>
  </si>
  <si>
    <t>Payments for Restructuring</t>
  </si>
  <si>
    <t>Foreign Exchange</t>
  </si>
  <si>
    <t>Restructuring reserve, ending balance</t>
  </si>
  <si>
    <t>Cost incurred to date</t>
  </si>
  <si>
    <t>One-time Termination Benefits [Member]</t>
  </si>
  <si>
    <t>Non-cash Termination Benefits [Member]</t>
  </si>
  <si>
    <t>Contract Termination [Member]</t>
  </si>
  <si>
    <t>Non-cash Contract Termination [Member]</t>
  </si>
  <si>
    <t>Other Restructuring [Member]</t>
  </si>
  <si>
    <t>Includes $0.6 million of costs incurred related to the sub-sublease of the Current SSF Facility as discussed in Note 6, “Commitments and Contingencies”.</t>
  </si>
  <si>
    <t>Employee Retirement Plan (Details) - USD ($) $ in Thousands</t>
  </si>
  <si>
    <t>Defined Contribution Plan Disclosure [Line Items]</t>
  </si>
  <si>
    <t>Defined Contribution Plan, Employer Contribution, Percent of Employees' Gross Pay</t>
  </si>
  <si>
    <t>7.50%</t>
  </si>
  <si>
    <t>Defined Contribution Plan, Maximum Annual Contributions Per Employee, Percent</t>
  </si>
  <si>
    <t>3.00%</t>
  </si>
  <si>
    <t>Recorded expense for employer contributions</t>
  </si>
  <si>
    <t>EUROPE</t>
  </si>
  <si>
    <t>Quarterly Financial Information (Unaudited) (Details) - USD ($) $ / shares in Units, $ in Thousands</t>
  </si>
  <si>
    <t>Revenues</t>
  </si>
  <si>
    <t>Operating expenses</t>
  </si>
  <si>
    <t>Net Income (Loss) Per Share, Basic</t>
  </si>
  <si>
    <t>Net Income (Loss) Per Share, Diluted</t>
  </si>
  <si>
    <t>Label</t>
  </si>
  <si>
    <t>Element</t>
  </si>
  <si>
    <t>Value</t>
  </si>
  <si>
    <t>Accounting Standards Update 2016-02 [Member]</t>
  </si>
  <si>
    <t>Cumulative Effect of New Accounting Principle in Period of Adoption</t>
  </si>
  <si>
    <t>us-gaap_CumulativeEffectOfNewAccountingPrincipleInPeriodOfAdoption</t>
  </si>
  <si>
    <t>Accounting Standards Update 2016-02 [Member] | Retained Earnings [Member]</t>
  </si>
  <si>
    <t>Accounting Standards Update 2016-09 [Member]</t>
  </si>
  <si>
    <t>Accounting Standards Update 2016-09 [Member] | Retained Earnings [Member]</t>
  </si>
</sst>
</file>

<file path=xl/styles.xml><?xml version="1.0" encoding="utf-8"?>
<styleSheet xmlns="http://schemas.openxmlformats.org/spreadsheetml/2006/main">
  <numFmts count="5">
    <numFmt formatCode="_(&quot;$ &quot;#,##0.0_);_(&quot;$ &quot;(#,##0.0)" numFmtId="164"/>
    <numFmt formatCode="_(&quot;$ &quot;#,##0_);_(&quot;$ &quot;(#,##0)" numFmtId="165"/>
    <numFmt formatCode="_(&quot;€ &quot;#,##0_);_(&quot;€ &quot;(#,##0)" numFmtId="166"/>
    <numFmt formatCode="_(&quot;$ &quot;#,##0.00_);_(&quot;$ &quot;(#,##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9</v>
      </c>
    </row>
    <row r="15" spans="1:4">
      <c r="A15" s="4" t="s">
        <v>27</v>
      </c>
      <c r="C15" s="5" t="n">
        <v>39911413</v>
      </c>
    </row>
    <row r="16" spans="1:4">
      <c r="A16" s="4" t="s">
        <v>28</v>
      </c>
      <c r="B16" s="4" t="s">
        <v>29</v>
      </c>
    </row>
    <row r="17" spans="1:4">
      <c r="A17" s="4" t="s">
        <v>30</v>
      </c>
      <c r="B17" s="4" t="s">
        <v>31</v>
      </c>
    </row>
    <row r="18" spans="1:4">
      <c r="A18" s="4" t="s">
        <v>32</v>
      </c>
      <c r="B18" s="4" t="s">
        <v>29</v>
      </c>
    </row>
    <row r="19" spans="1:4">
      <c r="A19" s="4" t="s">
        <v>33</v>
      </c>
      <c r="B19" s="4" t="s">
        <v>9</v>
      </c>
    </row>
    <row r="20" spans="1:4">
      <c r="A20" s="4" t="s">
        <v>34</v>
      </c>
      <c r="D20" s="6" t="n">
        <v>32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7" t="n">
        <v>375723</v>
      </c>
      <c r="C3" s="7" t="n">
        <v>427659</v>
      </c>
    </row>
    <row r="4" spans="1:3">
      <c r="A4" s="4" t="s">
        <v>39</v>
      </c>
      <c r="B4" s="5" t="n">
        <v>2652</v>
      </c>
      <c r="C4" s="5" t="n">
        <v>3731</v>
      </c>
    </row>
    <row r="5" spans="1:3">
      <c r="A5" s="4" t="s">
        <v>40</v>
      </c>
      <c r="B5" s="5" t="n">
        <v>378375</v>
      </c>
      <c r="C5" s="5" t="n">
        <v>431390</v>
      </c>
    </row>
    <row r="6" spans="1:3">
      <c r="A6" s="3" t="s">
        <v>41</v>
      </c>
    </row>
    <row r="7" spans="1:3">
      <c r="A7" s="4" t="s">
        <v>42</v>
      </c>
      <c r="B7" s="5" t="n">
        <v>3874</v>
      </c>
      <c r="C7" s="5" t="n">
        <v>52835</v>
      </c>
    </row>
    <row r="8" spans="1:3">
      <c r="A8" s="4" t="s">
        <v>43</v>
      </c>
      <c r="B8" s="5" t="n">
        <v>23274</v>
      </c>
      <c r="C8" s="5" t="n">
        <v>0</v>
      </c>
    </row>
    <row r="9" spans="1:3">
      <c r="A9" s="4" t="s">
        <v>44</v>
      </c>
      <c r="B9" s="5" t="n">
        <v>9956</v>
      </c>
      <c r="C9" s="5" t="n">
        <v>9702</v>
      </c>
    </row>
    <row r="10" spans="1:3">
      <c r="A10" s="4" t="s">
        <v>45</v>
      </c>
      <c r="B10" s="5" t="n">
        <v>2704</v>
      </c>
      <c r="C10" s="5" t="n">
        <v>4056</v>
      </c>
    </row>
    <row r="11" spans="1:3">
      <c r="A11" s="4" t="s">
        <v>46</v>
      </c>
      <c r="B11" s="5" t="n">
        <v>1085</v>
      </c>
      <c r="C11" s="5" t="n">
        <v>813</v>
      </c>
    </row>
    <row r="12" spans="1:3">
      <c r="A12" s="4" t="s">
        <v>47</v>
      </c>
      <c r="B12" s="5" t="n">
        <v>40893</v>
      </c>
      <c r="C12" s="5" t="n">
        <v>67406</v>
      </c>
    </row>
    <row r="13" spans="1:3">
      <c r="A13" s="4" t="s">
        <v>48</v>
      </c>
      <c r="B13" s="5" t="n">
        <v>419268</v>
      </c>
      <c r="C13" s="5" t="n">
        <v>498796</v>
      </c>
    </row>
    <row r="14" spans="1:3">
      <c r="A14" s="3" t="s">
        <v>49</v>
      </c>
    </row>
    <row r="15" spans="1:3">
      <c r="A15" s="4" t="s">
        <v>50</v>
      </c>
      <c r="B15" s="5" t="n">
        <v>1242</v>
      </c>
      <c r="C15" s="5" t="n">
        <v>1470</v>
      </c>
    </row>
    <row r="16" spans="1:3">
      <c r="A16" s="4" t="s">
        <v>51</v>
      </c>
      <c r="B16" s="5" t="n">
        <v>5826</v>
      </c>
      <c r="C16" s="5" t="n">
        <v>5370</v>
      </c>
    </row>
    <row r="17" spans="1:3">
      <c r="A17" s="4" t="s">
        <v>52</v>
      </c>
      <c r="B17" s="5" t="n">
        <v>5</v>
      </c>
      <c r="C17" s="5" t="n">
        <v>54</v>
      </c>
    </row>
    <row r="18" spans="1:3">
      <c r="A18" s="4" t="s">
        <v>53</v>
      </c>
      <c r="B18" s="5" t="n">
        <v>5101</v>
      </c>
      <c r="C18" s="5" t="n">
        <v>0</v>
      </c>
    </row>
    <row r="19" spans="1:3">
      <c r="A19" s="4" t="s">
        <v>54</v>
      </c>
      <c r="B19" s="5" t="n">
        <v>0</v>
      </c>
      <c r="C19" s="5" t="n">
        <v>1645</v>
      </c>
    </row>
    <row r="20" spans="1:3">
      <c r="A20" s="4" t="s">
        <v>55</v>
      </c>
      <c r="B20" s="5" t="n">
        <v>0</v>
      </c>
      <c r="C20" s="5" t="n">
        <v>461</v>
      </c>
    </row>
    <row r="21" spans="1:3">
      <c r="A21" s="4" t="s">
        <v>56</v>
      </c>
      <c r="B21" s="5" t="n">
        <v>5540</v>
      </c>
      <c r="C21" s="5" t="n">
        <v>5926</v>
      </c>
    </row>
    <row r="22" spans="1:3">
      <c r="A22" s="4" t="s">
        <v>57</v>
      </c>
      <c r="B22" s="5" t="n">
        <v>17714</v>
      </c>
      <c r="C22" s="5" t="n">
        <v>14926</v>
      </c>
    </row>
    <row r="23" spans="1:3">
      <c r="A23" s="3" t="s">
        <v>58</v>
      </c>
    </row>
    <row r="24" spans="1:3">
      <c r="A24" s="4" t="s">
        <v>59</v>
      </c>
      <c r="B24" s="5" t="n">
        <v>110242</v>
      </c>
      <c r="C24" s="5" t="n">
        <v>110242</v>
      </c>
    </row>
    <row r="25" spans="1:3">
      <c r="A25" s="4" t="s">
        <v>60</v>
      </c>
      <c r="B25" s="5" t="n">
        <v>0</v>
      </c>
      <c r="C25" s="5" t="n">
        <v>176</v>
      </c>
    </row>
    <row r="26" spans="1:3">
      <c r="A26" s="4" t="s">
        <v>61</v>
      </c>
      <c r="B26" s="5" t="n">
        <v>17838</v>
      </c>
      <c r="C26" s="5" t="n">
        <v>0</v>
      </c>
    </row>
    <row r="27" spans="1:3">
      <c r="A27" s="4" t="s">
        <v>62</v>
      </c>
      <c r="B27" s="5" t="n">
        <v>0</v>
      </c>
      <c r="C27" s="5" t="n">
        <v>49901</v>
      </c>
    </row>
    <row r="28" spans="1:3">
      <c r="A28" s="4" t="s">
        <v>63</v>
      </c>
      <c r="B28" s="5" t="n">
        <v>553</v>
      </c>
      <c r="C28" s="5" t="n">
        <v>553</v>
      </c>
    </row>
    <row r="29" spans="1:3">
      <c r="A29" s="4" t="s">
        <v>64</v>
      </c>
      <c r="B29" s="5" t="n">
        <v>128633</v>
      </c>
      <c r="C29" s="5" t="n">
        <v>160872</v>
      </c>
    </row>
    <row r="30" spans="1:3">
      <c r="A30" s="4" t="s">
        <v>65</v>
      </c>
      <c r="B30" s="5" t="n">
        <v>146347</v>
      </c>
      <c r="C30" s="5" t="n">
        <v>175798</v>
      </c>
    </row>
    <row r="31" spans="1:3">
      <c r="A31" s="3" t="s">
        <v>66</v>
      </c>
    </row>
    <row r="32" spans="1:3">
      <c r="A32" s="4" t="s">
        <v>67</v>
      </c>
      <c r="B32" s="5" t="n">
        <v>0</v>
      </c>
      <c r="C32" s="5" t="n">
        <v>0</v>
      </c>
    </row>
    <row r="33" spans="1:3">
      <c r="A33" s="4" t="s">
        <v>68</v>
      </c>
      <c r="B33" s="5" t="n">
        <v>399</v>
      </c>
      <c r="C33" s="5" t="n">
        <v>399</v>
      </c>
    </row>
    <row r="34" spans="1:3">
      <c r="A34" s="4" t="s">
        <v>69</v>
      </c>
      <c r="B34" s="5" t="n">
        <v>944407</v>
      </c>
      <c r="C34" s="5" t="n">
        <v>920594</v>
      </c>
    </row>
    <row r="35" spans="1:3">
      <c r="A35" s="4" t="s">
        <v>70</v>
      </c>
      <c r="B35" s="5" t="n">
        <v>-671885</v>
      </c>
      <c r="C35" s="5" t="n">
        <v>-597995</v>
      </c>
    </row>
    <row r="36" spans="1:3">
      <c r="A36" s="4" t="s">
        <v>71</v>
      </c>
      <c r="B36" s="5" t="n">
        <v>272921</v>
      </c>
      <c r="C36" s="5" t="n">
        <v>322998</v>
      </c>
    </row>
    <row r="37" spans="1:3">
      <c r="A37" s="4" t="s">
        <v>72</v>
      </c>
      <c r="B37" s="7" t="n">
        <v>419268</v>
      </c>
      <c r="C37" s="7" t="n">
        <v>4987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8"/>
    <col customWidth="1" max="2" min="2" width="80"/>
  </cols>
  <sheetData>
    <row r="1" spans="1:2">
      <c r="A1" s="1" t="s">
        <v>211</v>
      </c>
      <c r="B1" s="2" t="s">
        <v>1</v>
      </c>
    </row>
    <row r="2" spans="1:2">
      <c r="B2" s="2" t="s">
        <v>2</v>
      </c>
    </row>
    <row r="3" spans="1:2">
      <c r="A3" s="3" t="s">
        <v>176</v>
      </c>
    </row>
    <row r="4" spans="1:2">
      <c r="A4" s="4" t="s">
        <v>212</v>
      </c>
      <c r="B4" s="4" t="s">
        <v>213</v>
      </c>
    </row>
    <row r="5" spans="1:2">
      <c r="A5" s="4" t="s">
        <v>214</v>
      </c>
      <c r="B5" s="4" t="s">
        <v>215</v>
      </c>
    </row>
    <row r="6" spans="1:2">
      <c r="A6" s="4" t="s">
        <v>216</v>
      </c>
      <c r="B6" s="4" t="s">
        <v>217</v>
      </c>
    </row>
    <row r="7" spans="1:2">
      <c r="A7" s="4" t="s">
        <v>218</v>
      </c>
      <c r="B7" s="4" t="s">
        <v>219</v>
      </c>
    </row>
    <row r="8" spans="1:2">
      <c r="A8" s="4" t="s">
        <v>220</v>
      </c>
      <c r="B8" s="4" t="s">
        <v>221</v>
      </c>
    </row>
    <row r="9" spans="1:2">
      <c r="A9" s="4" t="s">
        <v>222</v>
      </c>
      <c r="B9" s="4" t="s">
        <v>223</v>
      </c>
    </row>
    <row r="10" spans="1:2">
      <c r="A10" s="4" t="s">
        <v>224</v>
      </c>
      <c r="B10" s="4" t="s">
        <v>225</v>
      </c>
    </row>
    <row r="11" spans="1:2">
      <c r="A11" s="4" t="s">
        <v>226</v>
      </c>
      <c r="B11" s="4" t="s">
        <v>227</v>
      </c>
    </row>
    <row r="12" spans="1:2">
      <c r="A12" s="4" t="s">
        <v>228</v>
      </c>
      <c r="B12" s="4" t="s">
        <v>229</v>
      </c>
    </row>
    <row r="13" spans="1:2">
      <c r="A13" s="4" t="s">
        <v>230</v>
      </c>
      <c r="B13" s="4" t="s">
        <v>231</v>
      </c>
    </row>
    <row r="14" spans="1:2">
      <c r="A14" s="4" t="s">
        <v>232</v>
      </c>
      <c r="B14" s="4" t="s">
        <v>233</v>
      </c>
    </row>
    <row r="15" spans="1:2">
      <c r="A15" s="4" t="s">
        <v>234</v>
      </c>
      <c r="B15" s="4" t="s">
        <v>235</v>
      </c>
    </row>
    <row r="16" spans="1:2">
      <c r="A16" s="4" t="s">
        <v>236</v>
      </c>
      <c r="B16" s="4" t="s">
        <v>237</v>
      </c>
    </row>
    <row r="17" spans="1:2">
      <c r="A17" s="4" t="s">
        <v>199</v>
      </c>
      <c r="B17" s="4" t="s">
        <v>238</v>
      </c>
    </row>
    <row r="18" spans="1:2">
      <c r="A18" s="4" t="s">
        <v>239</v>
      </c>
      <c r="B18" s="4" t="s">
        <v>240</v>
      </c>
    </row>
    <row r="19" spans="1:2">
      <c r="A19" s="4" t="s">
        <v>241</v>
      </c>
      <c r="B19" s="4" t="s">
        <v>242</v>
      </c>
    </row>
    <row r="20" spans="1:2">
      <c r="A20" s="4" t="s">
        <v>243</v>
      </c>
      <c r="B20" s="4" t="s">
        <v>244</v>
      </c>
    </row>
    <row r="21" spans="1:2">
      <c r="A21" s="4" t="s">
        <v>245</v>
      </c>
      <c r="B21"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76</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52</v>
      </c>
      <c r="B1" s="2" t="s">
        <v>1</v>
      </c>
    </row>
    <row r="2" spans="1:2">
      <c r="B2" s="2" t="s">
        <v>2</v>
      </c>
    </row>
    <row r="3" spans="1:2">
      <c r="A3" s="3" t="s">
        <v>182</v>
      </c>
    </row>
    <row r="4" spans="1:2">
      <c r="A4" s="4" t="s">
        <v>253</v>
      </c>
      <c r="B4" s="4" t="s">
        <v>254</v>
      </c>
    </row>
    <row r="5" spans="1:2">
      <c r="A5" s="4" t="s">
        <v>248</v>
      </c>
      <c r="B5" s="4" t="s">
        <v>249</v>
      </c>
    </row>
    <row r="6" spans="1:2">
      <c r="A6" s="4" t="s">
        <v>255</v>
      </c>
      <c r="B6"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57</v>
      </c>
      <c r="B1" s="2" t="s">
        <v>1</v>
      </c>
    </row>
    <row r="2" spans="1:2">
      <c r="B2" s="2" t="s">
        <v>2</v>
      </c>
    </row>
    <row r="3" spans="1:2">
      <c r="A3" s="3" t="s">
        <v>185</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88</v>
      </c>
    </row>
    <row r="4" spans="1:2">
      <c r="A4" s="4" t="s">
        <v>263</v>
      </c>
      <c r="B4" s="4" t="s">
        <v>264</v>
      </c>
    </row>
    <row r="5" spans="1:2">
      <c r="A5" s="4" t="s">
        <v>265</v>
      </c>
      <c r="B5" s="4" t="s">
        <v>266</v>
      </c>
    </row>
    <row r="6" spans="1:2">
      <c r="A6" s="4" t="s">
        <v>267</v>
      </c>
      <c r="B6"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69</v>
      </c>
      <c r="B1" s="2" t="s">
        <v>1</v>
      </c>
    </row>
    <row r="2" spans="1:2">
      <c r="B2" s="2" t="s">
        <v>2</v>
      </c>
    </row>
    <row r="3" spans="1:2">
      <c r="A3" s="4" t="s">
        <v>270</v>
      </c>
      <c r="B3" s="4" t="s">
        <v>271</v>
      </c>
    </row>
    <row r="4" spans="1:2">
      <c r="A4" s="4" t="s">
        <v>272</v>
      </c>
      <c r="B4" s="4" t="s">
        <v>273</v>
      </c>
    </row>
    <row r="5" spans="1:2">
      <c r="A5" s="4" t="s">
        <v>274</v>
      </c>
      <c r="B5" s="4" t="s">
        <v>275</v>
      </c>
    </row>
    <row r="6" spans="1:2">
      <c r="A6" s="4" t="s">
        <v>276</v>
      </c>
      <c r="B6"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00</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9</v>
      </c>
      <c r="B1" s="2" t="s">
        <v>1</v>
      </c>
    </row>
    <row r="2" spans="1:2">
      <c r="B2" s="2" t="s">
        <v>2</v>
      </c>
    </row>
    <row r="3" spans="1:2">
      <c r="A3" s="3" t="s">
        <v>203</v>
      </c>
    </row>
    <row r="4" spans="1:2">
      <c r="A4" s="4" t="s">
        <v>290</v>
      </c>
      <c r="B4"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0"/>
    <col customWidth="1" max="2" min="2" width="30"/>
    <col customWidth="1" max="3" min="3" width="30"/>
    <col customWidth="1" max="4" min="4" width="30"/>
    <col customWidth="1" max="5" min="5" width="30"/>
  </cols>
  <sheetData>
    <row r="1" spans="1:5">
      <c r="A1" s="1" t="s">
        <v>73</v>
      </c>
      <c r="B1" s="2" t="s">
        <v>74</v>
      </c>
      <c r="C1" s="2" t="s">
        <v>75</v>
      </c>
      <c r="D1" s="2" t="s">
        <v>76</v>
      </c>
      <c r="E1" s="2" t="s">
        <v>77</v>
      </c>
    </row>
    <row r="2" spans="1:5">
      <c r="A2" s="3" t="s">
        <v>78</v>
      </c>
    </row>
    <row r="3" spans="1:5">
      <c r="A3" s="4" t="s">
        <v>79</v>
      </c>
      <c r="C3" s="8" t="n">
        <v>22</v>
      </c>
      <c r="E3" s="8" t="n">
        <v>22</v>
      </c>
    </row>
    <row r="4" spans="1:5">
      <c r="A4" s="4" t="s">
        <v>80</v>
      </c>
      <c r="B4" s="5" t="n">
        <v>10000</v>
      </c>
      <c r="C4" s="5" t="n">
        <v>10000</v>
      </c>
      <c r="D4" s="5" t="n">
        <v>10000</v>
      </c>
      <c r="E4" s="5" t="n">
        <v>10000</v>
      </c>
    </row>
    <row r="5" spans="1:5">
      <c r="A5" s="4" t="s">
        <v>81</v>
      </c>
      <c r="B5" s="5" t="n">
        <v>0</v>
      </c>
      <c r="C5" s="5" t="n">
        <v>0</v>
      </c>
      <c r="D5" s="5" t="n">
        <v>0</v>
      </c>
      <c r="E5" s="5" t="n">
        <v>0</v>
      </c>
    </row>
    <row r="6" spans="1:5">
      <c r="A6" s="4" t="s">
        <v>82</v>
      </c>
      <c r="B6" s="5" t="n">
        <v>0</v>
      </c>
      <c r="C6" s="5" t="n">
        <v>0</v>
      </c>
      <c r="D6" s="5" t="n">
        <v>0</v>
      </c>
      <c r="E6" s="5" t="n">
        <v>0</v>
      </c>
    </row>
    <row r="7" spans="1:5">
      <c r="A7" s="4" t="s">
        <v>83</v>
      </c>
      <c r="B7" s="9" t="n">
        <v>0.01</v>
      </c>
      <c r="D7" s="9" t="n">
        <v>0.01</v>
      </c>
    </row>
    <row r="8" spans="1:5">
      <c r="A8" s="4" t="s">
        <v>84</v>
      </c>
      <c r="B8" s="5" t="n">
        <v>100000000</v>
      </c>
      <c r="C8" s="5" t="n">
        <v>100000000</v>
      </c>
      <c r="D8" s="5" t="n">
        <v>100000000</v>
      </c>
      <c r="E8" s="5" t="n">
        <v>100000000</v>
      </c>
    </row>
    <row r="9" spans="1:5">
      <c r="A9" s="4" t="s">
        <v>85</v>
      </c>
      <c r="B9" s="5" t="n">
        <v>39898561</v>
      </c>
      <c r="C9" s="5" t="n">
        <v>39898561</v>
      </c>
      <c r="D9" s="5" t="n">
        <v>39863711</v>
      </c>
      <c r="E9" s="5" t="n">
        <v>39863711</v>
      </c>
    </row>
    <row r="10" spans="1:5">
      <c r="A10" s="4" t="s">
        <v>86</v>
      </c>
      <c r="B10" s="5" t="n">
        <v>39898561</v>
      </c>
      <c r="C10" s="5" t="n">
        <v>39898561</v>
      </c>
      <c r="D10" s="5" t="n">
        <v>39863711</v>
      </c>
      <c r="E10" s="5" t="n">
        <v>3986371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2</v>
      </c>
      <c r="B1" s="2" t="s">
        <v>1</v>
      </c>
    </row>
    <row r="2" spans="1:2">
      <c r="B2" s="2" t="s">
        <v>2</v>
      </c>
    </row>
    <row r="3" spans="1:2">
      <c r="A3" s="3" t="s">
        <v>209</v>
      </c>
    </row>
    <row r="4" spans="1:2">
      <c r="A4" s="4" t="s">
        <v>293</v>
      </c>
      <c r="B4" s="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5</v>
      </c>
      <c r="B1" s="2" t="s">
        <v>2</v>
      </c>
      <c r="C1" s="2" t="s">
        <v>296</v>
      </c>
      <c r="D1" s="2" t="s">
        <v>36</v>
      </c>
      <c r="E1" s="2" t="s">
        <v>88</v>
      </c>
    </row>
    <row r="2" spans="1:5">
      <c r="A2" s="3" t="s">
        <v>173</v>
      </c>
    </row>
    <row r="3" spans="1:5">
      <c r="A3" s="4" t="s">
        <v>70</v>
      </c>
      <c r="B3" s="7" t="n">
        <v>671885</v>
      </c>
      <c r="C3" s="7" t="n">
        <v>594208</v>
      </c>
      <c r="D3" s="7" t="n">
        <v>597995</v>
      </c>
    </row>
    <row r="4" spans="1:5">
      <c r="A4" s="4" t="s">
        <v>38</v>
      </c>
      <c r="B4" s="7" t="n">
        <v>375723</v>
      </c>
      <c r="D4" s="7" t="n">
        <v>427659</v>
      </c>
      <c r="E4" s="7" t="n">
        <v>41762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7</v>
      </c>
      <c r="B1" s="2" t="s">
        <v>2</v>
      </c>
      <c r="C1" s="2" t="s">
        <v>36</v>
      </c>
      <c r="D1" s="2" t="s">
        <v>88</v>
      </c>
    </row>
    <row r="2" spans="1:4">
      <c r="A2" s="3" t="s">
        <v>176</v>
      </c>
    </row>
    <row r="3" spans="1:4">
      <c r="A3" s="4" t="s">
        <v>45</v>
      </c>
      <c r="B3" s="7" t="n">
        <v>2704</v>
      </c>
      <c r="C3" s="7" t="n">
        <v>4056</v>
      </c>
      <c r="D3" s="7" t="n">
        <v>405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298</v>
      </c>
      <c r="B1" s="2" t="s">
        <v>1</v>
      </c>
    </row>
    <row r="2" spans="1:2">
      <c r="B2" s="2" t="s">
        <v>2</v>
      </c>
    </row>
    <row r="3" spans="1:2">
      <c r="A3" s="4" t="s">
        <v>299</v>
      </c>
    </row>
    <row r="4" spans="1:2">
      <c r="A4" s="3" t="s">
        <v>300</v>
      </c>
    </row>
    <row r="5" spans="1:2">
      <c r="A5" s="4" t="s">
        <v>301</v>
      </c>
      <c r="B5" s="4" t="s">
        <v>302</v>
      </c>
    </row>
    <row r="6" spans="1:2">
      <c r="A6" s="4" t="s">
        <v>303</v>
      </c>
    </row>
    <row r="7" spans="1:2">
      <c r="A7" s="3" t="s">
        <v>300</v>
      </c>
    </row>
    <row r="8" spans="1:2">
      <c r="A8" s="4" t="s">
        <v>301</v>
      </c>
      <c r="B8" s="4" t="s">
        <v>304</v>
      </c>
    </row>
    <row r="9" spans="1:2">
      <c r="A9" s="4" t="s">
        <v>305</v>
      </c>
    </row>
    <row r="10" spans="1:2">
      <c r="A10" s="3" t="s">
        <v>300</v>
      </c>
    </row>
    <row r="11" spans="1:2">
      <c r="A11" s="4" t="s">
        <v>301</v>
      </c>
      <c r="B11" s="4" t="s">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4"/>
    <col customWidth="1" max="7" min="7" width="21"/>
  </cols>
  <sheetData>
    <row r="1" spans="1:7">
      <c r="A1" s="1" t="s">
        <v>306</v>
      </c>
      <c r="B1" s="2" t="s">
        <v>307</v>
      </c>
      <c r="C1" s="2" t="s">
        <v>308</v>
      </c>
      <c r="D1" s="2" t="s">
        <v>309</v>
      </c>
      <c r="E1" s="2" t="s">
        <v>310</v>
      </c>
      <c r="G1" s="2" t="s">
        <v>169</v>
      </c>
    </row>
    <row r="2" spans="1:7">
      <c r="A2" s="3" t="s">
        <v>311</v>
      </c>
    </row>
    <row r="3" spans="1:7">
      <c r="A3" s="4" t="s">
        <v>312</v>
      </c>
      <c r="E3" s="7" t="n">
        <v>1423000</v>
      </c>
    </row>
    <row r="4" spans="1:7">
      <c r="A4" s="4" t="s">
        <v>313</v>
      </c>
    </row>
    <row r="5" spans="1:7">
      <c r="A5" s="3" t="s">
        <v>311</v>
      </c>
    </row>
    <row r="6" spans="1:7">
      <c r="A6" s="4" t="s">
        <v>314</v>
      </c>
      <c r="B6" s="8" t="n">
        <v>270000</v>
      </c>
      <c r="C6" s="7" t="n">
        <v>309000</v>
      </c>
    </row>
    <row r="7" spans="1:7">
      <c r="A7" s="4" t="s">
        <v>315</v>
      </c>
      <c r="C7" s="7" t="n">
        <v>1600000</v>
      </c>
    </row>
    <row r="8" spans="1:7">
      <c r="A8" s="4" t="s">
        <v>316</v>
      </c>
    </row>
    <row r="9" spans="1:7">
      <c r="A9" s="3" t="s">
        <v>311</v>
      </c>
    </row>
    <row r="10" spans="1:7">
      <c r="A10" s="4" t="s">
        <v>312</v>
      </c>
      <c r="D10" s="7" t="n">
        <v>0</v>
      </c>
      <c r="E10" s="5" t="n">
        <v>498000</v>
      </c>
      <c r="F10" s="4" t="s">
        <v>317</v>
      </c>
      <c r="G10" s="7" t="n">
        <v>0</v>
      </c>
    </row>
    <row r="11" spans="1:7">
      <c r="A11" s="4" t="s">
        <v>318</v>
      </c>
    </row>
    <row r="12" spans="1:7">
      <c r="A12" s="3" t="s">
        <v>311</v>
      </c>
    </row>
    <row r="13" spans="1:7">
      <c r="A13" s="4" t="s">
        <v>312</v>
      </c>
      <c r="E13" s="7" t="n">
        <v>500000</v>
      </c>
    </row>
    <row r="14" spans="1:7"/>
    <row r="15" spans="1:7">
      <c r="A15" s="4" t="s">
        <v>317</v>
      </c>
      <c r="B15" s="4" t="s">
        <v>319</v>
      </c>
    </row>
  </sheetData>
  <mergeCells count="3">
    <mergeCell ref="E1:F1"/>
    <mergeCell ref="A14:G14"/>
    <mergeCell ref="B15:G15"/>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0</v>
      </c>
      <c r="B1" s="2" t="s">
        <v>2</v>
      </c>
      <c r="C1" s="2" t="s">
        <v>296</v>
      </c>
      <c r="D1" s="2" t="s">
        <v>36</v>
      </c>
    </row>
    <row r="2" spans="1:4">
      <c r="A2" s="3" t="s">
        <v>321</v>
      </c>
    </row>
    <row r="3" spans="1:4">
      <c r="A3" s="4" t="s">
        <v>42</v>
      </c>
      <c r="B3" s="7" t="n">
        <v>3874</v>
      </c>
      <c r="C3" s="7" t="n">
        <v>4976</v>
      </c>
      <c r="D3" s="7" t="n">
        <v>52835</v>
      </c>
    </row>
    <row r="4" spans="1:4">
      <c r="A4" s="4" t="s">
        <v>322</v>
      </c>
    </row>
    <row r="5" spans="1:4">
      <c r="A5" s="3" t="s">
        <v>321</v>
      </c>
    </row>
    <row r="6" spans="1:4">
      <c r="A6" s="4" t="s">
        <v>42</v>
      </c>
      <c r="B6" s="5" t="n">
        <v>3900</v>
      </c>
      <c r="D6" s="5" t="n">
        <v>52800</v>
      </c>
    </row>
    <row r="7" spans="1:4">
      <c r="A7" s="4" t="s">
        <v>323</v>
      </c>
    </row>
    <row r="8" spans="1:4">
      <c r="A8" s="3" t="s">
        <v>321</v>
      </c>
    </row>
    <row r="9" spans="1:4">
      <c r="A9" s="4" t="s">
        <v>42</v>
      </c>
      <c r="B9" s="7" t="n">
        <v>0</v>
      </c>
      <c r="D9" s="7"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4</v>
      </c>
      <c r="B1" s="2" t="s">
        <v>2</v>
      </c>
      <c r="C1" s="2" t="s">
        <v>296</v>
      </c>
      <c r="D1" s="2" t="s">
        <v>36</v>
      </c>
    </row>
    <row r="2" spans="1:4">
      <c r="A2" s="3" t="s">
        <v>325</v>
      </c>
    </row>
    <row r="3" spans="1:4">
      <c r="A3" s="4" t="s">
        <v>42</v>
      </c>
      <c r="B3" s="7" t="n">
        <v>3874</v>
      </c>
      <c r="C3" s="7" t="n">
        <v>4976</v>
      </c>
      <c r="D3" s="7" t="n">
        <v>52835</v>
      </c>
    </row>
    <row r="4" spans="1:4">
      <c r="A4" s="4" t="s">
        <v>43</v>
      </c>
      <c r="B4" s="5" t="n">
        <v>23274</v>
      </c>
      <c r="C4" s="5" t="n">
        <v>28530</v>
      </c>
      <c r="D4" s="5" t="n">
        <v>0</v>
      </c>
    </row>
    <row r="5" spans="1:4">
      <c r="A5" s="4" t="s">
        <v>44</v>
      </c>
      <c r="B5" s="5" t="n">
        <v>9956</v>
      </c>
      <c r="C5" s="5" t="n">
        <v>8708</v>
      </c>
      <c r="D5" s="5" t="n">
        <v>9702</v>
      </c>
    </row>
    <row r="6" spans="1:4">
      <c r="A6" s="4" t="s">
        <v>53</v>
      </c>
      <c r="B6" s="5" t="n">
        <v>5101</v>
      </c>
      <c r="C6" s="5" t="n">
        <v>4717</v>
      </c>
      <c r="D6" s="5" t="n">
        <v>0</v>
      </c>
    </row>
    <row r="7" spans="1:4">
      <c r="A7" s="4" t="s">
        <v>56</v>
      </c>
      <c r="B7" s="5" t="n">
        <v>5540</v>
      </c>
      <c r="C7" s="5" t="n">
        <v>5882</v>
      </c>
      <c r="D7" s="5" t="n">
        <v>5926</v>
      </c>
    </row>
    <row r="8" spans="1:4">
      <c r="A8" s="4" t="s">
        <v>54</v>
      </c>
      <c r="B8" s="5" t="n">
        <v>0</v>
      </c>
      <c r="C8" s="5" t="n">
        <v>0</v>
      </c>
      <c r="D8" s="5" t="n">
        <v>1645</v>
      </c>
    </row>
    <row r="9" spans="1:4">
      <c r="A9" s="4" t="s">
        <v>61</v>
      </c>
      <c r="B9" s="5" t="n">
        <v>17838</v>
      </c>
      <c r="C9" s="5" t="n">
        <v>22939</v>
      </c>
      <c r="D9" s="5" t="n">
        <v>0</v>
      </c>
    </row>
    <row r="10" spans="1:4">
      <c r="A10" s="4" t="s">
        <v>62</v>
      </c>
      <c r="B10" s="5" t="n">
        <v>0</v>
      </c>
      <c r="C10" s="5" t="n">
        <v>0</v>
      </c>
      <c r="D10" s="5" t="n">
        <v>49901</v>
      </c>
    </row>
    <row r="11" spans="1:4">
      <c r="A11" s="4" t="s">
        <v>60</v>
      </c>
      <c r="B11" s="5" t="n">
        <v>0</v>
      </c>
      <c r="C11" s="5" t="n">
        <v>0</v>
      </c>
      <c r="D11" s="5" t="n">
        <v>176</v>
      </c>
    </row>
    <row r="12" spans="1:4">
      <c r="A12" s="4" t="s">
        <v>70</v>
      </c>
      <c r="B12" s="5" t="n">
        <v>-671885</v>
      </c>
      <c r="C12" s="5" t="n">
        <v>-594208</v>
      </c>
      <c r="D12" s="7" t="n">
        <v>-597995</v>
      </c>
    </row>
    <row r="13" spans="1:4">
      <c r="A13" s="4" t="s">
        <v>326</v>
      </c>
      <c r="B13" s="7" t="n">
        <v>22939</v>
      </c>
    </row>
    <row r="14" spans="1:4">
      <c r="A14" s="4" t="s">
        <v>327</v>
      </c>
    </row>
    <row r="15" spans="1:4">
      <c r="A15" s="3" t="s">
        <v>325</v>
      </c>
    </row>
    <row r="16" spans="1:4">
      <c r="A16" s="4" t="s">
        <v>42</v>
      </c>
      <c r="C16" s="5" t="n">
        <v>-47859</v>
      </c>
    </row>
    <row r="17" spans="1:4">
      <c r="A17" s="4" t="s">
        <v>43</v>
      </c>
      <c r="C17" s="5" t="n">
        <v>28530</v>
      </c>
    </row>
    <row r="18" spans="1:4">
      <c r="A18" s="4" t="s">
        <v>328</v>
      </c>
      <c r="C18" s="5" t="n">
        <v>-994</v>
      </c>
    </row>
    <row r="19" spans="1:4">
      <c r="A19" s="4" t="s">
        <v>53</v>
      </c>
      <c r="C19" s="5" t="n">
        <v>4717</v>
      </c>
    </row>
    <row r="20" spans="1:4">
      <c r="A20" s="4" t="s">
        <v>56</v>
      </c>
      <c r="C20" s="5" t="n">
        <v>-44</v>
      </c>
    </row>
    <row r="21" spans="1:4">
      <c r="A21" s="4" t="s">
        <v>54</v>
      </c>
      <c r="C21" s="5" t="n">
        <v>-1645</v>
      </c>
    </row>
    <row r="22" spans="1:4">
      <c r="A22" s="4" t="s">
        <v>61</v>
      </c>
      <c r="C22" s="5" t="n">
        <v>22939</v>
      </c>
    </row>
    <row r="23" spans="1:4">
      <c r="A23" s="4" t="s">
        <v>62</v>
      </c>
      <c r="C23" s="5" t="n">
        <v>-49901</v>
      </c>
    </row>
    <row r="24" spans="1:4">
      <c r="A24" s="4" t="s">
        <v>60</v>
      </c>
      <c r="C24" s="5" t="n">
        <v>-176</v>
      </c>
    </row>
    <row r="25" spans="1:4">
      <c r="A25" s="4" t="s">
        <v>70</v>
      </c>
      <c r="C25" s="5" t="n">
        <v>3787</v>
      </c>
    </row>
    <row r="26" spans="1:4">
      <c r="A26" s="4" t="s">
        <v>329</v>
      </c>
      <c r="C26" s="5" t="n">
        <v>47900</v>
      </c>
    </row>
    <row r="27" spans="1:4">
      <c r="A27" s="4" t="s">
        <v>330</v>
      </c>
      <c r="C27" s="5" t="n">
        <v>51500</v>
      </c>
    </row>
    <row r="28" spans="1:4">
      <c r="A28" s="4" t="s">
        <v>326</v>
      </c>
      <c r="C28" s="7" t="n">
        <v>27700</v>
      </c>
    </row>
    <row r="29" spans="1:4">
      <c r="A29" s="4" t="s">
        <v>331</v>
      </c>
      <c r="B29" s="4" t="s">
        <v>33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3</v>
      </c>
      <c r="B1" s="2" t="s">
        <v>2</v>
      </c>
      <c r="C1" s="2" t="s">
        <v>36</v>
      </c>
    </row>
    <row r="2" spans="1:3">
      <c r="A2" s="4" t="s">
        <v>334</v>
      </c>
    </row>
    <row r="3" spans="1:3">
      <c r="A3" s="3" t="s">
        <v>335</v>
      </c>
    </row>
    <row r="4" spans="1:3">
      <c r="A4" s="4" t="s">
        <v>336</v>
      </c>
      <c r="B4" s="6" t="n">
        <v>338.2</v>
      </c>
      <c r="C4" s="6" t="n">
        <v>306.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2</v>
      </c>
      <c r="C1" s="2" t="s">
        <v>36</v>
      </c>
    </row>
    <row r="2" spans="1:3">
      <c r="A2" s="3" t="s">
        <v>338</v>
      </c>
    </row>
    <row r="3" spans="1:3">
      <c r="A3" s="4" t="s">
        <v>339</v>
      </c>
      <c r="B3" s="7" t="n">
        <v>68</v>
      </c>
      <c r="C3" s="7" t="n">
        <v>2</v>
      </c>
    </row>
    <row r="4" spans="1:3">
      <c r="A4" s="4" t="s">
        <v>340</v>
      </c>
      <c r="B4" s="5" t="n">
        <v>2584</v>
      </c>
      <c r="C4" s="5" t="n">
        <v>3729</v>
      </c>
    </row>
    <row r="5" spans="1:3">
      <c r="A5" s="4" t="s">
        <v>39</v>
      </c>
      <c r="B5" s="7" t="n">
        <v>2652</v>
      </c>
      <c r="C5" s="7" t="n">
        <v>373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341</v>
      </c>
      <c r="B1" s="2" t="s">
        <v>2</v>
      </c>
      <c r="D1" s="2" t="s">
        <v>296</v>
      </c>
      <c r="E1" s="2" t="s">
        <v>36</v>
      </c>
    </row>
    <row r="2" spans="1:5">
      <c r="A2" s="3" t="s">
        <v>182</v>
      </c>
    </row>
    <row r="3" spans="1:5">
      <c r="A3" s="4" t="s">
        <v>342</v>
      </c>
      <c r="B3" s="7" t="n">
        <v>9312</v>
      </c>
      <c r="E3" s="7" t="n">
        <v>9693</v>
      </c>
    </row>
    <row r="4" spans="1:5">
      <c r="A4" s="4" t="s">
        <v>343</v>
      </c>
      <c r="B4" s="5" t="n">
        <v>1261</v>
      </c>
      <c r="E4" s="5" t="n">
        <v>98</v>
      </c>
    </row>
    <row r="5" spans="1:5">
      <c r="A5" s="4" t="s">
        <v>344</v>
      </c>
      <c r="B5" s="5" t="n">
        <v>1308</v>
      </c>
      <c r="E5" s="5" t="n">
        <v>1303</v>
      </c>
    </row>
    <row r="6" spans="1:5">
      <c r="A6" s="4" t="s">
        <v>345</v>
      </c>
      <c r="B6" s="5" t="n">
        <v>0</v>
      </c>
      <c r="C6" s="4" t="s">
        <v>317</v>
      </c>
      <c r="E6" s="5" t="n">
        <v>52245</v>
      </c>
    </row>
    <row r="7" spans="1:5">
      <c r="A7" s="4" t="s">
        <v>346</v>
      </c>
      <c r="B7" s="5" t="n">
        <v>11881</v>
      </c>
      <c r="E7" s="5" t="n">
        <v>63339</v>
      </c>
    </row>
    <row r="8" spans="1:5">
      <c r="A8" s="4" t="s">
        <v>347</v>
      </c>
      <c r="B8" s="5" t="n">
        <v>-8007</v>
      </c>
      <c r="E8" s="5" t="n">
        <v>-10504</v>
      </c>
    </row>
    <row r="9" spans="1:5">
      <c r="A9" s="4" t="s">
        <v>42</v>
      </c>
      <c r="B9" s="7" t="n">
        <v>3874</v>
      </c>
      <c r="D9" s="7" t="n">
        <v>4976</v>
      </c>
      <c r="E9" s="7" t="n">
        <v>52835</v>
      </c>
    </row>
    <row r="10" spans="1:5"/>
    <row r="11" spans="1:5">
      <c r="A11" s="4" t="s">
        <v>317</v>
      </c>
      <c r="B11" s="4" t="s">
        <v>348</v>
      </c>
    </row>
  </sheetData>
  <mergeCells count="3">
    <mergeCell ref="B1:C1"/>
    <mergeCell ref="A10:E10"/>
    <mergeCell ref="B11:E1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87</v>
      </c>
      <c r="B1" s="2" t="s">
        <v>1</v>
      </c>
    </row>
    <row r="2" spans="1:4">
      <c r="B2" s="2" t="s">
        <v>2</v>
      </c>
      <c r="C2" s="2" t="s">
        <v>36</v>
      </c>
      <c r="D2" s="2" t="s">
        <v>88</v>
      </c>
    </row>
    <row r="3" spans="1:4">
      <c r="A3" s="3" t="s">
        <v>89</v>
      </c>
    </row>
    <row r="4" spans="1:4">
      <c r="A4" s="4" t="s">
        <v>90</v>
      </c>
      <c r="B4" s="7" t="n">
        <v>814000</v>
      </c>
      <c r="C4" s="7" t="n">
        <v>955000</v>
      </c>
      <c r="D4" s="7" t="n">
        <v>27519000</v>
      </c>
    </row>
    <row r="5" spans="1:4">
      <c r="A5" s="4" t="s">
        <v>91</v>
      </c>
      <c r="B5" s="5" t="n">
        <v>814000</v>
      </c>
      <c r="C5" s="5" t="n">
        <v>955000</v>
      </c>
      <c r="D5" s="5" t="n">
        <v>27519000</v>
      </c>
    </row>
    <row r="6" spans="1:4">
      <c r="A6" s="3" t="s">
        <v>92</v>
      </c>
    </row>
    <row r="7" spans="1:4">
      <c r="A7" s="4" t="s">
        <v>93</v>
      </c>
      <c r="B7" s="5" t="n">
        <v>50836000</v>
      </c>
      <c r="C7" s="5" t="n">
        <v>101183000</v>
      </c>
      <c r="D7" s="5" t="n">
        <v>134547000</v>
      </c>
    </row>
    <row r="8" spans="1:4">
      <c r="A8" s="4" t="s">
        <v>94</v>
      </c>
      <c r="B8" s="5" t="n">
        <v>35736000</v>
      </c>
      <c r="C8" s="5" t="n">
        <v>42482000</v>
      </c>
      <c r="D8" s="5" t="n">
        <v>48226000</v>
      </c>
    </row>
    <row r="9" spans="1:4">
      <c r="A9" s="4" t="s">
        <v>95</v>
      </c>
      <c r="B9" s="5" t="n">
        <v>-61000</v>
      </c>
      <c r="C9" s="5" t="n">
        <v>16145000</v>
      </c>
      <c r="D9" s="5" t="n">
        <v>0</v>
      </c>
    </row>
    <row r="10" spans="1:4">
      <c r="A10" s="4" t="s">
        <v>96</v>
      </c>
      <c r="B10" s="5" t="n">
        <v>86511000</v>
      </c>
      <c r="C10" s="5" t="n">
        <v>159810000</v>
      </c>
      <c r="D10" s="5" t="n">
        <v>182773000</v>
      </c>
    </row>
    <row r="11" spans="1:4">
      <c r="A11" s="4" t="s">
        <v>97</v>
      </c>
      <c r="B11" s="5" t="n">
        <v>-85697000</v>
      </c>
      <c r="C11" s="5" t="n">
        <v>-158855000</v>
      </c>
      <c r="D11" s="5" t="n">
        <v>-155254000</v>
      </c>
    </row>
    <row r="12" spans="1:4">
      <c r="A12" s="3" t="s">
        <v>98</v>
      </c>
    </row>
    <row r="13" spans="1:4">
      <c r="A13" s="4" t="s">
        <v>99</v>
      </c>
      <c r="B13" s="5" t="n">
        <v>8203000</v>
      </c>
      <c r="C13" s="5" t="n">
        <v>2692000</v>
      </c>
      <c r="D13" s="5" t="n">
        <v>-142000</v>
      </c>
    </row>
    <row r="14" spans="1:4">
      <c r="A14" s="4" t="s">
        <v>100</v>
      </c>
      <c r="B14" s="5" t="n">
        <v>196000</v>
      </c>
      <c r="C14" s="5" t="n">
        <v>48000</v>
      </c>
      <c r="D14" s="5" t="n">
        <v>-2207000</v>
      </c>
    </row>
    <row r="15" spans="1:4">
      <c r="A15" s="4" t="s">
        <v>101</v>
      </c>
      <c r="B15" s="5" t="n">
        <v>8399000</v>
      </c>
      <c r="C15" s="5" t="n">
        <v>2740000</v>
      </c>
      <c r="D15" s="5" t="n">
        <v>-2349000</v>
      </c>
    </row>
    <row r="16" spans="1:4">
      <c r="A16" s="4" t="s">
        <v>102</v>
      </c>
      <c r="B16" s="5" t="n">
        <v>-77298000</v>
      </c>
      <c r="C16" s="5" t="n">
        <v>-156115000</v>
      </c>
      <c r="D16" s="5" t="n">
        <v>-157603000</v>
      </c>
    </row>
    <row r="17" spans="1:4">
      <c r="A17" s="4" t="s">
        <v>103</v>
      </c>
      <c r="B17" s="5" t="n">
        <v>379000</v>
      </c>
      <c r="C17" s="5" t="n">
        <v>-470000</v>
      </c>
      <c r="D17" s="5" t="n">
        <v>-4366000</v>
      </c>
    </row>
    <row r="18" spans="1:4">
      <c r="A18" s="4" t="s">
        <v>104</v>
      </c>
      <c r="B18" s="7" t="n">
        <v>-77677000</v>
      </c>
      <c r="C18" s="7" t="n">
        <v>-155645000</v>
      </c>
      <c r="D18" s="7" t="n">
        <v>-153237000</v>
      </c>
    </row>
    <row r="19" spans="1:4">
      <c r="A19" s="4" t="s">
        <v>105</v>
      </c>
      <c r="B19" s="9" t="n">
        <v>-1.95</v>
      </c>
      <c r="C19" s="9" t="n">
        <v>-3.93</v>
      </c>
      <c r="D19" s="9" t="n">
        <v>-4.07</v>
      </c>
    </row>
    <row r="20" spans="1:4">
      <c r="A20" s="4" t="s">
        <v>106</v>
      </c>
      <c r="B20" s="5" t="n">
        <v>39882</v>
      </c>
      <c r="C20" s="5" t="n">
        <v>39559</v>
      </c>
      <c r="D20" s="5" t="n">
        <v>3765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9</v>
      </c>
      <c r="B1" s="2" t="s">
        <v>1</v>
      </c>
    </row>
    <row r="2" spans="1:4">
      <c r="B2" s="2" t="s">
        <v>2</v>
      </c>
      <c r="C2" s="2" t="s">
        <v>36</v>
      </c>
      <c r="D2" s="2" t="s">
        <v>88</v>
      </c>
    </row>
    <row r="3" spans="1:4">
      <c r="A3" s="3" t="s">
        <v>182</v>
      </c>
    </row>
    <row r="4" spans="1:4">
      <c r="A4" s="4" t="s">
        <v>350</v>
      </c>
      <c r="B4" s="6" t="n">
        <v>1.6</v>
      </c>
      <c r="C4" s="6" t="n">
        <v>3.2</v>
      </c>
      <c r="D4" s="6" t="n">
        <v>3.1</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1</v>
      </c>
      <c r="B1" s="2" t="s">
        <v>2</v>
      </c>
      <c r="C1" s="2" t="s">
        <v>296</v>
      </c>
      <c r="D1" s="2" t="s">
        <v>36</v>
      </c>
    </row>
    <row r="2" spans="1:4">
      <c r="A2" s="3" t="s">
        <v>182</v>
      </c>
    </row>
    <row r="3" spans="1:4">
      <c r="A3" s="4" t="s">
        <v>352</v>
      </c>
      <c r="B3" s="7" t="n">
        <v>4818</v>
      </c>
      <c r="D3" s="7" t="n">
        <v>4507</v>
      </c>
    </row>
    <row r="4" spans="1:4">
      <c r="A4" s="4" t="s">
        <v>353</v>
      </c>
      <c r="B4" s="5" t="n">
        <v>400</v>
      </c>
      <c r="D4" s="5" t="n">
        <v>1097</v>
      </c>
    </row>
    <row r="5" spans="1:4">
      <c r="A5" s="4" t="s">
        <v>60</v>
      </c>
      <c r="B5" s="5" t="n">
        <v>0</v>
      </c>
      <c r="D5" s="5" t="n">
        <v>44</v>
      </c>
    </row>
    <row r="6" spans="1:4">
      <c r="A6" s="4" t="s">
        <v>354</v>
      </c>
      <c r="B6" s="5" t="n">
        <v>322</v>
      </c>
      <c r="D6" s="5" t="n">
        <v>278</v>
      </c>
    </row>
    <row r="7" spans="1:4">
      <c r="A7" s="4" t="s">
        <v>56</v>
      </c>
      <c r="B7" s="7" t="n">
        <v>5540</v>
      </c>
      <c r="C7" s="7" t="n">
        <v>5882</v>
      </c>
      <c r="D7" s="7" t="n">
        <v>592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55</v>
      </c>
      <c r="B1" s="2" t="s">
        <v>356</v>
      </c>
      <c r="J1" s="2" t="s">
        <v>1</v>
      </c>
    </row>
    <row r="2" spans="1:12">
      <c r="B2" s="2" t="s">
        <v>2</v>
      </c>
      <c r="C2" s="2" t="s">
        <v>357</v>
      </c>
      <c r="D2" s="2" t="s">
        <v>358</v>
      </c>
      <c r="E2" s="2" t="s">
        <v>359</v>
      </c>
      <c r="F2" s="2" t="s">
        <v>36</v>
      </c>
      <c r="G2" s="2" t="s">
        <v>360</v>
      </c>
      <c r="H2" s="2" t="s">
        <v>361</v>
      </c>
      <c r="I2" s="2" t="s">
        <v>362</v>
      </c>
      <c r="J2" s="2" t="s">
        <v>2</v>
      </c>
      <c r="K2" s="2" t="s">
        <v>36</v>
      </c>
      <c r="L2" s="2" t="s">
        <v>88</v>
      </c>
    </row>
    <row r="3" spans="1:12">
      <c r="A3" s="3" t="s">
        <v>363</v>
      </c>
    </row>
    <row r="4" spans="1:12">
      <c r="A4" s="4" t="s">
        <v>364</v>
      </c>
      <c r="B4" s="7" t="n">
        <v>-21554</v>
      </c>
      <c r="C4" s="7" t="n">
        <v>-19448</v>
      </c>
      <c r="D4" s="7" t="n">
        <v>-15810</v>
      </c>
      <c r="E4" s="7" t="n">
        <v>-20865</v>
      </c>
      <c r="F4" s="7" t="n">
        <v>-22461</v>
      </c>
      <c r="G4" s="7" t="n">
        <v>-24559</v>
      </c>
      <c r="H4" s="7" t="n">
        <v>-59882</v>
      </c>
      <c r="I4" s="7" t="n">
        <v>-48743</v>
      </c>
      <c r="J4" s="7" t="n">
        <v>-77677</v>
      </c>
      <c r="K4" s="7" t="n">
        <v>-155645</v>
      </c>
      <c r="L4" s="7" t="n">
        <v>-153237</v>
      </c>
    </row>
    <row r="5" spans="1:12">
      <c r="A5" s="3" t="s">
        <v>365</v>
      </c>
    </row>
    <row r="6" spans="1:12">
      <c r="A6" s="4" t="s">
        <v>366</v>
      </c>
      <c r="J6" s="5" t="n">
        <v>39882</v>
      </c>
      <c r="K6" s="5" t="n">
        <v>39559</v>
      </c>
      <c r="L6" s="5" t="n">
        <v>37654</v>
      </c>
    </row>
    <row r="7" spans="1:12">
      <c r="A7" s="4" t="s">
        <v>105</v>
      </c>
      <c r="J7" s="9" t="n">
        <v>-1.95</v>
      </c>
      <c r="K7" s="9" t="n">
        <v>-3.93</v>
      </c>
      <c r="L7" s="9" t="n">
        <v>-4.07</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7</v>
      </c>
      <c r="B1" s="2" t="s">
        <v>1</v>
      </c>
    </row>
    <row r="2" spans="1:4">
      <c r="B2" s="2" t="s">
        <v>2</v>
      </c>
      <c r="C2" s="2" t="s">
        <v>36</v>
      </c>
      <c r="D2" s="2" t="s">
        <v>88</v>
      </c>
    </row>
    <row r="3" spans="1:4">
      <c r="A3" s="4" t="s">
        <v>368</v>
      </c>
    </row>
    <row r="4" spans="1:4">
      <c r="A4" s="3" t="s">
        <v>369</v>
      </c>
    </row>
    <row r="5" spans="1:4">
      <c r="A5" s="4" t="s">
        <v>370</v>
      </c>
      <c r="B5" s="5" t="n">
        <v>7008</v>
      </c>
      <c r="C5" s="5" t="n">
        <v>6727</v>
      </c>
      <c r="D5" s="5" t="n">
        <v>4407</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21"/>
    <col customWidth="1" max="5" min="5" width="17"/>
    <col customWidth="1" max="6" min="6" width="21"/>
    <col customWidth="1" max="7" min="7" width="21"/>
    <col customWidth="1" max="8" min="8" width="21"/>
    <col customWidth="1" max="9" min="9" width="21"/>
    <col customWidth="1" max="10" min="10" width="21"/>
    <col customWidth="1" max="11" min="11" width="14"/>
  </cols>
  <sheetData>
    <row r="1" spans="1:11">
      <c r="A1" s="1" t="s">
        <v>371</v>
      </c>
      <c r="B1" s="2" t="s">
        <v>372</v>
      </c>
      <c r="C1" s="2" t="s">
        <v>373</v>
      </c>
      <c r="D1" s="2" t="s">
        <v>374</v>
      </c>
      <c r="E1" s="2" t="s">
        <v>375</v>
      </c>
      <c r="F1" s="2" t="s">
        <v>309</v>
      </c>
      <c r="G1" s="2" t="s">
        <v>310</v>
      </c>
      <c r="H1" s="2" t="s">
        <v>169</v>
      </c>
      <c r="I1" s="2" t="s">
        <v>376</v>
      </c>
      <c r="J1" s="2" t="s">
        <v>377</v>
      </c>
      <c r="K1" s="2" t="s">
        <v>378</v>
      </c>
    </row>
    <row r="2" spans="1:11">
      <c r="A2" s="3" t="s">
        <v>379</v>
      </c>
    </row>
    <row r="3" spans="1:11">
      <c r="A3" s="4" t="s">
        <v>380</v>
      </c>
      <c r="F3" s="7" t="n">
        <v>6400</v>
      </c>
    </row>
    <row r="4" spans="1:11">
      <c r="A4" s="4" t="s">
        <v>381</v>
      </c>
      <c r="F4" s="7" t="n">
        <v>5800</v>
      </c>
    </row>
    <row r="5" spans="1:11">
      <c r="A5" s="4" t="s">
        <v>382</v>
      </c>
      <c r="G5" s="7" t="n">
        <v>700</v>
      </c>
      <c r="H5" s="7" t="n">
        <v>900</v>
      </c>
    </row>
    <row r="6" spans="1:11">
      <c r="A6" s="4" t="s">
        <v>383</v>
      </c>
      <c r="E6" s="5" t="n">
        <v>128751</v>
      </c>
    </row>
    <row r="7" spans="1:11">
      <c r="A7" s="4" t="s">
        <v>384</v>
      </c>
      <c r="F7" s="4" t="s">
        <v>302</v>
      </c>
    </row>
    <row r="8" spans="1:11">
      <c r="A8" s="4" t="s">
        <v>385</v>
      </c>
      <c r="E8" s="4" t="s">
        <v>386</v>
      </c>
    </row>
    <row r="9" spans="1:11">
      <c r="A9" s="4" t="s">
        <v>387</v>
      </c>
      <c r="D9" s="7" t="n">
        <v>39200</v>
      </c>
    </row>
    <row r="10" spans="1:11">
      <c r="A10" s="4" t="s">
        <v>388</v>
      </c>
      <c r="G10" s="5" t="n">
        <v>52300</v>
      </c>
    </row>
    <row r="11" spans="1:11">
      <c r="A11" s="4" t="s">
        <v>389</v>
      </c>
      <c r="G11" s="5" t="n">
        <v>51500</v>
      </c>
    </row>
    <row r="12" spans="1:11">
      <c r="A12" s="4" t="s">
        <v>54</v>
      </c>
      <c r="F12" s="7" t="n">
        <v>0</v>
      </c>
      <c r="G12" s="5" t="n">
        <v>1645</v>
      </c>
      <c r="J12" s="7" t="n">
        <v>0</v>
      </c>
    </row>
    <row r="13" spans="1:11">
      <c r="A13" s="4" t="s">
        <v>62</v>
      </c>
      <c r="F13" s="5" t="n">
        <v>0</v>
      </c>
      <c r="G13" s="5" t="n">
        <v>49901</v>
      </c>
      <c r="J13" s="5" t="n">
        <v>0</v>
      </c>
    </row>
    <row r="14" spans="1:11">
      <c r="A14" s="4" t="s">
        <v>43</v>
      </c>
      <c r="F14" s="5" t="n">
        <v>23274</v>
      </c>
      <c r="G14" s="5" t="n">
        <v>0</v>
      </c>
      <c r="J14" s="5" t="n">
        <v>28530</v>
      </c>
    </row>
    <row r="15" spans="1:11">
      <c r="A15" s="4" t="s">
        <v>390</v>
      </c>
      <c r="F15" s="5" t="n">
        <v>22939</v>
      </c>
    </row>
    <row r="16" spans="1:11">
      <c r="A16" s="4" t="s">
        <v>45</v>
      </c>
      <c r="F16" s="5" t="n">
        <v>2704</v>
      </c>
      <c r="G16" s="5" t="n">
        <v>4056</v>
      </c>
      <c r="H16" s="5" t="n">
        <v>4056</v>
      </c>
    </row>
    <row r="17" spans="1:11">
      <c r="A17" s="4" t="s">
        <v>391</v>
      </c>
      <c r="C17" s="5" t="n">
        <v>46641</v>
      </c>
    </row>
    <row r="18" spans="1:11">
      <c r="A18" s="4" t="s">
        <v>392</v>
      </c>
      <c r="F18" s="5" t="n">
        <v>2900</v>
      </c>
      <c r="G18" s="5" t="n">
        <v>800</v>
      </c>
    </row>
    <row r="19" spans="1:11">
      <c r="A19" s="4" t="s">
        <v>393</v>
      </c>
      <c r="C19" s="7" t="n">
        <v>2700</v>
      </c>
    </row>
    <row r="20" spans="1:11">
      <c r="A20" s="4" t="s">
        <v>394</v>
      </c>
      <c r="C20" s="4" t="s">
        <v>395</v>
      </c>
    </row>
    <row r="21" spans="1:11">
      <c r="A21" s="4" t="s">
        <v>396</v>
      </c>
      <c r="B21" s="4" t="s">
        <v>397</v>
      </c>
    </row>
    <row r="22" spans="1:11">
      <c r="A22" s="4" t="s">
        <v>398</v>
      </c>
      <c r="C22" s="4" t="s">
        <v>399</v>
      </c>
    </row>
    <row r="23" spans="1:11">
      <c r="A23" s="4" t="s">
        <v>400</v>
      </c>
    </row>
    <row r="24" spans="1:11">
      <c r="A24" s="3" t="s">
        <v>379</v>
      </c>
    </row>
    <row r="25" spans="1:11">
      <c r="A25" s="4" t="s">
        <v>401</v>
      </c>
      <c r="I25" s="7" t="n">
        <v>14200</v>
      </c>
    </row>
    <row r="26" spans="1:11">
      <c r="A26" s="4" t="s">
        <v>402</v>
      </c>
      <c r="G26" s="5" t="n">
        <v>36500</v>
      </c>
    </row>
    <row r="27" spans="1:11">
      <c r="A27" s="4" t="s">
        <v>403</v>
      </c>
      <c r="G27" s="5" t="n">
        <v>1200</v>
      </c>
    </row>
    <row r="28" spans="1:11">
      <c r="A28" s="4" t="s">
        <v>404</v>
      </c>
      <c r="G28" s="5" t="n">
        <v>15800</v>
      </c>
    </row>
    <row r="29" spans="1:11">
      <c r="A29" s="4" t="s">
        <v>405</v>
      </c>
      <c r="I29" s="7" t="n">
        <v>-14200</v>
      </c>
    </row>
    <row r="30" spans="1:11">
      <c r="A30" s="4" t="s">
        <v>406</v>
      </c>
      <c r="G30" s="5" t="n">
        <v>500</v>
      </c>
      <c r="H30" s="5" t="n">
        <v>500</v>
      </c>
    </row>
    <row r="31" spans="1:11">
      <c r="A31" s="4" t="s">
        <v>407</v>
      </c>
    </row>
    <row r="32" spans="1:11">
      <c r="A32" s="3" t="s">
        <v>379</v>
      </c>
    </row>
    <row r="33" spans="1:11">
      <c r="A33" s="4" t="s">
        <v>408</v>
      </c>
      <c r="D33" s="5" t="n">
        <v>4100</v>
      </c>
    </row>
    <row r="34" spans="1:11">
      <c r="A34" s="4" t="s">
        <v>409</v>
      </c>
      <c r="D34" s="5" t="n">
        <v>1400</v>
      </c>
    </row>
    <row r="35" spans="1:11">
      <c r="A35" s="4" t="s">
        <v>410</v>
      </c>
      <c r="D35" s="7" t="n">
        <v>1400</v>
      </c>
    </row>
    <row r="36" spans="1:11">
      <c r="A36" s="4" t="s">
        <v>411</v>
      </c>
      <c r="F36" s="7" t="n">
        <v>0</v>
      </c>
    </row>
    <row r="37" spans="1:11">
      <c r="A37" s="4" t="s">
        <v>412</v>
      </c>
    </row>
    <row r="38" spans="1:11">
      <c r="A38" s="3" t="s">
        <v>379</v>
      </c>
    </row>
    <row r="39" spans="1:11">
      <c r="A39" s="4" t="s">
        <v>413</v>
      </c>
      <c r="K39" s="4" t="s">
        <v>414</v>
      </c>
    </row>
    <row r="40" spans="1:11">
      <c r="A40" s="4" t="s">
        <v>415</v>
      </c>
    </row>
    <row r="41" spans="1:11">
      <c r="A41" s="3" t="s">
        <v>379</v>
      </c>
    </row>
    <row r="42" spans="1:11">
      <c r="A42" s="4" t="s">
        <v>416</v>
      </c>
      <c r="G42" s="7" t="n">
        <v>3700</v>
      </c>
      <c r="H42" s="7" t="n">
        <v>3700</v>
      </c>
    </row>
    <row r="43" spans="1:11">
      <c r="A43" s="4" t="s">
        <v>327</v>
      </c>
    </row>
    <row r="44" spans="1:11">
      <c r="A44" s="3" t="s">
        <v>379</v>
      </c>
    </row>
    <row r="45" spans="1:11">
      <c r="A45" s="4" t="s">
        <v>54</v>
      </c>
      <c r="J45" s="5" t="n">
        <v>-1645</v>
      </c>
    </row>
    <row r="46" spans="1:11">
      <c r="A46" s="4" t="s">
        <v>62</v>
      </c>
      <c r="J46" s="5" t="n">
        <v>-49901</v>
      </c>
    </row>
    <row r="47" spans="1:11">
      <c r="A47" s="4" t="s">
        <v>43</v>
      </c>
      <c r="J47" s="5" t="n">
        <v>28530</v>
      </c>
    </row>
    <row r="48" spans="1:11">
      <c r="A48" s="4" t="s">
        <v>390</v>
      </c>
      <c r="J48" s="7" t="n">
        <v>27700</v>
      </c>
    </row>
    <row r="49" spans="1:11">
      <c r="A49" s="4" t="s">
        <v>331</v>
      </c>
      <c r="F49" s="4" t="s">
        <v>33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17"/>
    <col customWidth="1" max="5" min="5" width="21"/>
    <col customWidth="1" max="6" min="6" width="21"/>
    <col customWidth="1" max="7" min="7" width="4"/>
    <col customWidth="1" max="8" min="8" width="21"/>
    <col customWidth="1" max="9" min="9" width="21"/>
    <col customWidth="1" max="10" min="10" width="21"/>
    <col customWidth="1" max="11" min="11" width="14"/>
  </cols>
  <sheetData>
    <row r="1" spans="1:11">
      <c r="A1" s="1" t="s">
        <v>417</v>
      </c>
      <c r="B1" s="2" t="s">
        <v>307</v>
      </c>
      <c r="C1" s="2" t="s">
        <v>308</v>
      </c>
      <c r="D1" s="2" t="s">
        <v>418</v>
      </c>
      <c r="E1" s="2" t="s">
        <v>309</v>
      </c>
      <c r="F1" s="2" t="s">
        <v>310</v>
      </c>
      <c r="H1" s="2" t="s">
        <v>169</v>
      </c>
      <c r="I1" s="2" t="s">
        <v>419</v>
      </c>
      <c r="J1" s="2" t="s">
        <v>309</v>
      </c>
      <c r="K1" s="2" t="s">
        <v>378</v>
      </c>
    </row>
    <row r="2" spans="1:11">
      <c r="A2" s="3" t="s">
        <v>379</v>
      </c>
    </row>
    <row r="3" spans="1:11">
      <c r="A3" s="4" t="s">
        <v>312</v>
      </c>
      <c r="F3" s="7" t="n">
        <v>1423000</v>
      </c>
    </row>
    <row r="4" spans="1:11">
      <c r="A4" s="4" t="s">
        <v>420</v>
      </c>
      <c r="J4" s="7" t="n">
        <v>25054000</v>
      </c>
    </row>
    <row r="5" spans="1:11">
      <c r="A5" s="4" t="s">
        <v>313</v>
      </c>
    </row>
    <row r="6" spans="1:11">
      <c r="A6" s="3" t="s">
        <v>379</v>
      </c>
    </row>
    <row r="7" spans="1:11">
      <c r="A7" s="4" t="s">
        <v>314</v>
      </c>
      <c r="B7" s="8" t="n">
        <v>270000</v>
      </c>
      <c r="C7" s="7" t="n">
        <v>309000</v>
      </c>
    </row>
    <row r="8" spans="1:11">
      <c r="A8" s="4" t="s">
        <v>315</v>
      </c>
      <c r="C8" s="7" t="n">
        <v>1600000</v>
      </c>
    </row>
    <row r="9" spans="1:11">
      <c r="A9" s="4" t="s">
        <v>412</v>
      </c>
    </row>
    <row r="10" spans="1:11">
      <c r="A10" s="3" t="s">
        <v>379</v>
      </c>
    </row>
    <row r="11" spans="1:11">
      <c r="A11" s="4" t="s">
        <v>421</v>
      </c>
      <c r="D11" s="5" t="n">
        <v>133</v>
      </c>
    </row>
    <row r="12" spans="1:11">
      <c r="A12" s="4" t="s">
        <v>422</v>
      </c>
      <c r="I12" s="4" t="s">
        <v>423</v>
      </c>
      <c r="J12" s="4" t="s">
        <v>423</v>
      </c>
    </row>
    <row r="13" spans="1:11">
      <c r="A13" s="4" t="s">
        <v>424</v>
      </c>
      <c r="K13" s="4" t="s">
        <v>414</v>
      </c>
    </row>
    <row r="14" spans="1:11">
      <c r="A14" s="4" t="s">
        <v>420</v>
      </c>
      <c r="I14" s="8" t="n">
        <v>22000</v>
      </c>
      <c r="J14" s="7" t="n">
        <v>25000</v>
      </c>
    </row>
    <row r="15" spans="1:11">
      <c r="A15" s="4" t="s">
        <v>316</v>
      </c>
    </row>
    <row r="16" spans="1:11">
      <c r="A16" s="3" t="s">
        <v>379</v>
      </c>
    </row>
    <row r="17" spans="1:11">
      <c r="A17" s="4" t="s">
        <v>312</v>
      </c>
      <c r="E17" s="7" t="n">
        <v>0</v>
      </c>
      <c r="F17" s="5" t="n">
        <v>498000</v>
      </c>
      <c r="G17" s="4" t="s">
        <v>317</v>
      </c>
      <c r="H17" s="7" t="n">
        <v>0</v>
      </c>
    </row>
    <row r="18" spans="1:11">
      <c r="A18" s="4" t="s">
        <v>318</v>
      </c>
    </row>
    <row r="19" spans="1:11">
      <c r="A19" s="3" t="s">
        <v>379</v>
      </c>
    </row>
    <row r="20" spans="1:11">
      <c r="A20" s="4" t="s">
        <v>312</v>
      </c>
      <c r="F20" s="7" t="n">
        <v>500000</v>
      </c>
    </row>
    <row r="21" spans="1:11"/>
    <row r="22" spans="1:11">
      <c r="A22" s="4" t="s">
        <v>317</v>
      </c>
      <c r="B22" s="4" t="s">
        <v>319</v>
      </c>
    </row>
  </sheetData>
  <mergeCells count="3">
    <mergeCell ref="F1:G1"/>
    <mergeCell ref="A21:K21"/>
    <mergeCell ref="B22:K2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25</v>
      </c>
      <c r="B1" s="2" t="s">
        <v>309</v>
      </c>
    </row>
    <row r="2" spans="1:2">
      <c r="A2" s="3" t="s">
        <v>426</v>
      </c>
    </row>
    <row r="3" spans="1:2">
      <c r="A3" s="4" t="s">
        <v>427</v>
      </c>
      <c r="B3" s="7" t="n">
        <v>6004</v>
      </c>
    </row>
    <row r="4" spans="1:2">
      <c r="A4" s="4" t="s">
        <v>428</v>
      </c>
      <c r="B4" s="5" t="n">
        <v>6165</v>
      </c>
    </row>
    <row r="5" spans="1:2">
      <c r="A5" s="4" t="s">
        <v>429</v>
      </c>
      <c r="B5" s="5" t="n">
        <v>6350</v>
      </c>
    </row>
    <row r="6" spans="1:2">
      <c r="A6" s="4" t="s">
        <v>430</v>
      </c>
      <c r="B6" s="5" t="n">
        <v>6535</v>
      </c>
    </row>
    <row r="7" spans="1:2">
      <c r="A7" s="4" t="s">
        <v>149</v>
      </c>
      <c r="B7" s="5" t="n">
        <v>25054</v>
      </c>
    </row>
    <row r="8" spans="1:2">
      <c r="A8" s="4" t="s">
        <v>431</v>
      </c>
      <c r="B8" s="5" t="n">
        <v>-2090</v>
      </c>
    </row>
    <row r="9" spans="1:2">
      <c r="A9" s="4" t="s">
        <v>432</v>
      </c>
      <c r="B9" s="5" t="n">
        <v>-25</v>
      </c>
    </row>
    <row r="10" spans="1:2">
      <c r="A10" s="4" t="s">
        <v>390</v>
      </c>
      <c r="B10" s="5" t="n">
        <v>22939</v>
      </c>
    </row>
    <row r="11" spans="1:2">
      <c r="A11" s="3" t="s">
        <v>433</v>
      </c>
    </row>
    <row r="12" spans="1:2">
      <c r="A12" s="4" t="s">
        <v>427</v>
      </c>
      <c r="B12" s="5" t="n">
        <v>2843</v>
      </c>
    </row>
    <row r="13" spans="1:2">
      <c r="A13" s="4" t="s">
        <v>428</v>
      </c>
      <c r="B13" s="5" t="n">
        <v>2944</v>
      </c>
    </row>
    <row r="14" spans="1:2">
      <c r="A14" s="4" t="s">
        <v>429</v>
      </c>
      <c r="B14" s="5" t="n">
        <v>3047</v>
      </c>
    </row>
    <row r="15" spans="1:2">
      <c r="A15" s="4" t="s">
        <v>430</v>
      </c>
      <c r="B15" s="5" t="n">
        <v>3019</v>
      </c>
    </row>
    <row r="16" spans="1:2">
      <c r="A16" s="4" t="s">
        <v>149</v>
      </c>
      <c r="B16" s="7" t="n">
        <v>1185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434</v>
      </c>
      <c r="B1" s="2" t="s">
        <v>310</v>
      </c>
    </row>
    <row r="2" spans="1:2">
      <c r="A2" s="3" t="s">
        <v>426</v>
      </c>
    </row>
    <row r="3" spans="1:2">
      <c r="A3" s="4" t="s">
        <v>13</v>
      </c>
      <c r="B3" s="7" t="n">
        <v>23</v>
      </c>
    </row>
    <row r="4" spans="1:2">
      <c r="A4" s="4" t="s">
        <v>427</v>
      </c>
      <c r="B4" s="5" t="n">
        <v>0</v>
      </c>
    </row>
    <row r="5" spans="1:2">
      <c r="A5" s="4" t="s">
        <v>428</v>
      </c>
      <c r="B5" s="5" t="n">
        <v>0</v>
      </c>
    </row>
    <row r="6" spans="1:2">
      <c r="A6" s="4" t="s">
        <v>429</v>
      </c>
      <c r="B6" s="5" t="n">
        <v>0</v>
      </c>
    </row>
    <row r="7" spans="1:2">
      <c r="A7" s="4" t="s">
        <v>430</v>
      </c>
      <c r="B7" s="5" t="n">
        <v>0</v>
      </c>
    </row>
    <row r="8" spans="1:2">
      <c r="A8" s="4" t="s">
        <v>149</v>
      </c>
      <c r="B8" s="5" t="n">
        <v>23</v>
      </c>
    </row>
    <row r="9" spans="1:2">
      <c r="A9" s="3" t="s">
        <v>435</v>
      </c>
    </row>
    <row r="10" spans="1:2">
      <c r="A10" s="4" t="s">
        <v>13</v>
      </c>
      <c r="B10" s="5" t="n">
        <v>2746</v>
      </c>
    </row>
    <row r="11" spans="1:2">
      <c r="A11" s="4" t="s">
        <v>427</v>
      </c>
      <c r="B11" s="5" t="n">
        <v>2843</v>
      </c>
    </row>
    <row r="12" spans="1:2">
      <c r="A12" s="4" t="s">
        <v>428</v>
      </c>
      <c r="B12" s="5" t="n">
        <v>2944</v>
      </c>
    </row>
    <row r="13" spans="1:2">
      <c r="A13" s="4" t="s">
        <v>429</v>
      </c>
      <c r="B13" s="5" t="n">
        <v>3047</v>
      </c>
    </row>
    <row r="14" spans="1:2">
      <c r="A14" s="4" t="s">
        <v>430</v>
      </c>
      <c r="B14" s="5" t="n">
        <v>3019</v>
      </c>
    </row>
    <row r="15" spans="1:2">
      <c r="A15" s="4" t="s">
        <v>149</v>
      </c>
      <c r="B15" s="5" t="n">
        <v>14599</v>
      </c>
    </row>
    <row r="16" spans="1:2">
      <c r="A16" s="4" t="s">
        <v>400</v>
      </c>
    </row>
    <row r="17" spans="1:2">
      <c r="A17" s="3" t="s">
        <v>436</v>
      </c>
    </row>
    <row r="18" spans="1:2">
      <c r="A18" s="4" t="s">
        <v>13</v>
      </c>
      <c r="B18" s="5" t="n">
        <v>5803</v>
      </c>
    </row>
    <row r="19" spans="1:2">
      <c r="A19" s="4" t="s">
        <v>427</v>
      </c>
      <c r="B19" s="5" t="n">
        <v>5979</v>
      </c>
    </row>
    <row r="20" spans="1:2">
      <c r="A20" s="4" t="s">
        <v>428</v>
      </c>
      <c r="B20" s="5" t="n">
        <v>6165</v>
      </c>
    </row>
    <row r="21" spans="1:2">
      <c r="A21" s="4" t="s">
        <v>429</v>
      </c>
      <c r="B21" s="5" t="n">
        <v>6350</v>
      </c>
    </row>
    <row r="22" spans="1:2">
      <c r="A22" s="4" t="s">
        <v>430</v>
      </c>
      <c r="B22" s="5" t="n">
        <v>6535</v>
      </c>
    </row>
    <row r="23" spans="1:2">
      <c r="A23" s="4" t="s">
        <v>149</v>
      </c>
      <c r="B23" s="7" t="n">
        <v>3083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37</v>
      </c>
      <c r="B1" s="2" t="s">
        <v>309</v>
      </c>
    </row>
    <row r="2" spans="1:3">
      <c r="A2" s="3" t="s">
        <v>438</v>
      </c>
    </row>
    <row r="3" spans="1:3">
      <c r="A3" s="4" t="s">
        <v>439</v>
      </c>
      <c r="B3" s="7" t="n">
        <v>2795</v>
      </c>
      <c r="C3" s="4" t="s">
        <v>317</v>
      </c>
    </row>
    <row r="4" spans="1:3">
      <c r="A4" s="4" t="s">
        <v>440</v>
      </c>
    </row>
    <row r="5" spans="1:3">
      <c r="A5" s="3" t="s">
        <v>438</v>
      </c>
    </row>
    <row r="6" spans="1:3">
      <c r="A6" s="4" t="s">
        <v>441</v>
      </c>
      <c r="B6" s="5" t="n">
        <v>300</v>
      </c>
    </row>
    <row r="7" spans="1:3">
      <c r="A7" s="4" t="s">
        <v>442</v>
      </c>
      <c r="B7" s="5" t="n">
        <v>100</v>
      </c>
    </row>
    <row r="8" spans="1:3">
      <c r="A8" s="4" t="s">
        <v>443</v>
      </c>
    </row>
    <row r="9" spans="1:3">
      <c r="A9" s="3" t="s">
        <v>438</v>
      </c>
    </row>
    <row r="10" spans="1:3">
      <c r="A10" s="4" t="s">
        <v>315</v>
      </c>
      <c r="B10" s="7" t="n">
        <v>1000</v>
      </c>
    </row>
    <row r="11" spans="1:3"/>
    <row r="12" spans="1:3">
      <c r="A12" s="4" t="s">
        <v>317</v>
      </c>
      <c r="B12" s="4" t="s">
        <v>444</v>
      </c>
    </row>
  </sheetData>
  <mergeCells count="3">
    <mergeCell ref="B1:C1"/>
    <mergeCell ref="A11:C11"/>
    <mergeCell ref="B12:C1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45</v>
      </c>
      <c r="B1" s="2" t="s">
        <v>309</v>
      </c>
    </row>
    <row r="2" spans="1:3">
      <c r="A2" s="3" t="s">
        <v>446</v>
      </c>
    </row>
    <row r="3" spans="1:3">
      <c r="A3" s="4" t="s">
        <v>149</v>
      </c>
      <c r="B3" s="7" t="n">
        <v>2795</v>
      </c>
      <c r="C3" s="4" t="s">
        <v>317</v>
      </c>
    </row>
    <row r="4" spans="1:3">
      <c r="A4" s="4" t="s">
        <v>427</v>
      </c>
      <c r="B4" s="5" t="n">
        <v>2795</v>
      </c>
      <c r="C4" s="4" t="s">
        <v>317</v>
      </c>
    </row>
    <row r="5" spans="1:3">
      <c r="A5" s="4" t="s">
        <v>428</v>
      </c>
      <c r="B5" s="5" t="n">
        <v>0</v>
      </c>
      <c r="C5" s="4" t="s">
        <v>317</v>
      </c>
    </row>
    <row r="6" spans="1:3">
      <c r="A6" s="4" t="s">
        <v>429</v>
      </c>
      <c r="B6" s="5" t="n">
        <v>0</v>
      </c>
      <c r="C6" s="4" t="s">
        <v>317</v>
      </c>
    </row>
    <row r="7" spans="1:3">
      <c r="A7" s="4" t="s">
        <v>430</v>
      </c>
      <c r="B7" s="5" t="n">
        <v>0</v>
      </c>
      <c r="C7" s="4" t="s">
        <v>317</v>
      </c>
    </row>
    <row r="8" spans="1:3">
      <c r="A8" s="4" t="s">
        <v>447</v>
      </c>
      <c r="B8" s="5" t="n">
        <v>0</v>
      </c>
      <c r="C8" s="4" t="s">
        <v>317</v>
      </c>
    </row>
    <row r="9" spans="1:3">
      <c r="A9" s="4" t="s">
        <v>448</v>
      </c>
      <c r="B9" s="5" t="n">
        <v>0</v>
      </c>
      <c r="C9" s="4" t="s">
        <v>317</v>
      </c>
    </row>
    <row r="10" spans="1:3">
      <c r="A10" s="3" t="s">
        <v>149</v>
      </c>
    </row>
    <row r="11" spans="1:3">
      <c r="A11" s="4" t="s">
        <v>149</v>
      </c>
      <c r="B11" s="5" t="n">
        <v>3765</v>
      </c>
    </row>
    <row r="12" spans="1:3">
      <c r="A12" s="4" t="s">
        <v>427</v>
      </c>
      <c r="B12" s="5" t="n">
        <v>2975</v>
      </c>
    </row>
    <row r="13" spans="1:3">
      <c r="A13" s="4" t="s">
        <v>428</v>
      </c>
      <c r="B13" s="5" t="n">
        <v>95</v>
      </c>
    </row>
    <row r="14" spans="1:3">
      <c r="A14" s="4" t="s">
        <v>429</v>
      </c>
      <c r="B14" s="5" t="n">
        <v>80</v>
      </c>
    </row>
    <row r="15" spans="1:3">
      <c r="A15" s="4" t="s">
        <v>430</v>
      </c>
      <c r="B15" s="5" t="n">
        <v>80</v>
      </c>
    </row>
    <row r="16" spans="1:3">
      <c r="A16" s="4" t="s">
        <v>447</v>
      </c>
      <c r="B16" s="5" t="n">
        <v>70</v>
      </c>
    </row>
    <row r="17" spans="1:3">
      <c r="A17" s="4" t="s">
        <v>448</v>
      </c>
      <c r="B17" s="5" t="n">
        <v>465</v>
      </c>
    </row>
    <row r="18" spans="1:3">
      <c r="A18" s="4" t="s">
        <v>449</v>
      </c>
    </row>
    <row r="19" spans="1:3">
      <c r="A19" s="3" t="s">
        <v>450</v>
      </c>
    </row>
    <row r="20" spans="1:3">
      <c r="A20" s="4" t="s">
        <v>149</v>
      </c>
      <c r="B20" s="5" t="n">
        <v>970</v>
      </c>
      <c r="C20" s="4" t="s">
        <v>451</v>
      </c>
    </row>
    <row r="21" spans="1:3">
      <c r="A21" s="4" t="s">
        <v>427</v>
      </c>
      <c r="B21" s="5" t="n">
        <v>180</v>
      </c>
      <c r="C21" s="4" t="s">
        <v>451</v>
      </c>
    </row>
    <row r="22" spans="1:3">
      <c r="A22" s="4" t="s">
        <v>428</v>
      </c>
      <c r="B22" s="5" t="n">
        <v>95</v>
      </c>
      <c r="C22" s="4" t="s">
        <v>451</v>
      </c>
    </row>
    <row r="23" spans="1:3">
      <c r="A23" s="4" t="s">
        <v>429</v>
      </c>
      <c r="B23" s="5" t="n">
        <v>80</v>
      </c>
      <c r="C23" s="4" t="s">
        <v>451</v>
      </c>
    </row>
    <row r="24" spans="1:3">
      <c r="A24" s="4" t="s">
        <v>430</v>
      </c>
      <c r="B24" s="5" t="n">
        <v>80</v>
      </c>
      <c r="C24" s="4" t="s">
        <v>451</v>
      </c>
    </row>
    <row r="25" spans="1:3">
      <c r="A25" s="4" t="s">
        <v>447</v>
      </c>
      <c r="B25" s="5" t="n">
        <v>70</v>
      </c>
      <c r="C25" s="4" t="s">
        <v>451</v>
      </c>
    </row>
    <row r="26" spans="1:3">
      <c r="A26" s="4" t="s">
        <v>448</v>
      </c>
      <c r="B26" s="7" t="n">
        <v>465</v>
      </c>
      <c r="C26" s="4" t="s">
        <v>451</v>
      </c>
    </row>
    <row r="27" spans="1:3"/>
    <row r="28" spans="1:3">
      <c r="A28" s="4" t="s">
        <v>317</v>
      </c>
      <c r="B28" s="4" t="s">
        <v>444</v>
      </c>
    </row>
    <row r="29" spans="1:3">
      <c r="A29" s="4" t="s">
        <v>451</v>
      </c>
      <c r="B29" s="4" t="s">
        <v>452</v>
      </c>
    </row>
  </sheetData>
  <mergeCells count="4">
    <mergeCell ref="B1:C1"/>
    <mergeCell ref="A27:C27"/>
    <mergeCell ref="B28:C28"/>
    <mergeCell ref="B29:C29"/>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v>
      </c>
      <c r="B1" s="2" t="s">
        <v>1</v>
      </c>
    </row>
    <row r="2" spans="1:4">
      <c r="B2" s="2" t="s">
        <v>2</v>
      </c>
      <c r="C2" s="2" t="s">
        <v>36</v>
      </c>
      <c r="D2" s="2" t="s">
        <v>88</v>
      </c>
    </row>
    <row r="3" spans="1:4">
      <c r="A3" s="3" t="s">
        <v>108</v>
      </c>
    </row>
    <row r="4" spans="1:4">
      <c r="A4" s="4" t="s">
        <v>104</v>
      </c>
      <c r="B4" s="7" t="n">
        <v>-77677</v>
      </c>
      <c r="C4" s="7" t="n">
        <v>-155645</v>
      </c>
      <c r="D4" s="7" t="n">
        <v>-153237</v>
      </c>
    </row>
    <row r="5" spans="1:4">
      <c r="A5" s="3" t="s">
        <v>109</v>
      </c>
    </row>
    <row r="6" spans="1:4">
      <c r="A6" s="4" t="s">
        <v>110</v>
      </c>
      <c r="B6" s="5" t="n">
        <v>1564</v>
      </c>
      <c r="C6" s="5" t="n">
        <v>3216</v>
      </c>
      <c r="D6" s="5" t="n">
        <v>3067</v>
      </c>
    </row>
    <row r="7" spans="1:4">
      <c r="A7" s="4" t="s">
        <v>111</v>
      </c>
      <c r="B7" s="5" t="n">
        <v>23585</v>
      </c>
      <c r="C7" s="5" t="n">
        <v>26062</v>
      </c>
      <c r="D7" s="5" t="n">
        <v>26764</v>
      </c>
    </row>
    <row r="8" spans="1:4">
      <c r="A8" s="4" t="s">
        <v>112</v>
      </c>
      <c r="B8" s="5" t="n">
        <v>0</v>
      </c>
      <c r="C8" s="5" t="n">
        <v>948</v>
      </c>
      <c r="D8" s="5" t="n">
        <v>0</v>
      </c>
    </row>
    <row r="9" spans="1:4">
      <c r="A9" s="4" t="s">
        <v>113</v>
      </c>
      <c r="B9" s="5" t="n">
        <v>-1248</v>
      </c>
      <c r="C9" s="5" t="n">
        <v>-1589</v>
      </c>
      <c r="D9" s="5" t="n">
        <v>-2200</v>
      </c>
    </row>
    <row r="10" spans="1:4">
      <c r="A10" s="4" t="s">
        <v>114</v>
      </c>
      <c r="B10" s="5" t="n">
        <v>0</v>
      </c>
      <c r="C10" s="5" t="n">
        <v>3696</v>
      </c>
      <c r="D10" s="5" t="n">
        <v>3688</v>
      </c>
    </row>
    <row r="11" spans="1:4">
      <c r="A11" s="4" t="s">
        <v>115</v>
      </c>
      <c r="B11" s="5" t="n">
        <v>5256</v>
      </c>
      <c r="C11" s="5" t="n">
        <v>0</v>
      </c>
      <c r="D11" s="5" t="n">
        <v>0</v>
      </c>
    </row>
    <row r="12" spans="1:4">
      <c r="A12" s="4" t="s">
        <v>116</v>
      </c>
      <c r="B12" s="5" t="n">
        <v>0</v>
      </c>
      <c r="C12" s="5" t="n">
        <v>0</v>
      </c>
      <c r="D12" s="5" t="n">
        <v>-2096</v>
      </c>
    </row>
    <row r="13" spans="1:4">
      <c r="A13" s="4" t="s">
        <v>117</v>
      </c>
      <c r="B13" s="5" t="n">
        <v>0</v>
      </c>
      <c r="C13" s="5" t="n">
        <v>584</v>
      </c>
      <c r="D13" s="5" t="n">
        <v>-5</v>
      </c>
    </row>
    <row r="14" spans="1:4">
      <c r="A14" s="3" t="s">
        <v>118</v>
      </c>
    </row>
    <row r="15" spans="1:4">
      <c r="A15" s="4" t="s">
        <v>119</v>
      </c>
      <c r="B15" s="5" t="n">
        <v>807</v>
      </c>
      <c r="C15" s="5" t="n">
        <v>9377</v>
      </c>
      <c r="D15" s="5" t="n">
        <v>-7311</v>
      </c>
    </row>
    <row r="16" spans="1:4">
      <c r="A16" s="4" t="s">
        <v>59</v>
      </c>
      <c r="B16" s="5" t="n">
        <v>0</v>
      </c>
      <c r="C16" s="5" t="n">
        <v>110242</v>
      </c>
      <c r="D16" s="5" t="n">
        <v>0</v>
      </c>
    </row>
    <row r="17" spans="1:4">
      <c r="A17" s="4" t="s">
        <v>120</v>
      </c>
      <c r="B17" s="5" t="n">
        <v>-78</v>
      </c>
      <c r="C17" s="5" t="n">
        <v>-25628</v>
      </c>
      <c r="D17" s="5" t="n">
        <v>147</v>
      </c>
    </row>
    <row r="18" spans="1:4">
      <c r="A18" s="4" t="s">
        <v>55</v>
      </c>
      <c r="B18" s="5" t="n">
        <v>-461</v>
      </c>
      <c r="C18" s="5" t="n">
        <v>461</v>
      </c>
      <c r="D18" s="5" t="n">
        <v>0</v>
      </c>
    </row>
    <row r="19" spans="1:4">
      <c r="A19" s="4" t="s">
        <v>121</v>
      </c>
      <c r="B19" s="5" t="n">
        <v>4717</v>
      </c>
      <c r="C19" s="5" t="n">
        <v>0</v>
      </c>
      <c r="D19" s="5" t="n">
        <v>0</v>
      </c>
    </row>
    <row r="20" spans="1:4">
      <c r="A20" s="4" t="s">
        <v>122</v>
      </c>
      <c r="B20" s="5" t="n">
        <v>-52969</v>
      </c>
      <c r="C20" s="5" t="n">
        <v>-28276</v>
      </c>
      <c r="D20" s="5" t="n">
        <v>-131183</v>
      </c>
    </row>
    <row r="21" spans="1:4">
      <c r="A21" s="3" t="s">
        <v>123</v>
      </c>
    </row>
    <row r="22" spans="1:4">
      <c r="A22" s="4" t="s">
        <v>124</v>
      </c>
      <c r="B22" s="5" t="n">
        <v>-555</v>
      </c>
      <c r="C22" s="5" t="n">
        <v>-1768</v>
      </c>
      <c r="D22" s="5" t="n">
        <v>-3626</v>
      </c>
    </row>
    <row r="23" spans="1:4">
      <c r="A23" s="4" t="s">
        <v>125</v>
      </c>
      <c r="B23" s="5" t="n">
        <v>8</v>
      </c>
      <c r="C23" s="5" t="n">
        <v>39</v>
      </c>
      <c r="D23" s="5" t="n">
        <v>105</v>
      </c>
    </row>
    <row r="24" spans="1:4">
      <c r="A24" s="4" t="s">
        <v>126</v>
      </c>
      <c r="B24" s="5" t="n">
        <v>-547</v>
      </c>
      <c r="C24" s="5" t="n">
        <v>-1729</v>
      </c>
      <c r="D24" s="5" t="n">
        <v>-3521</v>
      </c>
    </row>
    <row r="25" spans="1:4">
      <c r="A25" s="3" t="s">
        <v>127</v>
      </c>
    </row>
    <row r="26" spans="1:4">
      <c r="A26" s="4" t="s">
        <v>128</v>
      </c>
      <c r="B26" s="5" t="n">
        <v>0</v>
      </c>
      <c r="C26" s="5" t="n">
        <v>0</v>
      </c>
      <c r="D26" s="5" t="n">
        <v>150323</v>
      </c>
    </row>
    <row r="27" spans="1:4">
      <c r="A27" s="4" t="s">
        <v>129</v>
      </c>
      <c r="B27" s="5" t="n">
        <v>0</v>
      </c>
      <c r="C27" s="5" t="n">
        <v>39758</v>
      </c>
      <c r="D27" s="5" t="n">
        <v>0</v>
      </c>
    </row>
    <row r="28" spans="1:4">
      <c r="A28" s="4" t="s">
        <v>130</v>
      </c>
      <c r="B28" s="5" t="n">
        <v>228</v>
      </c>
      <c r="C28" s="5" t="n">
        <v>4686</v>
      </c>
      <c r="D28" s="5" t="n">
        <v>17838</v>
      </c>
    </row>
    <row r="29" spans="1:4">
      <c r="A29" s="4" t="s">
        <v>131</v>
      </c>
      <c r="B29" s="5" t="n">
        <v>0</v>
      </c>
      <c r="C29" s="5" t="n">
        <v>-4400</v>
      </c>
      <c r="D29" s="5" t="n">
        <v>-2760</v>
      </c>
    </row>
    <row r="30" spans="1:4">
      <c r="A30" s="4" t="s">
        <v>132</v>
      </c>
      <c r="B30" s="5" t="n">
        <v>228</v>
      </c>
      <c r="C30" s="5" t="n">
        <v>40044</v>
      </c>
      <c r="D30" s="5" t="n">
        <v>165401</v>
      </c>
    </row>
    <row r="31" spans="1:4">
      <c r="A31" s="4" t="s">
        <v>133</v>
      </c>
      <c r="B31" s="5" t="n">
        <v>-53288</v>
      </c>
      <c r="C31" s="5" t="n">
        <v>10039</v>
      </c>
      <c r="D31" s="5" t="n">
        <v>30697</v>
      </c>
    </row>
    <row r="32" spans="1:4">
      <c r="A32" s="4" t="s">
        <v>134</v>
      </c>
      <c r="B32" s="5" t="n">
        <v>431715</v>
      </c>
      <c r="C32" s="5" t="n">
        <v>421676</v>
      </c>
      <c r="D32" s="5" t="n">
        <v>390979</v>
      </c>
    </row>
    <row r="33" spans="1:4">
      <c r="A33" s="4" t="s">
        <v>135</v>
      </c>
      <c r="B33" s="5" t="n">
        <v>378427</v>
      </c>
      <c r="C33" s="5" t="n">
        <v>431715</v>
      </c>
      <c r="D33" s="5" t="n">
        <v>421676</v>
      </c>
    </row>
    <row r="34" spans="1:4">
      <c r="A34" s="3" t="s">
        <v>136</v>
      </c>
    </row>
    <row r="35" spans="1:4">
      <c r="A35" s="4" t="s">
        <v>137</v>
      </c>
      <c r="B35" s="5" t="n">
        <v>1580</v>
      </c>
      <c r="C35" s="5" t="n">
        <v>-995</v>
      </c>
      <c r="D35" s="5" t="n">
        <v>294</v>
      </c>
    </row>
    <row r="36" spans="1:4">
      <c r="A36" s="3" t="s">
        <v>138</v>
      </c>
    </row>
    <row r="37" spans="1:4">
      <c r="A37" s="4" t="s">
        <v>139</v>
      </c>
      <c r="B37" s="5" t="n">
        <v>5</v>
      </c>
      <c r="C37" s="5" t="n">
        <v>90</v>
      </c>
      <c r="D37" s="5" t="n">
        <v>175</v>
      </c>
    </row>
    <row r="38" spans="1:4">
      <c r="A38" s="4" t="s">
        <v>140</v>
      </c>
      <c r="B38" s="5" t="n">
        <v>28530</v>
      </c>
      <c r="C38" s="5" t="n">
        <v>0</v>
      </c>
      <c r="D38" s="5" t="n">
        <v>0</v>
      </c>
    </row>
    <row r="39" spans="1:4">
      <c r="A39" s="4" t="s">
        <v>141</v>
      </c>
      <c r="B39" s="5" t="n">
        <v>51546</v>
      </c>
      <c r="C39" s="5" t="n">
        <v>0</v>
      </c>
      <c r="D39" s="5" t="n">
        <v>0</v>
      </c>
    </row>
    <row r="40" spans="1:4">
      <c r="A40" s="4" t="s">
        <v>142</v>
      </c>
      <c r="B40" s="5" t="n">
        <v>46760</v>
      </c>
      <c r="C40" s="5" t="n">
        <v>0</v>
      </c>
      <c r="D40" s="5" t="n">
        <v>0</v>
      </c>
    </row>
    <row r="41" spans="1:4">
      <c r="A41" s="4" t="s">
        <v>143</v>
      </c>
      <c r="B41" s="7" t="n">
        <v>1099</v>
      </c>
      <c r="C41" s="7" t="n">
        <v>0</v>
      </c>
      <c r="D41" s="7"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53</v>
      </c>
      <c r="B1" s="2" t="s">
        <v>454</v>
      </c>
    </row>
    <row r="2" spans="1:2">
      <c r="A2" s="4" t="s">
        <v>455</v>
      </c>
    </row>
    <row r="3" spans="1:2">
      <c r="A3" s="3" t="s">
        <v>456</v>
      </c>
    </row>
    <row r="4" spans="1:2">
      <c r="A4" s="4" t="s">
        <v>457</v>
      </c>
      <c r="B4" s="7" t="n">
        <v>1575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6"/>
    <col customWidth="1" max="6" min="6" width="14"/>
    <col customWidth="1" max="7" min="7" width="14"/>
  </cols>
  <sheetData>
    <row r="1" spans="1:7">
      <c r="A1" s="1" t="s">
        <v>458</v>
      </c>
      <c r="B1" s="2" t="s">
        <v>459</v>
      </c>
      <c r="E1" s="2" t="s">
        <v>1</v>
      </c>
    </row>
    <row r="2" spans="1:7">
      <c r="B2" s="2" t="s">
        <v>460</v>
      </c>
      <c r="C2" s="2" t="s">
        <v>461</v>
      </c>
      <c r="D2" s="2" t="s">
        <v>462</v>
      </c>
      <c r="E2" s="2" t="s">
        <v>2</v>
      </c>
      <c r="F2" s="2" t="s">
        <v>36</v>
      </c>
      <c r="G2" s="2" t="s">
        <v>88</v>
      </c>
    </row>
    <row r="3" spans="1:7">
      <c r="A3" s="3" t="s">
        <v>463</v>
      </c>
    </row>
    <row r="4" spans="1:7">
      <c r="A4" s="4" t="s">
        <v>90</v>
      </c>
      <c r="E4" s="7" t="n">
        <v>814000</v>
      </c>
      <c r="F4" s="7" t="n">
        <v>955000</v>
      </c>
      <c r="G4" s="7" t="n">
        <v>27519000</v>
      </c>
    </row>
    <row r="5" spans="1:7">
      <c r="A5" s="4" t="s">
        <v>339</v>
      </c>
      <c r="E5" s="7" t="n">
        <v>68000</v>
      </c>
      <c r="F5" s="5" t="n">
        <v>2000</v>
      </c>
    </row>
    <row r="6" spans="1:7">
      <c r="A6" s="4" t="s">
        <v>464</v>
      </c>
    </row>
    <row r="7" spans="1:7">
      <c r="A7" s="3" t="s">
        <v>463</v>
      </c>
    </row>
    <row r="8" spans="1:7">
      <c r="A8" s="4" t="s">
        <v>465</v>
      </c>
      <c r="E8" s="4" t="s">
        <v>466</v>
      </c>
    </row>
    <row r="9" spans="1:7">
      <c r="A9" s="4" t="s">
        <v>467</v>
      </c>
    </row>
    <row r="10" spans="1:7">
      <c r="A10" s="3" t="s">
        <v>463</v>
      </c>
    </row>
    <row r="11" spans="1:7">
      <c r="A11" s="4" t="s">
        <v>468</v>
      </c>
      <c r="E11" s="7" t="n">
        <v>0</v>
      </c>
      <c r="G11" s="5" t="n">
        <v>0</v>
      </c>
    </row>
    <row r="12" spans="1:7">
      <c r="A12" s="4" t="s">
        <v>469</v>
      </c>
      <c r="E12" s="4" t="s">
        <v>470</v>
      </c>
    </row>
    <row r="13" spans="1:7">
      <c r="A13" s="4" t="s">
        <v>471</v>
      </c>
      <c r="E13" s="4" t="s">
        <v>470</v>
      </c>
    </row>
    <row r="14" spans="1:7">
      <c r="A14" s="4" t="s">
        <v>472</v>
      </c>
      <c r="G14" s="5" t="n">
        <v>26600000</v>
      </c>
    </row>
    <row r="15" spans="1:7">
      <c r="A15" s="4" t="s">
        <v>473</v>
      </c>
      <c r="G15" s="5" t="n">
        <v>3400000</v>
      </c>
    </row>
    <row r="16" spans="1:7">
      <c r="A16" s="4" t="s">
        <v>474</v>
      </c>
    </row>
    <row r="17" spans="1:7">
      <c r="A17" s="3" t="s">
        <v>463</v>
      </c>
    </row>
    <row r="18" spans="1:7">
      <c r="A18" s="4" t="s">
        <v>475</v>
      </c>
      <c r="E18" s="7" t="n">
        <v>48900000</v>
      </c>
    </row>
    <row r="19" spans="1:7">
      <c r="A19" s="4" t="s">
        <v>476</v>
      </c>
      <c r="E19" s="5" t="n">
        <v>35600000</v>
      </c>
    </row>
    <row r="20" spans="1:7">
      <c r="A20" s="4" t="s">
        <v>477</v>
      </c>
    </row>
    <row r="21" spans="1:7">
      <c r="A21" s="3" t="s">
        <v>463</v>
      </c>
    </row>
    <row r="22" spans="1:7">
      <c r="A22" s="4" t="s">
        <v>475</v>
      </c>
      <c r="E22" s="5" t="n">
        <v>4600000</v>
      </c>
    </row>
    <row r="23" spans="1:7">
      <c r="A23" s="4" t="s">
        <v>476</v>
      </c>
      <c r="E23" s="5" t="n">
        <v>3300000</v>
      </c>
    </row>
    <row r="24" spans="1:7">
      <c r="A24" s="4" t="s">
        <v>478</v>
      </c>
    </row>
    <row r="25" spans="1:7">
      <c r="A25" s="3" t="s">
        <v>463</v>
      </c>
    </row>
    <row r="26" spans="1:7">
      <c r="A26" s="4" t="s">
        <v>475</v>
      </c>
      <c r="E26" s="5" t="n">
        <v>600000</v>
      </c>
    </row>
    <row r="27" spans="1:7">
      <c r="A27" s="4" t="s">
        <v>476</v>
      </c>
      <c r="E27" s="5" t="n">
        <v>400000</v>
      </c>
    </row>
    <row r="28" spans="1:7">
      <c r="A28" s="4" t="s">
        <v>479</v>
      </c>
    </row>
    <row r="29" spans="1:7">
      <c r="A29" s="3" t="s">
        <v>463</v>
      </c>
    </row>
    <row r="30" spans="1:7">
      <c r="A30" s="4" t="s">
        <v>475</v>
      </c>
      <c r="E30" s="5" t="n">
        <v>1100000</v>
      </c>
    </row>
    <row r="31" spans="1:7">
      <c r="A31" s="4" t="s">
        <v>476</v>
      </c>
      <c r="E31" s="5" t="n">
        <v>800000</v>
      </c>
    </row>
    <row r="32" spans="1:7">
      <c r="A32" s="4" t="s">
        <v>480</v>
      </c>
    </row>
    <row r="33" spans="1:7">
      <c r="A33" s="3" t="s">
        <v>463</v>
      </c>
    </row>
    <row r="34" spans="1:7">
      <c r="A34" s="4" t="s">
        <v>481</v>
      </c>
      <c r="D34" s="7" t="n">
        <v>30000000</v>
      </c>
    </row>
    <row r="35" spans="1:7">
      <c r="A35" s="4" t="s">
        <v>482</v>
      </c>
      <c r="C35" s="7" t="n">
        <v>15000000</v>
      </c>
    </row>
    <row r="36" spans="1:7">
      <c r="A36" s="4" t="s">
        <v>483</v>
      </c>
      <c r="B36" s="7" t="n">
        <v>30000000</v>
      </c>
    </row>
    <row r="37" spans="1:7">
      <c r="A37" s="4" t="s">
        <v>484</v>
      </c>
      <c r="E37" s="5" t="n">
        <v>350000000</v>
      </c>
    </row>
    <row r="38" spans="1:7">
      <c r="A38" s="4" t="s">
        <v>485</v>
      </c>
      <c r="E38" s="7" t="n">
        <v>175000000</v>
      </c>
    </row>
    <row r="39" spans="1:7">
      <c r="A39" s="4" t="s">
        <v>486</v>
      </c>
      <c r="E39" s="4" t="s">
        <v>487</v>
      </c>
    </row>
    <row r="40" spans="1:7">
      <c r="A40" s="4" t="s">
        <v>465</v>
      </c>
      <c r="E40" s="4" t="s">
        <v>488</v>
      </c>
    </row>
    <row r="41" spans="1:7">
      <c r="A41" s="4" t="s">
        <v>489</v>
      </c>
      <c r="E41" s="7" t="n">
        <v>155000000</v>
      </c>
    </row>
    <row r="42" spans="1:7">
      <c r="A42" s="4" t="s">
        <v>490</v>
      </c>
      <c r="E42" s="5" t="n">
        <v>55100000</v>
      </c>
    </row>
    <row r="43" spans="1:7">
      <c r="A43" s="4" t="s">
        <v>491</v>
      </c>
      <c r="E43" s="5" t="n">
        <v>11400000</v>
      </c>
      <c r="F43" s="5" t="n">
        <v>13000000</v>
      </c>
      <c r="G43" s="5" t="n">
        <v>7200000</v>
      </c>
    </row>
    <row r="44" spans="1:7">
      <c r="A44" s="4" t="s">
        <v>339</v>
      </c>
      <c r="E44" s="5" t="n">
        <v>2000</v>
      </c>
      <c r="F44" s="5" t="n">
        <v>2000</v>
      </c>
    </row>
    <row r="45" spans="1:7">
      <c r="A45" s="4" t="s">
        <v>492</v>
      </c>
    </row>
    <row r="46" spans="1:7">
      <c r="A46" s="3" t="s">
        <v>463</v>
      </c>
    </row>
    <row r="47" spans="1:7">
      <c r="A47" s="4" t="s">
        <v>490</v>
      </c>
      <c r="E47" s="5" t="n">
        <v>45000000</v>
      </c>
    </row>
    <row r="48" spans="1:7">
      <c r="A48" s="4" t="s">
        <v>493</v>
      </c>
    </row>
    <row r="49" spans="1:7">
      <c r="A49" s="3" t="s">
        <v>463</v>
      </c>
    </row>
    <row r="50" spans="1:7">
      <c r="A50" s="4" t="s">
        <v>490</v>
      </c>
      <c r="E50" s="5" t="n">
        <v>9100000</v>
      </c>
    </row>
    <row r="51" spans="1:7">
      <c r="A51" s="4" t="s">
        <v>494</v>
      </c>
    </row>
    <row r="52" spans="1:7">
      <c r="A52" s="3" t="s">
        <v>463</v>
      </c>
    </row>
    <row r="53" spans="1:7">
      <c r="A53" s="4" t="s">
        <v>490</v>
      </c>
      <c r="E53" s="5" t="n">
        <v>1100000</v>
      </c>
    </row>
    <row r="54" spans="1:7">
      <c r="A54" s="4" t="s">
        <v>495</v>
      </c>
    </row>
    <row r="55" spans="1:7">
      <c r="A55" s="3" t="s">
        <v>463</v>
      </c>
    </row>
    <row r="56" spans="1:7">
      <c r="A56" s="4" t="s">
        <v>496</v>
      </c>
      <c r="F56" s="7" t="n">
        <v>1000000</v>
      </c>
      <c r="G56" s="5" t="n">
        <v>1700000</v>
      </c>
    </row>
    <row r="57" spans="1:7">
      <c r="A57" s="4" t="s">
        <v>497</v>
      </c>
    </row>
    <row r="58" spans="1:7">
      <c r="A58" s="3" t="s">
        <v>463</v>
      </c>
    </row>
    <row r="59" spans="1:7">
      <c r="A59" s="4" t="s">
        <v>468</v>
      </c>
      <c r="E59" s="7" t="n">
        <v>0</v>
      </c>
    </row>
    <row r="60" spans="1:7">
      <c r="A60" s="4" t="s">
        <v>498</v>
      </c>
      <c r="G60" s="7" t="n">
        <v>900000</v>
      </c>
    </row>
  </sheetData>
  <mergeCells count="3">
    <mergeCell ref="A1:A2"/>
    <mergeCell ref="B1:D1"/>
    <mergeCell ref="E1:G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51"/>
  </cols>
  <sheetData>
    <row r="1" spans="1:2">
      <c r="A1" s="1" t="s">
        <v>499</v>
      </c>
      <c r="B1" s="2" t="s">
        <v>500</v>
      </c>
    </row>
    <row r="2" spans="1:2">
      <c r="A2" s="4" t="s">
        <v>501</v>
      </c>
    </row>
    <row r="3" spans="1:2">
      <c r="A3" s="3" t="s">
        <v>502</v>
      </c>
    </row>
    <row r="4" spans="1:2">
      <c r="A4" s="4" t="s">
        <v>503</v>
      </c>
      <c r="B4" s="7" t="n">
        <v>100</v>
      </c>
    </row>
    <row r="5" spans="1:2">
      <c r="A5" s="4" t="s">
        <v>504</v>
      </c>
      <c r="B5" s="6" t="n">
        <v>562.5</v>
      </c>
    </row>
    <row r="6" spans="1:2">
      <c r="A6" s="4" t="s">
        <v>505</v>
      </c>
      <c r="B6" s="4" t="s">
        <v>506</v>
      </c>
    </row>
    <row r="7" spans="1:2">
      <c r="A7" s="4" t="s">
        <v>507</v>
      </c>
      <c r="B7" s="5" t="n">
        <v>2</v>
      </c>
    </row>
    <row r="8" spans="1:2">
      <c r="A8" s="4" t="s">
        <v>508</v>
      </c>
      <c r="B8" s="7" t="n">
        <v>10</v>
      </c>
    </row>
    <row r="9" spans="1:2">
      <c r="A9" s="4" t="s">
        <v>509</v>
      </c>
      <c r="B9" s="4" t="s">
        <v>510</v>
      </c>
    </row>
    <row r="10" spans="1:2">
      <c r="A10" s="4" t="s">
        <v>511</v>
      </c>
      <c r="B10" s="4" t="s">
        <v>512</v>
      </c>
    </row>
    <row r="11" spans="1:2">
      <c r="A11" s="4" t="s">
        <v>513</v>
      </c>
    </row>
    <row r="12" spans="1:2">
      <c r="A12" s="3" t="s">
        <v>502</v>
      </c>
    </row>
    <row r="13" spans="1:2">
      <c r="A13" s="4" t="s">
        <v>514</v>
      </c>
      <c r="B13" s="6" t="n">
        <v>10.2</v>
      </c>
    </row>
    <row r="14" spans="1:2">
      <c r="A14" s="4" t="s">
        <v>515</v>
      </c>
      <c r="B14" s="5" t="n">
        <v>1174536</v>
      </c>
    </row>
    <row r="15" spans="1:2">
      <c r="A15" s="4" t="s">
        <v>516</v>
      </c>
      <c r="B15" s="9" t="n">
        <v>42.57</v>
      </c>
    </row>
    <row r="16" spans="1:2">
      <c r="A16" s="4" t="s">
        <v>517</v>
      </c>
      <c r="B16" s="7" t="n">
        <v>50</v>
      </c>
    </row>
    <row r="17" spans="1:2">
      <c r="A17" s="4" t="s">
        <v>518</v>
      </c>
    </row>
    <row r="18" spans="1:2">
      <c r="A18" s="3" t="s">
        <v>502</v>
      </c>
    </row>
    <row r="19" spans="1:2">
      <c r="A19" s="4" t="s">
        <v>519</v>
      </c>
      <c r="B19" s="5" t="n">
        <v>90</v>
      </c>
    </row>
    <row r="20" spans="1:2">
      <c r="A20" s="4" t="s">
        <v>520</v>
      </c>
      <c r="B20" s="5" t="n">
        <v>375</v>
      </c>
    </row>
    <row r="21" spans="1:2">
      <c r="A21" s="4" t="s">
        <v>521</v>
      </c>
    </row>
    <row r="22" spans="1:2">
      <c r="A22" s="3" t="s">
        <v>502</v>
      </c>
    </row>
    <row r="23" spans="1:2">
      <c r="A23" s="4" t="s">
        <v>522</v>
      </c>
      <c r="B23" s="5" t="n">
        <v>80</v>
      </c>
    </row>
    <row r="24" spans="1:2">
      <c r="A24" s="4" t="s">
        <v>523</v>
      </c>
    </row>
    <row r="25" spans="1:2">
      <c r="A25" s="3" t="s">
        <v>502</v>
      </c>
    </row>
    <row r="26" spans="1:2">
      <c r="A26" s="4" t="s">
        <v>519</v>
      </c>
      <c r="B26" s="10" t="n">
        <v>187.5</v>
      </c>
    </row>
    <row r="27" spans="1:2">
      <c r="A27" s="4" t="s">
        <v>520</v>
      </c>
      <c r="B27" s="5" t="n">
        <v>375</v>
      </c>
    </row>
    <row r="28" spans="1:2">
      <c r="A28" s="4" t="s">
        <v>524</v>
      </c>
    </row>
    <row r="29" spans="1:2">
      <c r="A29" s="3" t="s">
        <v>502</v>
      </c>
    </row>
    <row r="30" spans="1:2">
      <c r="A30" s="4" t="s">
        <v>522</v>
      </c>
      <c r="B30" s="5" t="n">
        <v>55</v>
      </c>
    </row>
    <row r="31" spans="1:2">
      <c r="A31" s="4" t="s">
        <v>525</v>
      </c>
    </row>
    <row r="32" spans="1:2">
      <c r="A32" s="3" t="s">
        <v>502</v>
      </c>
    </row>
    <row r="33" spans="1:2">
      <c r="A33" s="4" t="s">
        <v>490</v>
      </c>
      <c r="B33" s="10" t="n">
        <v>110.2</v>
      </c>
    </row>
    <row r="34" spans="1:2">
      <c r="A34" s="4" t="s">
        <v>526</v>
      </c>
    </row>
    <row r="35" spans="1:2">
      <c r="A35" s="3" t="s">
        <v>502</v>
      </c>
    </row>
    <row r="36" spans="1:2">
      <c r="A36" s="4" t="s">
        <v>527</v>
      </c>
      <c r="B36" s="5" t="n">
        <v>15</v>
      </c>
    </row>
    <row r="37" spans="1:2">
      <c r="A37" s="4" t="s">
        <v>528</v>
      </c>
    </row>
    <row r="38" spans="1:2">
      <c r="A38" s="3" t="s">
        <v>502</v>
      </c>
    </row>
    <row r="39" spans="1:2">
      <c r="A39" s="4" t="s">
        <v>527</v>
      </c>
      <c r="B39" s="5" t="n">
        <v>10</v>
      </c>
    </row>
    <row r="40" spans="1:2">
      <c r="A40" s="4" t="s">
        <v>529</v>
      </c>
    </row>
    <row r="41" spans="1:2">
      <c r="A41" s="3" t="s">
        <v>502</v>
      </c>
    </row>
    <row r="42" spans="1:2">
      <c r="A42" s="4" t="s">
        <v>527</v>
      </c>
      <c r="B42" s="5" t="n">
        <v>25</v>
      </c>
    </row>
    <row r="43" spans="1:2">
      <c r="A43" s="4" t="s">
        <v>530</v>
      </c>
    </row>
    <row r="44" spans="1:2">
      <c r="A44" s="3" t="s">
        <v>502</v>
      </c>
    </row>
    <row r="45" spans="1:2">
      <c r="A45" s="4" t="s">
        <v>527</v>
      </c>
      <c r="B45" s="7" t="n">
        <v>1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70"/>
    <col customWidth="1" max="2" min="2" width="37"/>
    <col customWidth="1" max="3" min="3" width="37"/>
    <col customWidth="1" max="4" min="4" width="34"/>
    <col customWidth="1" max="5" min="5" width="30"/>
    <col customWidth="1" max="6" min="6" width="30"/>
    <col customWidth="1" max="7" min="7" width="30"/>
  </cols>
  <sheetData>
    <row r="1" spans="1:7">
      <c r="A1" s="1" t="s">
        <v>531</v>
      </c>
      <c r="B1" s="2" t="s">
        <v>532</v>
      </c>
      <c r="C1" s="2" t="s">
        <v>533</v>
      </c>
      <c r="D1" s="2" t="s">
        <v>534</v>
      </c>
      <c r="E1" s="2" t="s">
        <v>75</v>
      </c>
      <c r="F1" s="2" t="s">
        <v>76</v>
      </c>
      <c r="G1" s="2" t="s">
        <v>77</v>
      </c>
    </row>
    <row r="2" spans="1:7">
      <c r="A2" s="3" t="s">
        <v>535</v>
      </c>
    </row>
    <row r="3" spans="1:7">
      <c r="A3" s="4" t="s">
        <v>84</v>
      </c>
      <c r="D3" s="5" t="n">
        <v>100000000</v>
      </c>
      <c r="E3" s="5" t="n">
        <v>100000000</v>
      </c>
      <c r="F3" s="5" t="n">
        <v>100000000</v>
      </c>
      <c r="G3" s="5" t="n">
        <v>100000000</v>
      </c>
    </row>
    <row r="4" spans="1:7">
      <c r="A4" s="4" t="s">
        <v>83</v>
      </c>
      <c r="D4" s="9" t="n">
        <v>0.01</v>
      </c>
      <c r="F4" s="9" t="n">
        <v>0.01</v>
      </c>
    </row>
    <row r="5" spans="1:7">
      <c r="A5" s="4" t="s">
        <v>86</v>
      </c>
      <c r="D5" s="5" t="n">
        <v>39898561</v>
      </c>
      <c r="E5" s="5" t="n">
        <v>39898561</v>
      </c>
      <c r="F5" s="5" t="n">
        <v>39863711</v>
      </c>
      <c r="G5" s="5" t="n">
        <v>39863711</v>
      </c>
    </row>
    <row r="6" spans="1:7">
      <c r="A6" s="4" t="s">
        <v>85</v>
      </c>
      <c r="D6" s="5" t="n">
        <v>39898561</v>
      </c>
      <c r="E6" s="5" t="n">
        <v>39898561</v>
      </c>
      <c r="F6" s="5" t="n">
        <v>39863711</v>
      </c>
      <c r="G6" s="5" t="n">
        <v>39863711</v>
      </c>
    </row>
    <row r="7" spans="1:7">
      <c r="A7" s="4" t="s">
        <v>536</v>
      </c>
      <c r="D7" s="5" t="n">
        <v>1</v>
      </c>
    </row>
    <row r="8" spans="1:7">
      <c r="A8" s="4" t="s">
        <v>80</v>
      </c>
      <c r="D8" s="5" t="n">
        <v>10000</v>
      </c>
      <c r="E8" s="5" t="n">
        <v>10000</v>
      </c>
      <c r="F8" s="5" t="n">
        <v>10000</v>
      </c>
      <c r="G8" s="5" t="n">
        <v>10000</v>
      </c>
    </row>
    <row r="9" spans="1:7">
      <c r="A9" s="4" t="s">
        <v>79</v>
      </c>
      <c r="E9" s="8" t="n">
        <v>22</v>
      </c>
      <c r="G9" s="8" t="n">
        <v>22</v>
      </c>
    </row>
    <row r="10" spans="1:7">
      <c r="A10" s="4" t="s">
        <v>82</v>
      </c>
      <c r="D10" s="5" t="n">
        <v>0</v>
      </c>
      <c r="E10" s="5" t="n">
        <v>0</v>
      </c>
      <c r="F10" s="5" t="n">
        <v>0</v>
      </c>
      <c r="G10" s="5" t="n">
        <v>0</v>
      </c>
    </row>
    <row r="11" spans="1:7">
      <c r="A11" s="4" t="s">
        <v>537</v>
      </c>
    </row>
    <row r="12" spans="1:7">
      <c r="A12" s="3" t="s">
        <v>535</v>
      </c>
    </row>
    <row r="13" spans="1:7">
      <c r="A13" s="4" t="s">
        <v>538</v>
      </c>
      <c r="C13" s="5" t="n">
        <v>2700000</v>
      </c>
    </row>
    <row r="14" spans="1:7">
      <c r="A14" s="4" t="s">
        <v>539</v>
      </c>
      <c r="C14" s="9" t="n">
        <v>57.5</v>
      </c>
    </row>
    <row r="15" spans="1:7">
      <c r="A15" s="4" t="s">
        <v>540</v>
      </c>
      <c r="C15" s="6" t="n">
        <v>150.3</v>
      </c>
    </row>
    <row r="16" spans="1:7">
      <c r="A16" s="4" t="s">
        <v>541</v>
      </c>
    </row>
    <row r="17" spans="1:7">
      <c r="A17" s="3" t="s">
        <v>535</v>
      </c>
    </row>
    <row r="18" spans="1:7">
      <c r="A18" s="4" t="s">
        <v>538</v>
      </c>
      <c r="B18" s="5" t="n">
        <v>1174536</v>
      </c>
    </row>
    <row r="19" spans="1:7">
      <c r="A19" s="4" t="s">
        <v>539</v>
      </c>
      <c r="B19" s="9" t="n">
        <v>42.57</v>
      </c>
    </row>
    <row r="20" spans="1:7">
      <c r="A20" s="4" t="s">
        <v>540</v>
      </c>
      <c r="B20" s="7" t="n">
        <v>50</v>
      </c>
    </row>
    <row r="21" spans="1:7">
      <c r="A21" s="4" t="s">
        <v>542</v>
      </c>
      <c r="B21" s="10" t="n">
        <v>39.8</v>
      </c>
    </row>
    <row r="22" spans="1:7">
      <c r="A22" s="4" t="s">
        <v>543</v>
      </c>
      <c r="B22" s="6" t="n">
        <v>10.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3"/>
    <col customWidth="1" max="3" min="3" width="25"/>
    <col customWidth="1" max="4" min="4" width="14"/>
    <col customWidth="1" max="5" min="5" width="14"/>
  </cols>
  <sheetData>
    <row r="1" spans="1:5">
      <c r="A1" s="1" t="s">
        <v>544</v>
      </c>
      <c r="B1" s="2" t="s">
        <v>545</v>
      </c>
      <c r="C1" s="2" t="s">
        <v>2</v>
      </c>
      <c r="D1" s="2" t="s">
        <v>36</v>
      </c>
      <c r="E1" s="2" t="s">
        <v>88</v>
      </c>
    </row>
    <row r="2" spans="1:5">
      <c r="A2" s="3" t="s">
        <v>546</v>
      </c>
    </row>
    <row r="3" spans="1:5">
      <c r="A3" s="4" t="s">
        <v>547</v>
      </c>
      <c r="C3" s="5" t="n">
        <v>1315975</v>
      </c>
      <c r="D3" s="5" t="n">
        <v>4140800</v>
      </c>
      <c r="E3" s="5" t="n">
        <v>1566800</v>
      </c>
    </row>
    <row r="4" spans="1:5">
      <c r="A4" s="4" t="s">
        <v>548</v>
      </c>
      <c r="C4" s="4" t="s">
        <v>302</v>
      </c>
    </row>
    <row r="5" spans="1:5">
      <c r="A5" s="4" t="s">
        <v>549</v>
      </c>
      <c r="C5" s="5" t="n">
        <v>7008403</v>
      </c>
      <c r="D5" s="5" t="n">
        <v>6726715</v>
      </c>
    </row>
    <row r="6" spans="1:5">
      <c r="A6" s="4" t="s">
        <v>550</v>
      </c>
      <c r="C6" s="9" t="n">
        <v>23.34</v>
      </c>
      <c r="D6" s="9" t="n">
        <v>26.82</v>
      </c>
    </row>
    <row r="7" spans="1:5">
      <c r="A7" s="4" t="s">
        <v>551</v>
      </c>
      <c r="C7" s="6" t="n">
        <v>39.1</v>
      </c>
    </row>
    <row r="8" spans="1:5">
      <c r="A8" s="4" t="s">
        <v>552</v>
      </c>
      <c r="C8" s="4" t="s">
        <v>553</v>
      </c>
    </row>
    <row r="9" spans="1:5">
      <c r="A9" s="4" t="s">
        <v>554</v>
      </c>
    </row>
    <row r="10" spans="1:5">
      <c r="A10" s="3" t="s">
        <v>546</v>
      </c>
    </row>
    <row r="11" spans="1:5">
      <c r="A11" s="4" t="s">
        <v>555</v>
      </c>
      <c r="C11" s="6" t="n">
        <v>4.7</v>
      </c>
      <c r="D11" s="6" t="n">
        <v>4.7</v>
      </c>
      <c r="E11" s="6" t="n">
        <v>4.2</v>
      </c>
    </row>
    <row r="12" spans="1:5">
      <c r="A12" s="4" t="s">
        <v>556</v>
      </c>
      <c r="C12" s="6" t="n">
        <v>0.1</v>
      </c>
      <c r="D12" s="6" t="n">
        <v>2.4</v>
      </c>
      <c r="E12" s="6" t="n">
        <v>39.9</v>
      </c>
    </row>
    <row r="13" spans="1:5">
      <c r="A13" s="4" t="s">
        <v>557</v>
      </c>
    </row>
    <row r="14" spans="1:5">
      <c r="A14" s="3" t="s">
        <v>546</v>
      </c>
    </row>
    <row r="15" spans="1:5">
      <c r="A15" s="4" t="s">
        <v>558</v>
      </c>
      <c r="C15" s="4" t="s">
        <v>559</v>
      </c>
    </row>
    <row r="16" spans="1:5">
      <c r="A16" s="4" t="s">
        <v>560</v>
      </c>
    </row>
    <row r="17" spans="1:5">
      <c r="A17" s="3" t="s">
        <v>546</v>
      </c>
    </row>
    <row r="18" spans="1:5">
      <c r="A18" s="4" t="s">
        <v>558</v>
      </c>
      <c r="C18" s="4" t="s">
        <v>559</v>
      </c>
    </row>
    <row r="19" spans="1:5">
      <c r="A19" s="4" t="s">
        <v>561</v>
      </c>
      <c r="B19" s="5" t="n">
        <v>1800000</v>
      </c>
    </row>
    <row r="20" spans="1:5">
      <c r="A20" s="4" t="s">
        <v>562</v>
      </c>
      <c r="B20" s="5" t="n">
        <v>1177933</v>
      </c>
    </row>
    <row r="21" spans="1:5">
      <c r="A21" s="4" t="s">
        <v>563</v>
      </c>
      <c r="C21" s="5" t="n">
        <v>2500000</v>
      </c>
    </row>
    <row r="22" spans="1:5">
      <c r="A22" s="4" t="s">
        <v>564</v>
      </c>
      <c r="C22" s="5" t="n">
        <v>121883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5</v>
      </c>
      <c r="B1" s="2" t="s">
        <v>1</v>
      </c>
    </row>
    <row r="2" spans="1:4">
      <c r="B2" s="2" t="s">
        <v>2</v>
      </c>
      <c r="C2" s="2" t="s">
        <v>36</v>
      </c>
      <c r="D2" s="2" t="s">
        <v>88</v>
      </c>
    </row>
    <row r="3" spans="1:4">
      <c r="A3" s="3" t="s">
        <v>566</v>
      </c>
    </row>
    <row r="4" spans="1:4">
      <c r="A4" s="4" t="s">
        <v>567</v>
      </c>
      <c r="B4" s="7" t="n">
        <v>23585</v>
      </c>
      <c r="C4" s="7" t="n">
        <v>27010</v>
      </c>
      <c r="D4" s="7" t="n">
        <v>26764</v>
      </c>
    </row>
    <row r="5" spans="1:4">
      <c r="A5" s="4" t="s">
        <v>568</v>
      </c>
    </row>
    <row r="6" spans="1:4">
      <c r="A6" s="3" t="s">
        <v>566</v>
      </c>
    </row>
    <row r="7" spans="1:4">
      <c r="A7" s="4" t="s">
        <v>567</v>
      </c>
      <c r="B7" s="5" t="n">
        <v>8109</v>
      </c>
      <c r="C7" s="5" t="n">
        <v>9830</v>
      </c>
      <c r="D7" s="5" t="n">
        <v>10914</v>
      </c>
    </row>
    <row r="8" spans="1:4">
      <c r="A8" s="4" t="s">
        <v>569</v>
      </c>
    </row>
    <row r="9" spans="1:4">
      <c r="A9" s="3" t="s">
        <v>566</v>
      </c>
    </row>
    <row r="10" spans="1:4">
      <c r="A10" s="4" t="s">
        <v>567</v>
      </c>
      <c r="B10" s="5" t="n">
        <v>15476</v>
      </c>
      <c r="C10" s="5" t="n">
        <v>16232</v>
      </c>
      <c r="D10" s="5" t="n">
        <v>15850</v>
      </c>
    </row>
    <row r="11" spans="1:4">
      <c r="A11" s="4" t="s">
        <v>570</v>
      </c>
    </row>
    <row r="12" spans="1:4">
      <c r="A12" s="3" t="s">
        <v>566</v>
      </c>
    </row>
    <row r="13" spans="1:4">
      <c r="A13" s="4" t="s">
        <v>567</v>
      </c>
      <c r="B13" s="7" t="n">
        <v>0</v>
      </c>
      <c r="C13" s="7" t="n">
        <v>948</v>
      </c>
      <c r="D13" s="7" t="n">
        <v>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71</v>
      </c>
      <c r="B1" s="2" t="s">
        <v>1</v>
      </c>
    </row>
    <row r="2" spans="1:4">
      <c r="B2" s="2" t="s">
        <v>2</v>
      </c>
      <c r="C2" s="2" t="s">
        <v>36</v>
      </c>
      <c r="D2" s="2" t="s">
        <v>88</v>
      </c>
    </row>
    <row r="3" spans="1:4">
      <c r="A3" s="3" t="s">
        <v>197</v>
      </c>
    </row>
    <row r="4" spans="1:4">
      <c r="A4" s="4" t="s">
        <v>572</v>
      </c>
      <c r="B4" s="4" t="s">
        <v>573</v>
      </c>
      <c r="C4" s="4" t="s">
        <v>574</v>
      </c>
      <c r="D4" s="4" t="s">
        <v>575</v>
      </c>
    </row>
    <row r="5" spans="1:4">
      <c r="A5" s="4" t="s">
        <v>576</v>
      </c>
      <c r="B5" s="4" t="s">
        <v>577</v>
      </c>
      <c r="C5" s="4" t="s">
        <v>578</v>
      </c>
      <c r="D5" s="4" t="s">
        <v>579</v>
      </c>
    </row>
    <row r="6" spans="1:4">
      <c r="A6" s="4" t="s">
        <v>580</v>
      </c>
      <c r="B6" s="4" t="s">
        <v>581</v>
      </c>
      <c r="C6" s="4" t="s">
        <v>581</v>
      </c>
      <c r="D6" s="4" t="s">
        <v>581</v>
      </c>
    </row>
    <row r="7" spans="1:4">
      <c r="A7" s="4" t="s">
        <v>582</v>
      </c>
      <c r="B7" s="4" t="s">
        <v>506</v>
      </c>
      <c r="C7" s="4" t="s">
        <v>506</v>
      </c>
      <c r="D7" s="4" t="s">
        <v>506</v>
      </c>
    </row>
    <row r="8" spans="1:4">
      <c r="A8" s="4" t="s">
        <v>583</v>
      </c>
      <c r="B8" s="9" t="n">
        <v>8.550000000000001</v>
      </c>
      <c r="C8" s="9" t="n">
        <v>13.7</v>
      </c>
      <c r="D8" s="9" t="n">
        <v>35.7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584</v>
      </c>
      <c r="B1" s="2" t="s">
        <v>1</v>
      </c>
    </row>
    <row r="2" spans="1:4">
      <c r="B2" s="2" t="s">
        <v>2</v>
      </c>
      <c r="C2" s="2" t="s">
        <v>36</v>
      </c>
      <c r="D2" s="2" t="s">
        <v>88</v>
      </c>
    </row>
    <row r="3" spans="1:4">
      <c r="A3" s="3" t="s">
        <v>585</v>
      </c>
    </row>
    <row r="4" spans="1:4">
      <c r="A4" s="4" t="s">
        <v>586</v>
      </c>
      <c r="B4" s="5" t="n">
        <v>6726715</v>
      </c>
    </row>
    <row r="5" spans="1:4">
      <c r="A5" s="4" t="s">
        <v>587</v>
      </c>
      <c r="B5" s="5" t="n">
        <v>1315975</v>
      </c>
      <c r="C5" s="5" t="n">
        <v>4140800</v>
      </c>
      <c r="D5" s="5" t="n">
        <v>1566800</v>
      </c>
    </row>
    <row r="6" spans="1:4">
      <c r="A6" s="4" t="s">
        <v>588</v>
      </c>
      <c r="B6" s="5" t="n">
        <v>-34850</v>
      </c>
    </row>
    <row r="7" spans="1:4">
      <c r="A7" s="4" t="s">
        <v>589</v>
      </c>
      <c r="B7" s="5" t="n">
        <v>-509215</v>
      </c>
    </row>
    <row r="8" spans="1:4">
      <c r="A8" s="4" t="s">
        <v>590</v>
      </c>
      <c r="B8" s="5" t="n">
        <v>-490222</v>
      </c>
    </row>
    <row r="9" spans="1:4">
      <c r="A9" s="4" t="s">
        <v>591</v>
      </c>
      <c r="B9" s="5" t="n">
        <v>7008403</v>
      </c>
      <c r="C9" s="5" t="n">
        <v>6726715</v>
      </c>
    </row>
    <row r="10" spans="1:4">
      <c r="A10" s="4" t="s">
        <v>592</v>
      </c>
      <c r="B10" s="5" t="n">
        <v>6690830</v>
      </c>
    </row>
    <row r="11" spans="1:4">
      <c r="A11" s="4" t="s">
        <v>593</v>
      </c>
      <c r="B11" s="5" t="n">
        <v>3671383</v>
      </c>
    </row>
    <row r="12" spans="1:4">
      <c r="A12" s="3" t="s">
        <v>594</v>
      </c>
    </row>
    <row r="13" spans="1:4">
      <c r="A13" s="4" t="s">
        <v>595</v>
      </c>
      <c r="B13" s="9" t="n">
        <v>26.82</v>
      </c>
    </row>
    <row r="14" spans="1:4">
      <c r="A14" s="4" t="s">
        <v>596</v>
      </c>
      <c r="B14" s="11" t="n">
        <v>12.16</v>
      </c>
    </row>
    <row r="15" spans="1:4">
      <c r="A15" s="4" t="s">
        <v>597</v>
      </c>
      <c r="B15" s="11" t="n">
        <v>6.55</v>
      </c>
    </row>
    <row r="16" spans="1:4">
      <c r="A16" s="4" t="s">
        <v>598</v>
      </c>
      <c r="B16" s="11" t="n">
        <v>22.13</v>
      </c>
    </row>
    <row r="17" spans="1:4">
      <c r="A17" s="4" t="s">
        <v>599</v>
      </c>
      <c r="B17" s="11" t="n">
        <v>43.5</v>
      </c>
    </row>
    <row r="18" spans="1:4">
      <c r="A18" s="4" t="s">
        <v>600</v>
      </c>
      <c r="B18" s="11" t="n">
        <v>23.34</v>
      </c>
      <c r="C18" s="9" t="n">
        <v>26.82</v>
      </c>
    </row>
    <row r="19" spans="1:4">
      <c r="A19" s="4" t="s">
        <v>601</v>
      </c>
      <c r="B19" s="11" t="n">
        <v>23.65</v>
      </c>
    </row>
    <row r="20" spans="1:4">
      <c r="A20" s="4" t="s">
        <v>602</v>
      </c>
      <c r="B20" s="9" t="n">
        <v>27.88</v>
      </c>
    </row>
    <row r="21" spans="1:4">
      <c r="A21" s="4" t="s">
        <v>603</v>
      </c>
      <c r="B21" s="4" t="s">
        <v>604</v>
      </c>
      <c r="C21" s="4" t="s">
        <v>605</v>
      </c>
    </row>
    <row r="22" spans="1:4">
      <c r="A22" s="4" t="s">
        <v>606</v>
      </c>
      <c r="B22" s="4" t="s">
        <v>607</v>
      </c>
    </row>
    <row r="23" spans="1:4">
      <c r="A23" s="4" t="s">
        <v>608</v>
      </c>
      <c r="B23" s="4" t="s">
        <v>609</v>
      </c>
    </row>
    <row r="24" spans="1:4">
      <c r="A24" s="4" t="s">
        <v>610</v>
      </c>
      <c r="B24" s="7" t="n">
        <v>2169</v>
      </c>
    </row>
    <row r="25" spans="1:4">
      <c r="A25" s="4" t="s">
        <v>611</v>
      </c>
      <c r="B25" s="5" t="n">
        <v>11901</v>
      </c>
      <c r="C25" s="7" t="n">
        <v>2169</v>
      </c>
    </row>
    <row r="26" spans="1:4">
      <c r="A26" s="4" t="s">
        <v>612</v>
      </c>
      <c r="B26" s="5" t="n">
        <v>11282</v>
      </c>
    </row>
    <row r="27" spans="1:4">
      <c r="A27" s="4" t="s">
        <v>613</v>
      </c>
      <c r="B27" s="7" t="n">
        <v>580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00"/>
  <sheetViews>
    <sheetView workbookViewId="0">
      <selection activeCell="A1" sqref="A1"/>
    </sheetView>
  </sheetViews>
  <sheetFormatPr baseColWidth="8" defaultRowHeight="15" outlineLevelCol="0"/>
  <cols>
    <col customWidth="1" max="1" min="1" width="76"/>
    <col customWidth="1" max="2" min="2" width="30"/>
  </cols>
  <sheetData>
    <row r="1" spans="1:2">
      <c r="A1" s="1" t="s">
        <v>614</v>
      </c>
      <c r="B1" s="2" t="s">
        <v>1</v>
      </c>
    </row>
    <row r="2" spans="1:2">
      <c r="B2" s="2" t="s">
        <v>74</v>
      </c>
    </row>
    <row r="3" spans="1:2">
      <c r="A3" s="3" t="s">
        <v>615</v>
      </c>
    </row>
    <row r="4" spans="1:2">
      <c r="A4" s="4" t="s">
        <v>616</v>
      </c>
      <c r="B4" s="9" t="n">
        <v>6.41</v>
      </c>
    </row>
    <row r="5" spans="1:2">
      <c r="A5" s="4" t="s">
        <v>617</v>
      </c>
      <c r="B5" s="9" t="n">
        <v>67.64</v>
      </c>
    </row>
    <row r="6" spans="1:2">
      <c r="A6" s="4" t="s">
        <v>618</v>
      </c>
      <c r="B6" s="5" t="n">
        <v>7008403</v>
      </c>
    </row>
    <row r="7" spans="1:2">
      <c r="A7" s="4" t="s">
        <v>619</v>
      </c>
      <c r="B7" s="4" t="s">
        <v>604</v>
      </c>
    </row>
    <row r="8" spans="1:2">
      <c r="A8" s="4" t="s">
        <v>620</v>
      </c>
      <c r="B8" s="9" t="n">
        <v>23.34</v>
      </c>
    </row>
    <row r="9" spans="1:2">
      <c r="A9" s="4" t="s">
        <v>621</v>
      </c>
      <c r="B9" s="5" t="n">
        <v>3671383</v>
      </c>
    </row>
    <row r="10" spans="1:2">
      <c r="A10" s="4" t="s">
        <v>622</v>
      </c>
      <c r="B10" s="9" t="n">
        <v>27.88</v>
      </c>
    </row>
    <row r="11" spans="1:2">
      <c r="A11" s="4" t="s">
        <v>623</v>
      </c>
    </row>
    <row r="12" spans="1:2">
      <c r="A12" s="3" t="s">
        <v>615</v>
      </c>
    </row>
    <row r="13" spans="1:2">
      <c r="A13" s="4" t="s">
        <v>616</v>
      </c>
      <c r="B13" s="11" t="n">
        <v>6.41</v>
      </c>
    </row>
    <row r="14" spans="1:2">
      <c r="A14" s="4" t="s">
        <v>617</v>
      </c>
      <c r="B14" s="9" t="n">
        <v>10.02</v>
      </c>
    </row>
    <row r="15" spans="1:2">
      <c r="A15" s="4" t="s">
        <v>618</v>
      </c>
      <c r="B15" s="5" t="n">
        <v>735215</v>
      </c>
    </row>
    <row r="16" spans="1:2">
      <c r="A16" s="4" t="s">
        <v>619</v>
      </c>
      <c r="B16" s="4" t="s">
        <v>624</v>
      </c>
    </row>
    <row r="17" spans="1:2">
      <c r="A17" s="4" t="s">
        <v>620</v>
      </c>
      <c r="B17" s="9" t="n">
        <v>7.22</v>
      </c>
    </row>
    <row r="18" spans="1:2">
      <c r="A18" s="4" t="s">
        <v>621</v>
      </c>
      <c r="B18" s="5" t="n">
        <v>537215</v>
      </c>
    </row>
    <row r="19" spans="1:2">
      <c r="A19" s="4" t="s">
        <v>622</v>
      </c>
      <c r="B19" s="9" t="n">
        <v>6.51</v>
      </c>
    </row>
    <row r="20" spans="1:2">
      <c r="A20" s="4" t="s">
        <v>625</v>
      </c>
    </row>
    <row r="21" spans="1:2">
      <c r="A21" s="3" t="s">
        <v>615</v>
      </c>
    </row>
    <row r="22" spans="1:2">
      <c r="A22" s="4" t="s">
        <v>616</v>
      </c>
      <c r="B22" s="11" t="n">
        <v>10.11</v>
      </c>
    </row>
    <row r="23" spans="1:2">
      <c r="A23" s="4" t="s">
        <v>617</v>
      </c>
      <c r="B23" s="9" t="n">
        <v>13.05</v>
      </c>
    </row>
    <row r="24" spans="1:2">
      <c r="A24" s="4" t="s">
        <v>618</v>
      </c>
      <c r="B24" s="5" t="n">
        <v>386500</v>
      </c>
    </row>
    <row r="25" spans="1:2">
      <c r="A25" s="4" t="s">
        <v>619</v>
      </c>
      <c r="B25" s="4" t="s">
        <v>626</v>
      </c>
    </row>
    <row r="26" spans="1:2">
      <c r="A26" s="4" t="s">
        <v>620</v>
      </c>
      <c r="B26" s="9" t="n">
        <v>10.71</v>
      </c>
    </row>
    <row r="27" spans="1:2">
      <c r="A27" s="4" t="s">
        <v>621</v>
      </c>
      <c r="B27" s="5" t="n">
        <v>23666</v>
      </c>
    </row>
    <row r="28" spans="1:2">
      <c r="A28" s="4" t="s">
        <v>622</v>
      </c>
      <c r="B28" s="9" t="n">
        <v>11.99</v>
      </c>
    </row>
    <row r="29" spans="1:2">
      <c r="A29" s="4" t="s">
        <v>627</v>
      </c>
    </row>
    <row r="30" spans="1:2">
      <c r="A30" s="3" t="s">
        <v>615</v>
      </c>
    </row>
    <row r="31" spans="1:2">
      <c r="A31" s="4" t="s">
        <v>616</v>
      </c>
      <c r="B31" s="11" t="n">
        <v>13.53</v>
      </c>
    </row>
    <row r="32" spans="1:2">
      <c r="A32" s="4" t="s">
        <v>617</v>
      </c>
      <c r="B32" s="9" t="n">
        <v>13.53</v>
      </c>
    </row>
    <row r="33" spans="1:2">
      <c r="A33" s="4" t="s">
        <v>618</v>
      </c>
      <c r="B33" s="5" t="n">
        <v>778650</v>
      </c>
    </row>
    <row r="34" spans="1:2">
      <c r="A34" s="4" t="s">
        <v>619</v>
      </c>
      <c r="B34" s="4" t="s">
        <v>628</v>
      </c>
    </row>
    <row r="35" spans="1:2">
      <c r="A35" s="4" t="s">
        <v>620</v>
      </c>
      <c r="B35" s="9" t="n">
        <v>13.53</v>
      </c>
    </row>
    <row r="36" spans="1:2">
      <c r="A36" s="4" t="s">
        <v>621</v>
      </c>
      <c r="B36" s="5" t="n">
        <v>0</v>
      </c>
    </row>
    <row r="37" spans="1:2">
      <c r="A37" s="4" t="s">
        <v>622</v>
      </c>
      <c r="B37" s="7" t="n">
        <v>0</v>
      </c>
    </row>
    <row r="38" spans="1:2">
      <c r="A38" s="4" t="s">
        <v>629</v>
      </c>
    </row>
    <row r="39" spans="1:2">
      <c r="A39" s="3" t="s">
        <v>615</v>
      </c>
    </row>
    <row r="40" spans="1:2">
      <c r="A40" s="4" t="s">
        <v>616</v>
      </c>
      <c r="B40" s="11" t="n">
        <v>15.04</v>
      </c>
    </row>
    <row r="41" spans="1:2">
      <c r="A41" s="4" t="s">
        <v>617</v>
      </c>
      <c r="B41" s="9" t="n">
        <v>15.04</v>
      </c>
    </row>
    <row r="42" spans="1:2">
      <c r="A42" s="4" t="s">
        <v>618</v>
      </c>
      <c r="B42" s="5" t="n">
        <v>2279975</v>
      </c>
    </row>
    <row r="43" spans="1:2">
      <c r="A43" s="4" t="s">
        <v>619</v>
      </c>
      <c r="B43" s="4" t="s">
        <v>630</v>
      </c>
    </row>
    <row r="44" spans="1:2">
      <c r="A44" s="4" t="s">
        <v>620</v>
      </c>
      <c r="B44" s="9" t="n">
        <v>15.04</v>
      </c>
    </row>
    <row r="45" spans="1:2">
      <c r="A45" s="4" t="s">
        <v>621</v>
      </c>
      <c r="B45" s="5" t="n">
        <v>887408</v>
      </c>
    </row>
    <row r="46" spans="1:2">
      <c r="A46" s="4" t="s">
        <v>622</v>
      </c>
      <c r="B46" s="9" t="n">
        <v>15.04</v>
      </c>
    </row>
    <row r="47" spans="1:2">
      <c r="A47" s="4" t="s">
        <v>631</v>
      </c>
    </row>
    <row r="48" spans="1:2">
      <c r="A48" s="3" t="s">
        <v>615</v>
      </c>
    </row>
    <row r="49" spans="1:2">
      <c r="A49" s="4" t="s">
        <v>616</v>
      </c>
      <c r="B49" s="11" t="n">
        <v>16.42</v>
      </c>
    </row>
    <row r="50" spans="1:2">
      <c r="A50" s="4" t="s">
        <v>617</v>
      </c>
      <c r="B50" s="9" t="n">
        <v>33.1</v>
      </c>
    </row>
    <row r="51" spans="1:2">
      <c r="A51" s="4" t="s">
        <v>618</v>
      </c>
      <c r="B51" s="5" t="n">
        <v>1308319</v>
      </c>
    </row>
    <row r="52" spans="1:2">
      <c r="A52" s="4" t="s">
        <v>619</v>
      </c>
      <c r="B52" s="4" t="s">
        <v>632</v>
      </c>
    </row>
    <row r="53" spans="1:2">
      <c r="A53" s="4" t="s">
        <v>620</v>
      </c>
      <c r="B53" s="9" t="n">
        <v>29.16</v>
      </c>
    </row>
    <row r="54" spans="1:2">
      <c r="A54" s="4" t="s">
        <v>621</v>
      </c>
      <c r="B54" s="5" t="n">
        <v>960871</v>
      </c>
    </row>
    <row r="55" spans="1:2">
      <c r="A55" s="4" t="s">
        <v>622</v>
      </c>
      <c r="B55" s="9" t="n">
        <v>28.15</v>
      </c>
    </row>
    <row r="56" spans="1:2">
      <c r="A56" s="4" t="s">
        <v>633</v>
      </c>
    </row>
    <row r="57" spans="1:2">
      <c r="A57" s="3" t="s">
        <v>615</v>
      </c>
    </row>
    <row r="58" spans="1:2">
      <c r="A58" s="4" t="s">
        <v>616</v>
      </c>
      <c r="B58" s="11" t="n">
        <v>34.04</v>
      </c>
    </row>
    <row r="59" spans="1:2">
      <c r="A59" s="4" t="s">
        <v>617</v>
      </c>
      <c r="B59" s="9" t="n">
        <v>49.6</v>
      </c>
    </row>
    <row r="60" spans="1:2">
      <c r="A60" s="4" t="s">
        <v>618</v>
      </c>
      <c r="B60" s="5" t="n">
        <v>715870</v>
      </c>
    </row>
    <row r="61" spans="1:2">
      <c r="A61" s="4" t="s">
        <v>619</v>
      </c>
      <c r="B61" s="4" t="s">
        <v>634</v>
      </c>
    </row>
    <row r="62" spans="1:2">
      <c r="A62" s="4" t="s">
        <v>620</v>
      </c>
      <c r="B62" s="9" t="n">
        <v>37.65</v>
      </c>
    </row>
    <row r="63" spans="1:2">
      <c r="A63" s="4" t="s">
        <v>621</v>
      </c>
      <c r="B63" s="5" t="n">
        <v>642020</v>
      </c>
    </row>
    <row r="64" spans="1:2">
      <c r="A64" s="4" t="s">
        <v>622</v>
      </c>
      <c r="B64" s="9" t="n">
        <v>37.48</v>
      </c>
    </row>
    <row r="65" spans="1:2">
      <c r="A65" s="4" t="s">
        <v>635</v>
      </c>
    </row>
    <row r="66" spans="1:2">
      <c r="A66" s="3" t="s">
        <v>615</v>
      </c>
    </row>
    <row r="67" spans="1:2">
      <c r="A67" s="4" t="s">
        <v>616</v>
      </c>
      <c r="B67" s="11" t="n">
        <v>50.72</v>
      </c>
    </row>
    <row r="68" spans="1:2">
      <c r="A68" s="4" t="s">
        <v>617</v>
      </c>
      <c r="B68" s="9" t="n">
        <v>56.23</v>
      </c>
    </row>
    <row r="69" spans="1:2">
      <c r="A69" s="4" t="s">
        <v>618</v>
      </c>
      <c r="B69" s="5" t="n">
        <v>756374</v>
      </c>
    </row>
    <row r="70" spans="1:2">
      <c r="A70" s="4" t="s">
        <v>619</v>
      </c>
      <c r="B70" s="4" t="s">
        <v>636</v>
      </c>
    </row>
    <row r="71" spans="1:2">
      <c r="A71" s="4" t="s">
        <v>620</v>
      </c>
      <c r="B71" s="9" t="n">
        <v>54.43</v>
      </c>
    </row>
    <row r="72" spans="1:2">
      <c r="A72" s="4" t="s">
        <v>621</v>
      </c>
      <c r="B72" s="5" t="n">
        <v>585912</v>
      </c>
    </row>
    <row r="73" spans="1:2">
      <c r="A73" s="4" t="s">
        <v>622</v>
      </c>
      <c r="B73" s="9" t="n">
        <v>54.48</v>
      </c>
    </row>
    <row r="74" spans="1:2">
      <c r="A74" s="4" t="s">
        <v>637</v>
      </c>
    </row>
    <row r="75" spans="1:2">
      <c r="A75" s="3" t="s">
        <v>615</v>
      </c>
    </row>
    <row r="76" spans="1:2">
      <c r="A76" s="4" t="s">
        <v>616</v>
      </c>
      <c r="B76" s="11" t="n">
        <v>59.76</v>
      </c>
    </row>
    <row r="77" spans="1:2">
      <c r="A77" s="4" t="s">
        <v>617</v>
      </c>
      <c r="B77" s="9" t="n">
        <v>60.45</v>
      </c>
    </row>
    <row r="78" spans="1:2">
      <c r="A78" s="4" t="s">
        <v>618</v>
      </c>
      <c r="B78" s="5" t="n">
        <v>7500</v>
      </c>
    </row>
    <row r="79" spans="1:2">
      <c r="A79" s="4" t="s">
        <v>619</v>
      </c>
      <c r="B79" s="4" t="s">
        <v>638</v>
      </c>
    </row>
    <row r="80" spans="1:2">
      <c r="A80" s="4" t="s">
        <v>620</v>
      </c>
      <c r="B80" s="9" t="n">
        <v>59.9</v>
      </c>
    </row>
    <row r="81" spans="1:2">
      <c r="A81" s="4" t="s">
        <v>621</v>
      </c>
      <c r="B81" s="5" t="n">
        <v>5750</v>
      </c>
    </row>
    <row r="82" spans="1:2">
      <c r="A82" s="4" t="s">
        <v>622</v>
      </c>
      <c r="B82" s="9" t="n">
        <v>59.87</v>
      </c>
    </row>
    <row r="83" spans="1:2">
      <c r="A83" s="4" t="s">
        <v>639</v>
      </c>
    </row>
    <row r="84" spans="1:2">
      <c r="A84" s="3" t="s">
        <v>615</v>
      </c>
    </row>
    <row r="85" spans="1:2">
      <c r="A85" s="4" t="s">
        <v>616</v>
      </c>
      <c r="B85" s="11" t="n">
        <v>63.27</v>
      </c>
    </row>
    <row r="86" spans="1:2">
      <c r="A86" s="4" t="s">
        <v>617</v>
      </c>
      <c r="B86" s="9" t="n">
        <v>63.27</v>
      </c>
    </row>
    <row r="87" spans="1:2">
      <c r="A87" s="4" t="s">
        <v>618</v>
      </c>
      <c r="B87" s="5" t="n">
        <v>25000</v>
      </c>
    </row>
    <row r="88" spans="1:2">
      <c r="A88" s="4" t="s">
        <v>619</v>
      </c>
      <c r="B88" s="4" t="s">
        <v>640</v>
      </c>
    </row>
    <row r="89" spans="1:2">
      <c r="A89" s="4" t="s">
        <v>620</v>
      </c>
      <c r="B89" s="9" t="n">
        <v>63.27</v>
      </c>
    </row>
    <row r="90" spans="1:2">
      <c r="A90" s="4" t="s">
        <v>621</v>
      </c>
      <c r="B90" s="5" t="n">
        <v>13541</v>
      </c>
    </row>
    <row r="91" spans="1:2">
      <c r="A91" s="4" t="s">
        <v>622</v>
      </c>
      <c r="B91" s="9" t="n">
        <v>63.27</v>
      </c>
    </row>
    <row r="92" spans="1:2">
      <c r="A92" s="4" t="s">
        <v>641</v>
      </c>
    </row>
    <row r="93" spans="1:2">
      <c r="A93" s="3" t="s">
        <v>615</v>
      </c>
    </row>
    <row r="94" spans="1:2">
      <c r="A94" s="4" t="s">
        <v>616</v>
      </c>
      <c r="B94" s="11" t="n">
        <v>67.64</v>
      </c>
    </row>
    <row r="95" spans="1:2">
      <c r="A95" s="4" t="s">
        <v>617</v>
      </c>
      <c r="B95" s="9" t="n">
        <v>67.64</v>
      </c>
    </row>
    <row r="96" spans="1:2">
      <c r="A96" s="4" t="s">
        <v>618</v>
      </c>
      <c r="B96" s="5" t="n">
        <v>15000</v>
      </c>
    </row>
    <row r="97" spans="1:2">
      <c r="A97" s="4" t="s">
        <v>619</v>
      </c>
      <c r="B97" s="4" t="s">
        <v>642</v>
      </c>
    </row>
    <row r="98" spans="1:2">
      <c r="A98" s="4" t="s">
        <v>620</v>
      </c>
      <c r="B98" s="9" t="n">
        <v>67.64</v>
      </c>
    </row>
    <row r="99" spans="1:2">
      <c r="A99" s="4" t="s">
        <v>621</v>
      </c>
      <c r="B99" s="5" t="n">
        <v>15000</v>
      </c>
    </row>
    <row r="100" spans="1:2">
      <c r="A100" s="4" t="s">
        <v>622</v>
      </c>
      <c r="B100" s="9" t="n">
        <v>67.6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3</v>
      </c>
      <c r="B1" s="2" t="s">
        <v>1</v>
      </c>
    </row>
    <row r="2" spans="1:4">
      <c r="B2" s="2" t="s">
        <v>2</v>
      </c>
      <c r="C2" s="2" t="s">
        <v>36</v>
      </c>
      <c r="D2" s="2" t="s">
        <v>88</v>
      </c>
    </row>
    <row r="3" spans="1:4">
      <c r="A3" s="3" t="s">
        <v>644</v>
      </c>
    </row>
    <row r="4" spans="1:4">
      <c r="A4" s="4" t="s">
        <v>645</v>
      </c>
      <c r="B4" s="7" t="n">
        <v>-77298</v>
      </c>
      <c r="C4" s="7" t="n">
        <v>-156115</v>
      </c>
      <c r="D4" s="7" t="n">
        <v>-157603</v>
      </c>
    </row>
    <row r="5" spans="1:4">
      <c r="A5" s="4" t="s">
        <v>646</v>
      </c>
    </row>
    <row r="6" spans="1:4">
      <c r="A6" s="3" t="s">
        <v>644</v>
      </c>
    </row>
    <row r="7" spans="1:4">
      <c r="A7" s="4" t="s">
        <v>647</v>
      </c>
      <c r="B7" s="5" t="n">
        <v>-84706</v>
      </c>
      <c r="C7" s="5" t="n">
        <v>-163653</v>
      </c>
      <c r="D7" s="5" t="n">
        <v>-162865</v>
      </c>
    </row>
    <row r="8" spans="1:4">
      <c r="A8" s="4" t="s">
        <v>648</v>
      </c>
    </row>
    <row r="9" spans="1:4">
      <c r="A9" s="3" t="s">
        <v>644</v>
      </c>
    </row>
    <row r="10" spans="1:4">
      <c r="A10" s="4" t="s">
        <v>649</v>
      </c>
      <c r="B10" s="5" t="n">
        <v>-17</v>
      </c>
      <c r="C10" s="5" t="n">
        <v>384</v>
      </c>
      <c r="D10" s="5" t="n">
        <v>480</v>
      </c>
    </row>
    <row r="11" spans="1:4">
      <c r="A11" s="4" t="s">
        <v>650</v>
      </c>
    </row>
    <row r="12" spans="1:4">
      <c r="A12" s="3" t="s">
        <v>644</v>
      </c>
    </row>
    <row r="13" spans="1:4">
      <c r="A13" s="4" t="s">
        <v>649</v>
      </c>
      <c r="B13" s="7" t="n">
        <v>7425</v>
      </c>
      <c r="C13" s="7" t="n">
        <v>7154</v>
      </c>
      <c r="D13" s="7" t="n">
        <v>478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4</v>
      </c>
      <c r="B1" s="2" t="s">
        <v>2</v>
      </c>
      <c r="C1" s="2" t="s">
        <v>36</v>
      </c>
      <c r="D1" s="2" t="s">
        <v>88</v>
      </c>
      <c r="E1" s="2" t="s">
        <v>145</v>
      </c>
    </row>
    <row r="2" spans="1:5">
      <c r="A2" s="3" t="s">
        <v>146</v>
      </c>
    </row>
    <row r="3" spans="1:5">
      <c r="A3" s="4" t="s">
        <v>38</v>
      </c>
      <c r="B3" s="7" t="n">
        <v>375723</v>
      </c>
      <c r="C3" s="7" t="n">
        <v>427659</v>
      </c>
      <c r="D3" s="7" t="n">
        <v>417620</v>
      </c>
    </row>
    <row r="4" spans="1:5">
      <c r="A4" s="4" t="s">
        <v>45</v>
      </c>
      <c r="B4" s="5" t="n">
        <v>2704</v>
      </c>
      <c r="C4" s="5" t="n">
        <v>4056</v>
      </c>
      <c r="D4" s="5" t="n">
        <v>4056</v>
      </c>
    </row>
    <row r="5" spans="1:5">
      <c r="A5" s="4" t="s">
        <v>147</v>
      </c>
      <c r="B5" s="7" t="n">
        <v>378427</v>
      </c>
      <c r="C5" s="7" t="n">
        <v>431715</v>
      </c>
      <c r="D5" s="7" t="n">
        <v>421676</v>
      </c>
      <c r="E5" s="7" t="n">
        <v>39097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1</v>
      </c>
      <c r="B1" s="2" t="s">
        <v>1</v>
      </c>
    </row>
    <row r="2" spans="1:4">
      <c r="B2" s="2" t="s">
        <v>2</v>
      </c>
      <c r="C2" s="2" t="s">
        <v>36</v>
      </c>
      <c r="D2" s="2" t="s">
        <v>88</v>
      </c>
    </row>
    <row r="3" spans="1:4">
      <c r="A3" s="3" t="s">
        <v>652</v>
      </c>
    </row>
    <row r="4" spans="1:4">
      <c r="A4" s="4" t="s">
        <v>653</v>
      </c>
      <c r="B4" s="7" t="n">
        <v>1628</v>
      </c>
      <c r="C4" s="7" t="n">
        <v>1119</v>
      </c>
      <c r="D4" s="7" t="n">
        <v>-2166</v>
      </c>
    </row>
    <row r="5" spans="1:4">
      <c r="A5" s="3" t="s">
        <v>654</v>
      </c>
    </row>
    <row r="6" spans="1:4">
      <c r="A6" s="4" t="s">
        <v>655</v>
      </c>
      <c r="B6" s="5" t="n">
        <v>-1249</v>
      </c>
      <c r="C6" s="5" t="n">
        <v>-1589</v>
      </c>
      <c r="D6" s="5" t="n">
        <v>-2200</v>
      </c>
    </row>
    <row r="7" spans="1:4">
      <c r="A7" s="4" t="s">
        <v>103</v>
      </c>
      <c r="B7" s="5" t="n">
        <v>379</v>
      </c>
      <c r="C7" s="5" t="n">
        <v>-470</v>
      </c>
      <c r="D7" s="5" t="n">
        <v>-4366</v>
      </c>
    </row>
    <row r="8" spans="1:4">
      <c r="A8" s="4" t="s">
        <v>650</v>
      </c>
    </row>
    <row r="9" spans="1:4">
      <c r="A9" s="3" t="s">
        <v>652</v>
      </c>
    </row>
    <row r="10" spans="1:4">
      <c r="A10" s="4" t="s">
        <v>656</v>
      </c>
      <c r="B10" s="5" t="n">
        <v>1622</v>
      </c>
      <c r="C10" s="5" t="n">
        <v>1320</v>
      </c>
      <c r="D10" s="5" t="n">
        <v>-2478</v>
      </c>
    </row>
    <row r="11" spans="1:4">
      <c r="A11" s="3" t="s">
        <v>654</v>
      </c>
    </row>
    <row r="12" spans="1:4">
      <c r="A12" s="4" t="s">
        <v>656</v>
      </c>
      <c r="B12" s="5" t="n">
        <v>-1249</v>
      </c>
      <c r="C12" s="5" t="n">
        <v>-1589</v>
      </c>
      <c r="D12" s="5" t="n">
        <v>-2200</v>
      </c>
    </row>
    <row r="13" spans="1:4">
      <c r="A13" s="4" t="s">
        <v>657</v>
      </c>
    </row>
    <row r="14" spans="1:4">
      <c r="A14" s="3" t="s">
        <v>652</v>
      </c>
    </row>
    <row r="15" spans="1:4">
      <c r="A15" s="4" t="s">
        <v>658</v>
      </c>
      <c r="B15" s="5" t="n">
        <v>1</v>
      </c>
      <c r="C15" s="5" t="n">
        <v>1</v>
      </c>
      <c r="D15" s="5" t="n">
        <v>1</v>
      </c>
    </row>
    <row r="16" spans="1:4">
      <c r="A16" s="3" t="s">
        <v>654</v>
      </c>
    </row>
    <row r="17" spans="1:4">
      <c r="A17" s="4" t="s">
        <v>658</v>
      </c>
      <c r="B17" s="5" t="n">
        <v>0</v>
      </c>
      <c r="C17" s="5" t="n">
        <v>0</v>
      </c>
      <c r="D17" s="5" t="n">
        <v>0</v>
      </c>
    </row>
    <row r="18" spans="1:4">
      <c r="A18" s="4" t="s">
        <v>648</v>
      </c>
    </row>
    <row r="19" spans="1:4">
      <c r="A19" s="3" t="s">
        <v>652</v>
      </c>
    </row>
    <row r="20" spans="1:4">
      <c r="A20" s="4" t="s">
        <v>656</v>
      </c>
      <c r="B20" s="5" t="n">
        <v>5</v>
      </c>
      <c r="C20" s="5" t="n">
        <v>-197</v>
      </c>
      <c r="D20" s="5" t="n">
        <v>306</v>
      </c>
    </row>
    <row r="21" spans="1:4">
      <c r="A21" s="3" t="s">
        <v>654</v>
      </c>
    </row>
    <row r="22" spans="1:4">
      <c r="A22" s="4" t="s">
        <v>656</v>
      </c>
      <c r="B22" s="5" t="n">
        <v>0</v>
      </c>
      <c r="C22" s="5" t="n">
        <v>0</v>
      </c>
      <c r="D22" s="5" t="n">
        <v>0</v>
      </c>
    </row>
    <row r="23" spans="1:4">
      <c r="A23" s="4" t="s">
        <v>646</v>
      </c>
    </row>
    <row r="24" spans="1:4">
      <c r="A24" s="3" t="s">
        <v>652</v>
      </c>
    </row>
    <row r="25" spans="1:4">
      <c r="A25" s="4" t="s">
        <v>647</v>
      </c>
      <c r="B25" s="5" t="n">
        <v>0</v>
      </c>
      <c r="C25" s="5" t="n">
        <v>-5</v>
      </c>
      <c r="D25" s="5" t="n">
        <v>5</v>
      </c>
    </row>
    <row r="26" spans="1:4">
      <c r="A26" s="3" t="s">
        <v>654</v>
      </c>
    </row>
    <row r="27" spans="1:4">
      <c r="A27" s="4" t="s">
        <v>647</v>
      </c>
      <c r="B27" s="7" t="n">
        <v>0</v>
      </c>
      <c r="C27" s="7" t="n">
        <v>0</v>
      </c>
      <c r="D27" s="7" t="n">
        <v>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59</v>
      </c>
      <c r="B1" s="2" t="s">
        <v>1</v>
      </c>
    </row>
    <row r="2" spans="1:5">
      <c r="B2" s="2" t="s">
        <v>2</v>
      </c>
      <c r="C2" s="2" t="s">
        <v>36</v>
      </c>
      <c r="D2" s="2" t="s">
        <v>88</v>
      </c>
      <c r="E2" s="2" t="s">
        <v>296</v>
      </c>
    </row>
    <row r="3" spans="1:5">
      <c r="A3" s="3" t="s">
        <v>660</v>
      </c>
    </row>
    <row r="4" spans="1:5">
      <c r="A4" s="4" t="s">
        <v>70</v>
      </c>
      <c r="B4" s="7" t="n">
        <v>-671885</v>
      </c>
      <c r="C4" s="7" t="n">
        <v>-597995</v>
      </c>
      <c r="E4" s="7" t="n">
        <v>-594208</v>
      </c>
    </row>
    <row r="5" spans="1:5">
      <c r="A5" s="4" t="s">
        <v>661</v>
      </c>
      <c r="B5" s="5" t="n">
        <v>2600</v>
      </c>
      <c r="C5" s="5" t="n">
        <v>1700</v>
      </c>
      <c r="D5" s="7" t="n">
        <v>-5300</v>
      </c>
    </row>
    <row r="6" spans="1:5">
      <c r="A6" s="4" t="s">
        <v>662</v>
      </c>
      <c r="D6" s="7" t="n">
        <v>-400</v>
      </c>
    </row>
    <row r="7" spans="1:5">
      <c r="A7" s="4" t="s">
        <v>663</v>
      </c>
      <c r="B7" s="5" t="n">
        <v>-121633</v>
      </c>
      <c r="C7" s="5" t="n">
        <v>-111429</v>
      </c>
    </row>
    <row r="8" spans="1:5">
      <c r="A8" s="4" t="s">
        <v>664</v>
      </c>
      <c r="B8" s="5" t="n">
        <v>9956</v>
      </c>
      <c r="C8" s="5" t="n">
        <v>9702</v>
      </c>
    </row>
    <row r="9" spans="1:5">
      <c r="A9" s="4" t="s">
        <v>665</v>
      </c>
      <c r="B9" s="5" t="n">
        <v>10200</v>
      </c>
    </row>
    <row r="10" spans="1:5">
      <c r="A10" s="4" t="s">
        <v>666</v>
      </c>
      <c r="B10" s="5" t="n">
        <v>16434</v>
      </c>
      <c r="C10" s="7" t="n">
        <v>22339</v>
      </c>
    </row>
    <row r="11" spans="1:5">
      <c r="A11" s="4" t="s">
        <v>650</v>
      </c>
    </row>
    <row r="12" spans="1:5">
      <c r="A12" s="3" t="s">
        <v>660</v>
      </c>
    </row>
    <row r="13" spans="1:5">
      <c r="A13" s="4" t="s">
        <v>667</v>
      </c>
      <c r="C13" s="4" t="s">
        <v>668</v>
      </c>
      <c r="D13" s="4" t="s">
        <v>669</v>
      </c>
    </row>
    <row r="14" spans="1:5">
      <c r="A14" s="4" t="s">
        <v>670</v>
      </c>
      <c r="B14" s="7" t="n">
        <v>63100</v>
      </c>
    </row>
    <row r="15" spans="1:5">
      <c r="A15" s="4" t="s">
        <v>671</v>
      </c>
      <c r="B15" s="4" t="s">
        <v>672</v>
      </c>
    </row>
    <row r="16" spans="1:5">
      <c r="A16" s="4" t="s">
        <v>648</v>
      </c>
    </row>
    <row r="17" spans="1:5">
      <c r="A17" s="3" t="s">
        <v>660</v>
      </c>
    </row>
    <row r="18" spans="1:5">
      <c r="A18" s="4" t="s">
        <v>670</v>
      </c>
      <c r="B18" s="7" t="n">
        <v>100</v>
      </c>
    </row>
    <row r="19" spans="1:5">
      <c r="A19" s="4" t="s">
        <v>646</v>
      </c>
    </row>
    <row r="20" spans="1:5">
      <c r="A20" s="3" t="s">
        <v>660</v>
      </c>
    </row>
    <row r="21" spans="1:5">
      <c r="A21" s="4" t="s">
        <v>667</v>
      </c>
      <c r="B21" s="4" t="s">
        <v>673</v>
      </c>
      <c r="C21" s="4" t="s">
        <v>673</v>
      </c>
      <c r="D21" s="4" t="s">
        <v>673</v>
      </c>
    </row>
    <row r="22" spans="1:5">
      <c r="A22" s="4" t="s">
        <v>674</v>
      </c>
    </row>
    <row r="23" spans="1:5">
      <c r="A23" s="3" t="s">
        <v>660</v>
      </c>
    </row>
    <row r="24" spans="1:5">
      <c r="A24" s="4" t="s">
        <v>675</v>
      </c>
      <c r="B24" s="7" t="n">
        <v>748200</v>
      </c>
    </row>
    <row r="25" spans="1:5">
      <c r="A25" s="4" t="s">
        <v>676</v>
      </c>
    </row>
    <row r="26" spans="1:5">
      <c r="A26" s="3" t="s">
        <v>660</v>
      </c>
    </row>
    <row r="27" spans="1:5">
      <c r="A27" s="4" t="s">
        <v>675</v>
      </c>
      <c r="B27" s="5" t="n">
        <v>12000</v>
      </c>
    </row>
    <row r="28" spans="1:5">
      <c r="A28" s="4" t="s">
        <v>650</v>
      </c>
    </row>
    <row r="29" spans="1:5">
      <c r="A29" s="3" t="s">
        <v>660</v>
      </c>
    </row>
    <row r="30" spans="1:5">
      <c r="A30" s="4" t="s">
        <v>666</v>
      </c>
      <c r="B30" s="5" t="n">
        <v>12000</v>
      </c>
    </row>
    <row r="31" spans="1:5">
      <c r="A31" s="4" t="s">
        <v>657</v>
      </c>
    </row>
    <row r="32" spans="1:5">
      <c r="A32" s="3" t="s">
        <v>660</v>
      </c>
    </row>
    <row r="33" spans="1:5">
      <c r="A33" s="4" t="s">
        <v>675</v>
      </c>
      <c r="B33" s="5" t="n">
        <v>60900</v>
      </c>
    </row>
    <row r="34" spans="1:5">
      <c r="A34" s="4" t="s">
        <v>666</v>
      </c>
      <c r="B34" s="7" t="n">
        <v>11000</v>
      </c>
    </row>
    <row r="35" spans="1:5">
      <c r="A35" s="4" t="s">
        <v>327</v>
      </c>
    </row>
    <row r="36" spans="1:5">
      <c r="A36" s="3" t="s">
        <v>660</v>
      </c>
    </row>
    <row r="37" spans="1:5">
      <c r="A37" s="4" t="s">
        <v>328</v>
      </c>
      <c r="E37" s="5" t="n">
        <v>-994</v>
      </c>
    </row>
    <row r="38" spans="1:5">
      <c r="A38" s="4" t="s">
        <v>70</v>
      </c>
      <c r="E38" s="7" t="n">
        <v>378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7</v>
      </c>
      <c r="B1" s="2" t="s">
        <v>1</v>
      </c>
    </row>
    <row r="2" spans="1:4">
      <c r="B2" s="2" t="s">
        <v>2</v>
      </c>
      <c r="C2" s="2" t="s">
        <v>36</v>
      </c>
      <c r="D2" s="2" t="s">
        <v>88</v>
      </c>
    </row>
    <row r="3" spans="1:4">
      <c r="A3" s="3" t="s">
        <v>200</v>
      </c>
    </row>
    <row r="4" spans="1:4">
      <c r="A4" s="4" t="s">
        <v>678</v>
      </c>
      <c r="B4" s="7" t="n">
        <v>-9662</v>
      </c>
      <c r="C4" s="7" t="n">
        <v>-19514</v>
      </c>
      <c r="D4" s="7" t="n">
        <v>-19700</v>
      </c>
    </row>
    <row r="5" spans="1:4">
      <c r="A5" s="4" t="s">
        <v>679</v>
      </c>
      <c r="B5" s="5" t="n">
        <v>-1202</v>
      </c>
      <c r="C5" s="5" t="n">
        <v>-458</v>
      </c>
      <c r="D5" s="5" t="n">
        <v>678</v>
      </c>
    </row>
    <row r="6" spans="1:4">
      <c r="A6" s="4" t="s">
        <v>680</v>
      </c>
      <c r="B6" s="5" t="n">
        <v>8248</v>
      </c>
      <c r="C6" s="5" t="n">
        <v>26747</v>
      </c>
      <c r="D6" s="5" t="n">
        <v>28967</v>
      </c>
    </row>
    <row r="7" spans="1:4">
      <c r="A7" s="4" t="s">
        <v>681</v>
      </c>
      <c r="B7" s="5" t="n">
        <v>4518</v>
      </c>
      <c r="C7" s="5" t="n">
        <v>2215</v>
      </c>
      <c r="D7" s="5" t="n">
        <v>-8242</v>
      </c>
    </row>
    <row r="8" spans="1:4">
      <c r="A8" s="4" t="s">
        <v>666</v>
      </c>
      <c r="B8" s="5" t="n">
        <v>-1470</v>
      </c>
      <c r="C8" s="5" t="n">
        <v>-10351</v>
      </c>
      <c r="D8" s="5" t="n">
        <v>-5857</v>
      </c>
    </row>
    <row r="9" spans="1:4">
      <c r="A9" s="4" t="s">
        <v>354</v>
      </c>
      <c r="B9" s="5" t="n">
        <v>-53</v>
      </c>
      <c r="C9" s="5" t="n">
        <v>891</v>
      </c>
      <c r="D9" s="5" t="n">
        <v>-212</v>
      </c>
    </row>
    <row r="10" spans="1:4">
      <c r="A10" s="4" t="s">
        <v>103</v>
      </c>
      <c r="B10" s="7" t="n">
        <v>379</v>
      </c>
      <c r="C10" s="7" t="n">
        <v>-470</v>
      </c>
      <c r="D10" s="7" t="n">
        <v>-436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2</v>
      </c>
      <c r="B1" s="2" t="s">
        <v>2</v>
      </c>
      <c r="C1" s="2" t="s">
        <v>36</v>
      </c>
    </row>
    <row r="2" spans="1:3">
      <c r="A2" s="3" t="s">
        <v>683</v>
      </c>
    </row>
    <row r="3" spans="1:3">
      <c r="A3" s="4" t="s">
        <v>684</v>
      </c>
      <c r="B3" s="7" t="n">
        <v>101897</v>
      </c>
      <c r="C3" s="7" t="n">
        <v>88626</v>
      </c>
    </row>
    <row r="4" spans="1:3">
      <c r="A4" s="4" t="s">
        <v>666</v>
      </c>
      <c r="B4" s="5" t="n">
        <v>16434</v>
      </c>
      <c r="C4" s="5" t="n">
        <v>22339</v>
      </c>
    </row>
    <row r="5" spans="1:3">
      <c r="A5" s="4" t="s">
        <v>390</v>
      </c>
      <c r="B5" s="5" t="n">
        <v>5319</v>
      </c>
      <c r="C5" s="5" t="n">
        <v>0</v>
      </c>
    </row>
    <row r="6" spans="1:3">
      <c r="A6" s="4" t="s">
        <v>685</v>
      </c>
      <c r="B6" s="5" t="n">
        <v>2501</v>
      </c>
      <c r="C6" s="5" t="n">
        <v>1521</v>
      </c>
    </row>
    <row r="7" spans="1:3">
      <c r="A7" s="4" t="s">
        <v>111</v>
      </c>
      <c r="B7" s="5" t="n">
        <v>11186</v>
      </c>
      <c r="C7" s="5" t="n">
        <v>9322</v>
      </c>
    </row>
    <row r="8" spans="1:3">
      <c r="A8" s="4" t="s">
        <v>686</v>
      </c>
      <c r="B8" s="5" t="n">
        <v>137337</v>
      </c>
      <c r="C8" s="5" t="n">
        <v>121808</v>
      </c>
    </row>
    <row r="9" spans="1:3">
      <c r="A9" s="4" t="s">
        <v>663</v>
      </c>
      <c r="B9" s="5" t="n">
        <v>-121633</v>
      </c>
      <c r="C9" s="5" t="n">
        <v>-111429</v>
      </c>
    </row>
    <row r="10" spans="1:3">
      <c r="A10" s="4" t="s">
        <v>687</v>
      </c>
      <c r="B10" s="5" t="n">
        <v>15704</v>
      </c>
      <c r="C10" s="5" t="n">
        <v>10379</v>
      </c>
    </row>
    <row r="11" spans="1:3">
      <c r="A11" s="4" t="s">
        <v>43</v>
      </c>
      <c r="B11" s="5" t="n">
        <v>5397</v>
      </c>
      <c r="C11" s="5" t="n">
        <v>0</v>
      </c>
    </row>
    <row r="12" spans="1:3">
      <c r="A12" s="4" t="s">
        <v>688</v>
      </c>
      <c r="B12" s="5" t="n">
        <v>-351</v>
      </c>
      <c r="C12" s="5" t="n">
        <v>-677</v>
      </c>
    </row>
    <row r="13" spans="1:3">
      <c r="A13" s="4" t="s">
        <v>687</v>
      </c>
      <c r="B13" s="7" t="n">
        <v>9956</v>
      </c>
      <c r="C13" s="7" t="n">
        <v>970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9</v>
      </c>
      <c r="B1" s="2" t="s">
        <v>1</v>
      </c>
    </row>
    <row r="2" spans="1:3">
      <c r="B2" s="2" t="s">
        <v>2</v>
      </c>
      <c r="C2" s="2" t="s">
        <v>36</v>
      </c>
    </row>
    <row r="3" spans="1:3">
      <c r="A3" s="3" t="s">
        <v>690</v>
      </c>
    </row>
    <row r="4" spans="1:3">
      <c r="A4" s="4" t="s">
        <v>691</v>
      </c>
      <c r="B4" s="7" t="n">
        <v>6855</v>
      </c>
      <c r="C4" s="7" t="n">
        <v>4268</v>
      </c>
    </row>
    <row r="5" spans="1:3">
      <c r="A5" s="4" t="s">
        <v>692</v>
      </c>
      <c r="B5" s="5" t="n">
        <v>371</v>
      </c>
      <c r="C5" s="5" t="n">
        <v>2589</v>
      </c>
    </row>
    <row r="6" spans="1:3">
      <c r="A6" s="4" t="s">
        <v>693</v>
      </c>
      <c r="B6" s="5" t="n">
        <v>0</v>
      </c>
      <c r="C6" s="5" t="n">
        <v>32</v>
      </c>
    </row>
    <row r="7" spans="1:3">
      <c r="A7" s="4" t="s">
        <v>694</v>
      </c>
      <c r="B7" s="5" t="n">
        <v>-625</v>
      </c>
      <c r="C7" s="5" t="n">
        <v>-34</v>
      </c>
    </row>
    <row r="8" spans="1:3">
      <c r="A8" s="4" t="s">
        <v>695</v>
      </c>
      <c r="B8" s="7" t="n">
        <v>6601</v>
      </c>
      <c r="C8" s="7" t="n">
        <v>685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outlineLevelCol="0"/>
  <cols>
    <col customWidth="1" max="1" min="1" width="75"/>
    <col customWidth="1" max="2" min="2" width="80"/>
    <col customWidth="1" max="3" min="3" width="16"/>
    <col customWidth="1" max="4" min="4" width="14"/>
    <col customWidth="1" max="5" min="5" width="4"/>
    <col customWidth="1" max="6" min="6" width="14"/>
  </cols>
  <sheetData>
    <row r="1" spans="1:6">
      <c r="A1" s="1" t="s">
        <v>696</v>
      </c>
      <c r="C1" s="2" t="s">
        <v>1</v>
      </c>
    </row>
    <row r="2" spans="1:6">
      <c r="C2" s="2" t="s">
        <v>2</v>
      </c>
      <c r="D2" s="2" t="s">
        <v>36</v>
      </c>
      <c r="F2" s="2" t="s">
        <v>88</v>
      </c>
    </row>
    <row r="3" spans="1:6">
      <c r="A3" s="3" t="s">
        <v>311</v>
      </c>
    </row>
    <row r="4" spans="1:6">
      <c r="A4" s="4" t="s">
        <v>697</v>
      </c>
      <c r="C4" s="7" t="n">
        <v>-61000</v>
      </c>
      <c r="D4" s="7" t="n">
        <v>16145000</v>
      </c>
      <c r="F4" s="7" t="n">
        <v>0</v>
      </c>
    </row>
    <row r="5" spans="1:6">
      <c r="A5" s="3" t="s">
        <v>698</v>
      </c>
    </row>
    <row r="6" spans="1:6">
      <c r="A6" s="4" t="s">
        <v>699</v>
      </c>
      <c r="C6" s="5" t="n">
        <v>461000</v>
      </c>
      <c r="D6" s="5" t="n">
        <v>0</v>
      </c>
    </row>
    <row r="7" spans="1:6">
      <c r="A7" s="4" t="s">
        <v>700</v>
      </c>
      <c r="C7" s="5" t="n">
        <v>-61000</v>
      </c>
      <c r="D7" s="5" t="n">
        <v>14722000</v>
      </c>
    </row>
    <row r="8" spans="1:6">
      <c r="A8" s="4" t="s">
        <v>312</v>
      </c>
      <c r="D8" s="5" t="n">
        <v>1423000</v>
      </c>
    </row>
    <row r="9" spans="1:6">
      <c r="A9" s="4" t="s">
        <v>701</v>
      </c>
      <c r="D9" s="5" t="n">
        <v>1423000</v>
      </c>
    </row>
    <row r="10" spans="1:6">
      <c r="A10" s="4" t="s">
        <v>702</v>
      </c>
      <c r="C10" s="5" t="n">
        <v>-400000</v>
      </c>
      <c r="D10" s="5" t="n">
        <v>-13984000</v>
      </c>
    </row>
    <row r="11" spans="1:6">
      <c r="A11" s="4" t="s">
        <v>703</v>
      </c>
      <c r="D11" s="5" t="n">
        <v>-277000</v>
      </c>
    </row>
    <row r="12" spans="1:6">
      <c r="A12" s="4" t="s">
        <v>704</v>
      </c>
      <c r="C12" s="5" t="n">
        <v>0</v>
      </c>
      <c r="D12" s="5" t="n">
        <v>461000</v>
      </c>
      <c r="F12" s="5" t="n">
        <v>0</v>
      </c>
    </row>
    <row r="13" spans="1:6">
      <c r="A13" s="4" t="s">
        <v>705</v>
      </c>
      <c r="C13" s="5" t="n">
        <v>16100000</v>
      </c>
    </row>
    <row r="14" spans="1:6">
      <c r="A14" s="4" t="s">
        <v>706</v>
      </c>
    </row>
    <row r="15" spans="1:6">
      <c r="A15" s="3" t="s">
        <v>311</v>
      </c>
    </row>
    <row r="16" spans="1:6">
      <c r="A16" s="4" t="s">
        <v>697</v>
      </c>
      <c r="C16" s="5" t="n">
        <v>-61000</v>
      </c>
      <c r="D16" s="5" t="n">
        <v>8187000</v>
      </c>
      <c r="F16" s="5" t="n">
        <v>0</v>
      </c>
    </row>
    <row r="17" spans="1:6">
      <c r="A17" s="3" t="s">
        <v>698</v>
      </c>
    </row>
    <row r="18" spans="1:6">
      <c r="A18" s="4" t="s">
        <v>699</v>
      </c>
      <c r="C18" s="5" t="n">
        <v>461000</v>
      </c>
      <c r="D18" s="5" t="n">
        <v>0</v>
      </c>
    </row>
    <row r="19" spans="1:6">
      <c r="A19" s="4" t="s">
        <v>700</v>
      </c>
      <c r="C19" s="5" t="n">
        <v>-61000</v>
      </c>
      <c r="D19" s="5" t="n">
        <v>8187000</v>
      </c>
    </row>
    <row r="20" spans="1:6">
      <c r="A20" s="4" t="s">
        <v>312</v>
      </c>
      <c r="D20" s="5" t="n">
        <v>948000</v>
      </c>
    </row>
    <row r="21" spans="1:6">
      <c r="A21" s="4" t="s">
        <v>701</v>
      </c>
      <c r="D21" s="5" t="n">
        <v>948000</v>
      </c>
    </row>
    <row r="22" spans="1:6">
      <c r="A22" s="4" t="s">
        <v>702</v>
      </c>
      <c r="C22" s="5" t="n">
        <v>-400000</v>
      </c>
      <c r="D22" s="5" t="n">
        <v>-7716000</v>
      </c>
    </row>
    <row r="23" spans="1:6">
      <c r="A23" s="4" t="s">
        <v>703</v>
      </c>
      <c r="D23" s="5" t="n">
        <v>-10000</v>
      </c>
    </row>
    <row r="24" spans="1:6">
      <c r="A24" s="4" t="s">
        <v>704</v>
      </c>
      <c r="C24" s="5" t="n">
        <v>0</v>
      </c>
      <c r="D24" s="5" t="n">
        <v>461000</v>
      </c>
      <c r="F24" s="5" t="n">
        <v>0</v>
      </c>
    </row>
    <row r="25" spans="1:6">
      <c r="A25" s="4" t="s">
        <v>707</v>
      </c>
    </row>
    <row r="26" spans="1:6">
      <c r="A26" s="3" t="s">
        <v>311</v>
      </c>
    </row>
    <row r="27" spans="1:6">
      <c r="A27" s="4" t="s">
        <v>697</v>
      </c>
      <c r="C27" s="5" t="n">
        <v>0</v>
      </c>
      <c r="D27" s="5" t="n">
        <v>948000</v>
      </c>
      <c r="F27" s="5" t="n">
        <v>0</v>
      </c>
    </row>
    <row r="28" spans="1:6">
      <c r="A28" s="4" t="s">
        <v>708</v>
      </c>
    </row>
    <row r="29" spans="1:6">
      <c r="A29" s="3" t="s">
        <v>311</v>
      </c>
    </row>
    <row r="30" spans="1:6">
      <c r="A30" s="4" t="s">
        <v>697</v>
      </c>
      <c r="C30" s="5" t="n">
        <v>0</v>
      </c>
      <c r="D30" s="5" t="n">
        <v>5922000</v>
      </c>
      <c r="F30" s="5" t="n">
        <v>0</v>
      </c>
    </row>
    <row r="31" spans="1:6">
      <c r="A31" s="3" t="s">
        <v>698</v>
      </c>
    </row>
    <row r="32" spans="1:6">
      <c r="A32" s="4" t="s">
        <v>699</v>
      </c>
      <c r="C32" s="5" t="n">
        <v>0</v>
      </c>
      <c r="D32" s="5" t="n">
        <v>0</v>
      </c>
    </row>
    <row r="33" spans="1:6">
      <c r="A33" s="4" t="s">
        <v>700</v>
      </c>
      <c r="C33" s="5" t="n">
        <v>0</v>
      </c>
      <c r="D33" s="5" t="n">
        <v>5922000</v>
      </c>
    </row>
    <row r="34" spans="1:6">
      <c r="A34" s="4" t="s">
        <v>312</v>
      </c>
      <c r="D34" s="5" t="n">
        <v>-23000</v>
      </c>
    </row>
    <row r="35" spans="1:6">
      <c r="A35" s="4" t="s">
        <v>701</v>
      </c>
      <c r="D35" s="5" t="n">
        <v>23000</v>
      </c>
    </row>
    <row r="36" spans="1:6">
      <c r="A36" s="4" t="s">
        <v>702</v>
      </c>
      <c r="C36" s="5" t="n">
        <v>0</v>
      </c>
      <c r="D36" s="5" t="n">
        <v>-5655000</v>
      </c>
    </row>
    <row r="37" spans="1:6">
      <c r="A37" s="4" t="s">
        <v>703</v>
      </c>
      <c r="D37" s="5" t="n">
        <v>-267000</v>
      </c>
    </row>
    <row r="38" spans="1:6">
      <c r="A38" s="4" t="s">
        <v>704</v>
      </c>
      <c r="C38" s="5" t="n">
        <v>0</v>
      </c>
      <c r="D38" s="5" t="n">
        <v>0</v>
      </c>
      <c r="F38" s="5" t="n">
        <v>0</v>
      </c>
    </row>
    <row r="39" spans="1:6">
      <c r="A39" s="4" t="s">
        <v>709</v>
      </c>
    </row>
    <row r="40" spans="1:6">
      <c r="A40" s="3" t="s">
        <v>311</v>
      </c>
    </row>
    <row r="41" spans="1:6">
      <c r="A41" s="4" t="s">
        <v>697</v>
      </c>
      <c r="C41" s="5" t="n">
        <v>0</v>
      </c>
      <c r="D41" s="5" t="n">
        <v>-23000</v>
      </c>
      <c r="F41" s="5" t="n">
        <v>0</v>
      </c>
    </row>
    <row r="42" spans="1:6">
      <c r="A42" s="4" t="s">
        <v>316</v>
      </c>
    </row>
    <row r="43" spans="1:6">
      <c r="A43" s="3" t="s">
        <v>698</v>
      </c>
    </row>
    <row r="44" spans="1:6">
      <c r="A44" s="4" t="s">
        <v>699</v>
      </c>
      <c r="C44" s="5" t="n">
        <v>0</v>
      </c>
      <c r="D44" s="5" t="n">
        <v>0</v>
      </c>
    </row>
    <row r="45" spans="1:6">
      <c r="A45" s="4" t="s">
        <v>700</v>
      </c>
      <c r="C45" s="5" t="n">
        <v>0</v>
      </c>
      <c r="D45" s="5" t="n">
        <v>0</v>
      </c>
    </row>
    <row r="46" spans="1:6">
      <c r="A46" s="4" t="s">
        <v>312</v>
      </c>
      <c r="C46" s="5" t="n">
        <v>0</v>
      </c>
      <c r="D46" s="5" t="n">
        <v>498000</v>
      </c>
      <c r="E46" s="4" t="s">
        <v>317</v>
      </c>
      <c r="F46" s="5" t="n">
        <v>0</v>
      </c>
    </row>
    <row r="47" spans="1:6">
      <c r="A47" s="4" t="s">
        <v>701</v>
      </c>
      <c r="B47" s="4" t="s">
        <v>317</v>
      </c>
      <c r="D47" s="5" t="n">
        <v>498000</v>
      </c>
    </row>
    <row r="48" spans="1:6">
      <c r="A48" s="4" t="s">
        <v>702</v>
      </c>
      <c r="C48" s="5" t="n">
        <v>0</v>
      </c>
      <c r="D48" s="5" t="n">
        <v>0</v>
      </c>
    </row>
    <row r="49" spans="1:6">
      <c r="A49" s="4" t="s">
        <v>703</v>
      </c>
      <c r="D49" s="5" t="n">
        <v>0</v>
      </c>
    </row>
    <row r="50" spans="1:6">
      <c r="A50" s="4" t="s">
        <v>704</v>
      </c>
      <c r="C50" s="5" t="n">
        <v>0</v>
      </c>
      <c r="D50" s="5" t="n">
        <v>0</v>
      </c>
      <c r="F50" s="5" t="n">
        <v>0</v>
      </c>
    </row>
    <row r="51" spans="1:6">
      <c r="A51" s="4" t="s">
        <v>318</v>
      </c>
    </row>
    <row r="52" spans="1:6">
      <c r="A52" s="3" t="s">
        <v>698</v>
      </c>
    </row>
    <row r="53" spans="1:6">
      <c r="A53" s="4" t="s">
        <v>312</v>
      </c>
      <c r="D53" s="5" t="n">
        <v>500000</v>
      </c>
    </row>
    <row r="54" spans="1:6">
      <c r="A54" s="4" t="s">
        <v>710</v>
      </c>
    </row>
    <row r="55" spans="1:6">
      <c r="A55" s="3" t="s">
        <v>311</v>
      </c>
    </row>
    <row r="56" spans="1:6">
      <c r="A56" s="4" t="s">
        <v>697</v>
      </c>
      <c r="C56" s="5" t="n">
        <v>0</v>
      </c>
      <c r="D56" s="5" t="n">
        <v>613000</v>
      </c>
      <c r="F56" s="5" t="n">
        <v>0</v>
      </c>
    </row>
    <row r="57" spans="1:6">
      <c r="A57" s="3" t="s">
        <v>698</v>
      </c>
    </row>
    <row r="58" spans="1:6">
      <c r="A58" s="4" t="s">
        <v>699</v>
      </c>
      <c r="C58" s="5" t="n">
        <v>0</v>
      </c>
      <c r="D58" s="5" t="n">
        <v>0</v>
      </c>
    </row>
    <row r="59" spans="1:6">
      <c r="A59" s="4" t="s">
        <v>700</v>
      </c>
      <c r="C59" s="5" t="n">
        <v>0</v>
      </c>
      <c r="D59" s="5" t="n">
        <v>613000</v>
      </c>
      <c r="E59" s="4" t="s">
        <v>451</v>
      </c>
    </row>
    <row r="60" spans="1:6">
      <c r="A60" s="4" t="s">
        <v>312</v>
      </c>
      <c r="D60" s="5" t="n">
        <v>0</v>
      </c>
    </row>
    <row r="61" spans="1:6">
      <c r="A61" s="4" t="s">
        <v>701</v>
      </c>
      <c r="D61" s="5" t="n">
        <v>0</v>
      </c>
    </row>
    <row r="62" spans="1:6">
      <c r="A62" s="4" t="s">
        <v>702</v>
      </c>
      <c r="C62" s="5" t="n">
        <v>0</v>
      </c>
      <c r="D62" s="5" t="n">
        <v>-613000</v>
      </c>
      <c r="E62" s="4" t="s">
        <v>451</v>
      </c>
    </row>
    <row r="63" spans="1:6">
      <c r="A63" s="4" t="s">
        <v>703</v>
      </c>
      <c r="D63" s="5" t="n">
        <v>0</v>
      </c>
    </row>
    <row r="64" spans="1:6">
      <c r="A64" s="4" t="s">
        <v>704</v>
      </c>
      <c r="C64" s="7" t="n">
        <v>0</v>
      </c>
      <c r="D64" s="7" t="n">
        <v>0</v>
      </c>
      <c r="F64" s="7" t="n">
        <v>0</v>
      </c>
    </row>
    <row r="65" spans="1:6"/>
    <row r="66" spans="1:6">
      <c r="A66" s="4" t="s">
        <v>317</v>
      </c>
      <c r="B66" s="4" t="s">
        <v>319</v>
      </c>
    </row>
    <row r="67" spans="1:6">
      <c r="A67" s="4" t="s">
        <v>451</v>
      </c>
      <c r="B67" s="4" t="s">
        <v>711</v>
      </c>
    </row>
  </sheetData>
  <mergeCells count="6">
    <mergeCell ref="A1:B2"/>
    <mergeCell ref="C1:F1"/>
    <mergeCell ref="D2:E2"/>
    <mergeCell ref="A65:E65"/>
    <mergeCell ref="B66:E66"/>
    <mergeCell ref="B67:E67"/>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2</v>
      </c>
      <c r="B1" s="2" t="s">
        <v>1</v>
      </c>
    </row>
    <row r="2" spans="1:4">
      <c r="B2" s="2" t="s">
        <v>2</v>
      </c>
      <c r="C2" s="2" t="s">
        <v>36</v>
      </c>
      <c r="D2" s="2" t="s">
        <v>88</v>
      </c>
    </row>
    <row r="3" spans="1:4">
      <c r="A3" s="4" t="s">
        <v>323</v>
      </c>
    </row>
    <row r="4" spans="1:4">
      <c r="A4" s="3" t="s">
        <v>713</v>
      </c>
    </row>
    <row r="5" spans="1:4">
      <c r="A5" s="4" t="s">
        <v>714</v>
      </c>
      <c r="B5" s="4" t="s">
        <v>715</v>
      </c>
    </row>
    <row r="6" spans="1:4">
      <c r="A6" s="4" t="s">
        <v>322</v>
      </c>
    </row>
    <row r="7" spans="1:4">
      <c r="A7" s="3" t="s">
        <v>713</v>
      </c>
    </row>
    <row r="8" spans="1:4">
      <c r="A8" s="4" t="s">
        <v>716</v>
      </c>
      <c r="B8" s="4" t="s">
        <v>487</v>
      </c>
    </row>
    <row r="9" spans="1:4">
      <c r="A9" s="4" t="s">
        <v>714</v>
      </c>
      <c r="B9" s="4" t="s">
        <v>717</v>
      </c>
    </row>
    <row r="10" spans="1:4">
      <c r="A10" s="4" t="s">
        <v>718</v>
      </c>
      <c r="B10" s="7" t="n">
        <v>500</v>
      </c>
      <c r="C10" s="7" t="n">
        <v>700</v>
      </c>
      <c r="D10" s="7" t="n">
        <v>700</v>
      </c>
    </row>
    <row r="11" spans="1:4">
      <c r="A11" s="4" t="s">
        <v>719</v>
      </c>
    </row>
    <row r="12" spans="1:4">
      <c r="A12" s="3" t="s">
        <v>713</v>
      </c>
    </row>
    <row r="13" spans="1:4">
      <c r="A13" s="4" t="s">
        <v>718</v>
      </c>
      <c r="B13" s="7" t="n">
        <v>26</v>
      </c>
      <c r="C13" s="7" t="n">
        <v>247</v>
      </c>
      <c r="D13" s="7" t="n">
        <v>35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0</v>
      </c>
      <c r="B1" s="2" t="s">
        <v>356</v>
      </c>
      <c r="J1" s="2" t="s">
        <v>1</v>
      </c>
    </row>
    <row r="2" spans="1:12">
      <c r="B2" s="2" t="s">
        <v>2</v>
      </c>
      <c r="C2" s="2" t="s">
        <v>357</v>
      </c>
      <c r="D2" s="2" t="s">
        <v>358</v>
      </c>
      <c r="E2" s="2" t="s">
        <v>359</v>
      </c>
      <c r="F2" s="2" t="s">
        <v>36</v>
      </c>
      <c r="G2" s="2" t="s">
        <v>360</v>
      </c>
      <c r="H2" s="2" t="s">
        <v>361</v>
      </c>
      <c r="I2" s="2" t="s">
        <v>362</v>
      </c>
      <c r="J2" s="2" t="s">
        <v>2</v>
      </c>
      <c r="K2" s="2" t="s">
        <v>36</v>
      </c>
      <c r="L2" s="2" t="s">
        <v>88</v>
      </c>
    </row>
    <row r="3" spans="1:12">
      <c r="A3" s="3" t="s">
        <v>209</v>
      </c>
    </row>
    <row r="4" spans="1:12">
      <c r="A4" s="4" t="s">
        <v>721</v>
      </c>
      <c r="B4" s="7" t="n">
        <v>256</v>
      </c>
      <c r="C4" s="7" t="n">
        <v>205</v>
      </c>
      <c r="D4" s="7" t="n">
        <v>167</v>
      </c>
      <c r="E4" s="7" t="n">
        <v>186</v>
      </c>
      <c r="F4" s="7" t="n">
        <v>194</v>
      </c>
      <c r="G4" s="7" t="n">
        <v>255</v>
      </c>
      <c r="H4" s="7" t="n">
        <v>279</v>
      </c>
      <c r="I4" s="7" t="n">
        <v>227</v>
      </c>
      <c r="J4" s="7" t="n">
        <v>814</v>
      </c>
      <c r="K4" s="7" t="n">
        <v>955</v>
      </c>
      <c r="L4" s="7" t="n">
        <v>27519</v>
      </c>
    </row>
    <row r="5" spans="1:12">
      <c r="A5" s="4" t="s">
        <v>722</v>
      </c>
      <c r="B5" s="5" t="n">
        <v>23530</v>
      </c>
      <c r="C5" s="5" t="n">
        <v>21177</v>
      </c>
      <c r="D5" s="5" t="n">
        <v>18664</v>
      </c>
      <c r="E5" s="5" t="n">
        <v>23140</v>
      </c>
      <c r="F5" s="5" t="n">
        <v>22949</v>
      </c>
      <c r="G5" s="5" t="n">
        <v>24578</v>
      </c>
      <c r="H5" s="5" t="n">
        <v>63348</v>
      </c>
      <c r="I5" s="5" t="n">
        <v>48935</v>
      </c>
      <c r="J5" s="5" t="n">
        <v>86511</v>
      </c>
      <c r="K5" s="5" t="n">
        <v>159810</v>
      </c>
      <c r="L5" s="5" t="n">
        <v>182773</v>
      </c>
    </row>
    <row r="6" spans="1:12">
      <c r="A6" s="4" t="s">
        <v>364</v>
      </c>
      <c r="B6" s="7" t="n">
        <v>-21554</v>
      </c>
      <c r="C6" s="7" t="n">
        <v>-19448</v>
      </c>
      <c r="D6" s="7" t="n">
        <v>-15810</v>
      </c>
      <c r="E6" s="7" t="n">
        <v>-20865</v>
      </c>
      <c r="F6" s="7" t="n">
        <v>-22461</v>
      </c>
      <c r="G6" s="7" t="n">
        <v>-24559</v>
      </c>
      <c r="H6" s="7" t="n">
        <v>-59882</v>
      </c>
      <c r="I6" s="7" t="n">
        <v>-48743</v>
      </c>
      <c r="J6" s="7" t="n">
        <v>-77677</v>
      </c>
      <c r="K6" s="7" t="n">
        <v>-155645</v>
      </c>
      <c r="L6" s="7" t="n">
        <v>-153237</v>
      </c>
    </row>
    <row r="7" spans="1:12">
      <c r="A7" s="4" t="s">
        <v>723</v>
      </c>
      <c r="B7" s="9" t="n">
        <v>-0.54</v>
      </c>
      <c r="C7" s="9" t="n">
        <v>-0.49</v>
      </c>
      <c r="D7" s="9" t="n">
        <v>-0.4</v>
      </c>
      <c r="E7" s="9" t="n">
        <v>-0.52</v>
      </c>
      <c r="F7" s="9" t="n">
        <v>-0.5600000000000001</v>
      </c>
      <c r="G7" s="9" t="n">
        <v>-0.62</v>
      </c>
      <c r="H7" s="9" t="n">
        <v>-1.5</v>
      </c>
      <c r="I7" s="9" t="n">
        <v>-1.26</v>
      </c>
    </row>
    <row r="8" spans="1:12">
      <c r="A8" s="4" t="s">
        <v>724</v>
      </c>
      <c r="B8" s="9" t="n">
        <v>-0.54</v>
      </c>
      <c r="C8" s="9" t="n">
        <v>-0.49</v>
      </c>
      <c r="D8" s="9" t="n">
        <v>-0.4</v>
      </c>
      <c r="E8" s="9" t="n">
        <v>-0.52</v>
      </c>
      <c r="F8" s="9" t="n">
        <v>-0.5600000000000001</v>
      </c>
      <c r="G8" s="9" t="n">
        <v>-0.62</v>
      </c>
      <c r="H8" s="9" t="n">
        <v>-1.5</v>
      </c>
      <c r="I8" s="9" t="n">
        <v>-1.26</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67"/>
    <col customWidth="1" max="3" min="3" width="12"/>
  </cols>
  <sheetData>
    <row r="1" spans="1:3">
      <c r="A1" s="1" t="s">
        <v>725</v>
      </c>
      <c r="B1" s="1" t="s">
        <v>726</v>
      </c>
      <c r="C1" s="2" t="s">
        <v>727</v>
      </c>
    </row>
    <row r="2" spans="1:3">
      <c r="A2" s="4" t="s">
        <v>728</v>
      </c>
    </row>
    <row r="3" spans="1:3">
      <c r="A3" s="4" t="s">
        <v>729</v>
      </c>
      <c r="B3" s="4" t="s">
        <v>730</v>
      </c>
      <c r="C3" s="7" t="n">
        <v>3787000</v>
      </c>
    </row>
    <row r="4" spans="1:3">
      <c r="A4" s="4" t="s">
        <v>731</v>
      </c>
    </row>
    <row r="5" spans="1:3">
      <c r="A5" s="4" t="s">
        <v>729</v>
      </c>
      <c r="B5" s="4" t="s">
        <v>730</v>
      </c>
      <c r="C5" s="5" t="n">
        <v>3787000</v>
      </c>
    </row>
    <row r="6" spans="1:3">
      <c r="A6" s="4" t="s">
        <v>732</v>
      </c>
    </row>
    <row r="7" spans="1:3">
      <c r="A7" s="4" t="s">
        <v>729</v>
      </c>
      <c r="B7" s="4" t="s">
        <v>730</v>
      </c>
      <c r="C7" s="5" t="n">
        <v>98000</v>
      </c>
    </row>
    <row r="8" spans="1:3">
      <c r="A8" s="4" t="s">
        <v>733</v>
      </c>
    </row>
    <row r="9" spans="1:3">
      <c r="A9" s="4" t="s">
        <v>729</v>
      </c>
      <c r="B9" s="4" t="s">
        <v>730</v>
      </c>
      <c r="C9" s="7" t="n">
        <v>98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27"/>
    <col customWidth="1" max="5" min="5" width="20"/>
  </cols>
  <sheetData>
    <row r="1" spans="1:5">
      <c r="A1" s="1" t="s">
        <v>148</v>
      </c>
      <c r="B1" s="2" t="s">
        <v>149</v>
      </c>
      <c r="C1" s="2" t="s">
        <v>150</v>
      </c>
      <c r="D1" s="2" t="s">
        <v>151</v>
      </c>
      <c r="E1" s="2" t="s">
        <v>152</v>
      </c>
    </row>
    <row r="2" spans="1:5">
      <c r="A2" s="4" t="s">
        <v>153</v>
      </c>
      <c r="C2" s="5" t="n">
        <v>34752116</v>
      </c>
    </row>
    <row r="3" spans="1:5">
      <c r="A3" s="4" t="s">
        <v>154</v>
      </c>
      <c r="B3" s="7" t="n">
        <v>365403</v>
      </c>
      <c r="C3" s="7" t="n">
        <v>348</v>
      </c>
      <c r="D3" s="7" t="n">
        <v>654266</v>
      </c>
      <c r="E3" s="7" t="n">
        <v>-289211</v>
      </c>
    </row>
    <row r="4" spans="1:5">
      <c r="A4" s="3" t="s">
        <v>155</v>
      </c>
    </row>
    <row r="5" spans="1:5">
      <c r="A5" s="4" t="s">
        <v>156</v>
      </c>
      <c r="C5" s="5" t="n">
        <v>2700000</v>
      </c>
    </row>
    <row r="6" spans="1:5">
      <c r="A6" s="4" t="s">
        <v>157</v>
      </c>
      <c r="B6" s="5" t="n">
        <v>150323</v>
      </c>
      <c r="C6" s="7" t="n">
        <v>27</v>
      </c>
      <c r="D6" s="5" t="n">
        <v>150296</v>
      </c>
    </row>
    <row r="7" spans="1:5">
      <c r="A7" s="4" t="s">
        <v>111</v>
      </c>
      <c r="B7" s="5" t="n">
        <v>26764</v>
      </c>
      <c r="D7" s="5" t="n">
        <v>26764</v>
      </c>
    </row>
    <row r="8" spans="1:5">
      <c r="A8" s="4" t="s">
        <v>158</v>
      </c>
      <c r="C8" s="5" t="n">
        <v>1030648</v>
      </c>
    </row>
    <row r="9" spans="1:5">
      <c r="A9" s="4" t="s">
        <v>159</v>
      </c>
      <c r="B9" s="5" t="n">
        <v>17838</v>
      </c>
      <c r="C9" s="7" t="n">
        <v>10</v>
      </c>
      <c r="D9" s="5" t="n">
        <v>17828</v>
      </c>
    </row>
    <row r="10" spans="1:5">
      <c r="A10" s="4" t="s">
        <v>104</v>
      </c>
      <c r="B10" s="5" t="n">
        <v>-153237</v>
      </c>
      <c r="E10" s="5" t="n">
        <v>-153237</v>
      </c>
    </row>
    <row r="11" spans="1:5">
      <c r="A11" s="4" t="s">
        <v>160</v>
      </c>
      <c r="C11" s="5" t="n">
        <v>38482764</v>
      </c>
    </row>
    <row r="12" spans="1:5">
      <c r="A12" s="4" t="s">
        <v>161</v>
      </c>
      <c r="B12" s="5" t="n">
        <v>407189</v>
      </c>
      <c r="C12" s="7" t="n">
        <v>385</v>
      </c>
      <c r="D12" s="5" t="n">
        <v>849154</v>
      </c>
      <c r="E12" s="5" t="n">
        <v>-442350</v>
      </c>
    </row>
    <row r="13" spans="1:5">
      <c r="A13" s="3" t="s">
        <v>155</v>
      </c>
    </row>
    <row r="14" spans="1:5">
      <c r="A14" s="4" t="s">
        <v>162</v>
      </c>
      <c r="C14" s="5" t="n">
        <v>1174536</v>
      </c>
    </row>
    <row r="15" spans="1:5">
      <c r="A15" s="4" t="s">
        <v>163</v>
      </c>
      <c r="B15" s="5" t="n">
        <v>39758</v>
      </c>
      <c r="C15" s="7" t="n">
        <v>12</v>
      </c>
      <c r="D15" s="5" t="n">
        <v>39746</v>
      </c>
    </row>
    <row r="16" spans="1:5">
      <c r="A16" s="4" t="s">
        <v>111</v>
      </c>
      <c r="B16" s="5" t="n">
        <v>26062</v>
      </c>
      <c r="D16" s="5" t="n">
        <v>26062</v>
      </c>
    </row>
    <row r="17" spans="1:5">
      <c r="A17" s="4" t="s">
        <v>112</v>
      </c>
      <c r="B17" s="5" t="n">
        <v>948</v>
      </c>
      <c r="D17" s="5" t="n">
        <v>948</v>
      </c>
    </row>
    <row r="18" spans="1:5">
      <c r="A18" s="4" t="s">
        <v>158</v>
      </c>
      <c r="C18" s="5" t="n">
        <v>206411</v>
      </c>
    </row>
    <row r="19" spans="1:5">
      <c r="A19" s="4" t="s">
        <v>159</v>
      </c>
      <c r="B19" s="5" t="n">
        <v>4686</v>
      </c>
      <c r="C19" s="7" t="n">
        <v>2</v>
      </c>
      <c r="D19" s="5" t="n">
        <v>4684</v>
      </c>
    </row>
    <row r="20" spans="1:5">
      <c r="A20" s="4" t="s">
        <v>104</v>
      </c>
      <c r="B20" s="5" t="n">
        <v>-155645</v>
      </c>
      <c r="E20" s="5" t="n">
        <v>-155645</v>
      </c>
    </row>
    <row r="21" spans="1:5">
      <c r="A21" s="4" t="s">
        <v>164</v>
      </c>
      <c r="C21" s="5" t="n">
        <v>39863711</v>
      </c>
    </row>
    <row r="22" spans="1:5">
      <c r="A22" s="4" t="s">
        <v>165</v>
      </c>
      <c r="B22" s="5" t="n">
        <v>322998</v>
      </c>
      <c r="C22" s="7" t="n">
        <v>399</v>
      </c>
      <c r="D22" s="5" t="n">
        <v>920594</v>
      </c>
      <c r="E22" s="5" t="n">
        <v>-597995</v>
      </c>
    </row>
    <row r="23" spans="1:5">
      <c r="A23" s="3" t="s">
        <v>155</v>
      </c>
    </row>
    <row r="24" spans="1:5">
      <c r="A24" s="4" t="s">
        <v>111</v>
      </c>
      <c r="B24" s="7" t="n">
        <v>23585</v>
      </c>
      <c r="D24" s="5" t="n">
        <v>23585</v>
      </c>
    </row>
    <row r="25" spans="1:5">
      <c r="A25" s="4" t="s">
        <v>158</v>
      </c>
      <c r="B25" s="5" t="n">
        <v>34850</v>
      </c>
      <c r="C25" s="5" t="n">
        <v>34850</v>
      </c>
    </row>
    <row r="26" spans="1:5">
      <c r="A26" s="4" t="s">
        <v>159</v>
      </c>
      <c r="B26" s="7" t="n">
        <v>228</v>
      </c>
      <c r="C26" s="7" t="n">
        <v>0</v>
      </c>
      <c r="D26" s="5" t="n">
        <v>228</v>
      </c>
    </row>
    <row r="27" spans="1:5">
      <c r="A27" s="4" t="s">
        <v>104</v>
      </c>
      <c r="B27" s="5" t="n">
        <v>-77677</v>
      </c>
      <c r="E27" s="5" t="n">
        <v>-77677</v>
      </c>
    </row>
    <row r="28" spans="1:5">
      <c r="A28" s="4" t="s">
        <v>166</v>
      </c>
      <c r="C28" s="5" t="n">
        <v>39898561</v>
      </c>
    </row>
    <row r="29" spans="1:5">
      <c r="A29" s="4" t="s">
        <v>167</v>
      </c>
      <c r="B29" s="7" t="n">
        <v>272921</v>
      </c>
      <c r="C29" s="7" t="n">
        <v>399</v>
      </c>
      <c r="D29" s="7" t="n">
        <v>944407</v>
      </c>
      <c r="E29" s="7" t="n">
        <v>-67188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68</v>
      </c>
      <c r="B1" s="2" t="s">
        <v>1</v>
      </c>
    </row>
    <row r="2" spans="1:2">
      <c r="B2" s="2" t="s">
        <v>169</v>
      </c>
    </row>
    <row r="3" spans="1:2">
      <c r="A3" s="3" t="s">
        <v>170</v>
      </c>
    </row>
    <row r="4" spans="1:2">
      <c r="A4" s="4" t="s">
        <v>171</v>
      </c>
      <c r="B4" s="6" t="n">
        <v>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3T17:10:34Z</dcterms:created>
  <dcterms:modified xmlns:dcterms="http://purl.org/dc/terms/" xmlns:xsi="http://www.w3.org/2001/XMLSchema-instance" xsi:type="dcterms:W3CDTF">2020-03-03T17:10:34Z</dcterms:modified>
</cp:coreProperties>
</file>